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Statutory Accounting Practic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Notes Payable and Long-Term Deb" sheetId="16" state="visible" r:id="rId16"/>
    <sheet xmlns:r="http://schemas.openxmlformats.org/officeDocument/2006/relationships" name="Policy and Claim Reserves" sheetId="17" state="visible" r:id="rId17"/>
    <sheet xmlns:r="http://schemas.openxmlformats.org/officeDocument/2006/relationships" name="Reinsurance" sheetId="18" state="visible" r:id="rId18"/>
    <sheet xmlns:r="http://schemas.openxmlformats.org/officeDocument/2006/relationships" name="Employee Benefit Plans" sheetId="19" state="visible" r:id="rId19"/>
    <sheet xmlns:r="http://schemas.openxmlformats.org/officeDocument/2006/relationships" name="Regulatory Requirements and Div"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  Summary of Investm"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Notes" sheetId="30" state="visible" r:id="rId30"/>
    <sheet xmlns:r="http://schemas.openxmlformats.org/officeDocument/2006/relationships" name="Schedule V. Valuation and Quali"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tatutory Accounting Practices " sheetId="34" state="visible" r:id="rId34"/>
    <sheet xmlns:r="http://schemas.openxmlformats.org/officeDocument/2006/relationships" name="Investments (Tables)" sheetId="35" state="visible" r:id="rId35"/>
    <sheet xmlns:r="http://schemas.openxmlformats.org/officeDocument/2006/relationships" name="Fair Value of Financial Asset36"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Notes Payable and Long-Term D39" sheetId="39" state="visible" r:id="rId39"/>
    <sheet xmlns:r="http://schemas.openxmlformats.org/officeDocument/2006/relationships" name="Policy and Claim Reserves (Tabl" sheetId="40" state="visible" r:id="rId40"/>
    <sheet xmlns:r="http://schemas.openxmlformats.org/officeDocument/2006/relationships" name="Reinsurance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43" sheetId="43" state="visible" r:id="rId43"/>
    <sheet xmlns:r="http://schemas.openxmlformats.org/officeDocument/2006/relationships" name="Segments (Table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Variable Interest Entities (Det" sheetId="54" state="visible" r:id="rId54"/>
    <sheet xmlns:r="http://schemas.openxmlformats.org/officeDocument/2006/relationships" name="Statutory Accounting Practice55" sheetId="55" state="visible" r:id="rId55"/>
    <sheet xmlns:r="http://schemas.openxmlformats.org/officeDocument/2006/relationships" name="Investments (Narrative) (Detail" sheetId="56" state="visible" r:id="rId56"/>
    <sheet xmlns:r="http://schemas.openxmlformats.org/officeDocument/2006/relationships" name="Investments (Available-for-Sale" sheetId="57" state="visible" r:id="rId57"/>
    <sheet xmlns:r="http://schemas.openxmlformats.org/officeDocument/2006/relationships" name="Investments (Held-to-Maturity S" sheetId="58" state="visible" r:id="rId58"/>
    <sheet xmlns:r="http://schemas.openxmlformats.org/officeDocument/2006/relationships" name="Investments (Amortized Cost and" sheetId="59" state="visible" r:id="rId59"/>
    <sheet xmlns:r="http://schemas.openxmlformats.org/officeDocument/2006/relationships" name="Investments (Schedule of Contin" sheetId="60" state="visible" r:id="rId60"/>
    <sheet xmlns:r="http://schemas.openxmlformats.org/officeDocument/2006/relationships" name="Investments (Major Categories o" sheetId="61" state="visible" r:id="rId61"/>
    <sheet xmlns:r="http://schemas.openxmlformats.org/officeDocument/2006/relationships" name="Investments (Major Categories62" sheetId="62" state="visible" r:id="rId62"/>
    <sheet xmlns:r="http://schemas.openxmlformats.org/officeDocument/2006/relationships" name="Investments (Schedule of Unreal" sheetId="63" state="visible" r:id="rId63"/>
    <sheet xmlns:r="http://schemas.openxmlformats.org/officeDocument/2006/relationships" name="Fair Value of Financial Asse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Property and Equipment (Details" sheetId="68" state="visible" r:id="rId68"/>
    <sheet xmlns:r="http://schemas.openxmlformats.org/officeDocument/2006/relationships" name="Income Taxes (Narrative) (Detai" sheetId="69" state="visible" r:id="rId69"/>
    <sheet xmlns:r="http://schemas.openxmlformats.org/officeDocument/2006/relationships" name="Income Taxes (Deferred Tax Asse" sheetId="70" state="visible" r:id="rId70"/>
    <sheet xmlns:r="http://schemas.openxmlformats.org/officeDocument/2006/relationships" name="Income Taxes (Schedule of  Inco" sheetId="71" state="visible" r:id="rId71"/>
    <sheet xmlns:r="http://schemas.openxmlformats.org/officeDocument/2006/relationships" name="Income Taxes (Schedule of Effec" sheetId="72" state="visible" r:id="rId72"/>
    <sheet xmlns:r="http://schemas.openxmlformats.org/officeDocument/2006/relationships" name="Notes Payable and Long-Term D73" sheetId="73" state="visible" r:id="rId73"/>
    <sheet xmlns:r="http://schemas.openxmlformats.org/officeDocument/2006/relationships" name="Notes Payable and Long-Term D74" sheetId="74" state="visible" r:id="rId74"/>
    <sheet xmlns:r="http://schemas.openxmlformats.org/officeDocument/2006/relationships" name="Notes Payable and Long-Term D75" sheetId="75" state="visible" r:id="rId75"/>
    <sheet xmlns:r="http://schemas.openxmlformats.org/officeDocument/2006/relationships" name="Notes Payable and Long-Term D76" sheetId="76" state="visible" r:id="rId76"/>
    <sheet xmlns:r="http://schemas.openxmlformats.org/officeDocument/2006/relationships" name="Policy and Claim Reserves (Narr" sheetId="77" state="visible" r:id="rId77"/>
    <sheet xmlns:r="http://schemas.openxmlformats.org/officeDocument/2006/relationships" name="Policy and Claim Reserves (Prop" sheetId="78" state="visible" r:id="rId78"/>
    <sheet xmlns:r="http://schemas.openxmlformats.org/officeDocument/2006/relationships" name="Policy and Claim Reserves (Clai" sheetId="79" state="visible" r:id="rId79"/>
    <sheet xmlns:r="http://schemas.openxmlformats.org/officeDocument/2006/relationships" name="Policy and Claim Reserves (Aver" sheetId="80" state="visible" r:id="rId80"/>
    <sheet xmlns:r="http://schemas.openxmlformats.org/officeDocument/2006/relationships" name="Policy and Claim Reserves Polic" sheetId="81" state="visible" r:id="rId81"/>
    <sheet xmlns:r="http://schemas.openxmlformats.org/officeDocument/2006/relationships" name="Reinsurance (Reinsurers' Limits" sheetId="82" state="visible" r:id="rId82"/>
    <sheet xmlns:r="http://schemas.openxmlformats.org/officeDocument/2006/relationships" name="Employee Benefit Plans (Details" sheetId="83" state="visible" r:id="rId83"/>
    <sheet xmlns:r="http://schemas.openxmlformats.org/officeDocument/2006/relationships" name="Regulatory Requirements and D84" sheetId="84" state="visible" r:id="rId84"/>
    <sheet xmlns:r="http://schemas.openxmlformats.org/officeDocument/2006/relationships" name="Shareholders' Equity (Narrative" sheetId="85" state="visible" r:id="rId85"/>
    <sheet xmlns:r="http://schemas.openxmlformats.org/officeDocument/2006/relationships" name="Shareholders' Equity (Preferred"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Segments (Narrative) (Details)" sheetId="89" state="visible" r:id="rId89"/>
    <sheet xmlns:r="http://schemas.openxmlformats.org/officeDocument/2006/relationships" name="Segments (Schedule of Segment R" sheetId="90" state="visible" r:id="rId90"/>
    <sheet xmlns:r="http://schemas.openxmlformats.org/officeDocument/2006/relationships" name="Segments (Schedule of Gross and" sheetId="91" state="visible" r:id="rId91"/>
    <sheet xmlns:r="http://schemas.openxmlformats.org/officeDocument/2006/relationships" name="Segments (Schedule of Gross a92" sheetId="92" state="visible" r:id="rId92"/>
    <sheet xmlns:r="http://schemas.openxmlformats.org/officeDocument/2006/relationships" name="Supplemental Cash Flow Inform93" sheetId="93" state="visible" r:id="rId93"/>
    <sheet xmlns:r="http://schemas.openxmlformats.org/officeDocument/2006/relationships" name="Schedule I.  Summary of Inves94" sheetId="94" state="visible" r:id="rId94"/>
    <sheet xmlns:r="http://schemas.openxmlformats.org/officeDocument/2006/relationships" name="Schedule II. Condensed Financ95" sheetId="95" state="visible" r:id="rId95"/>
    <sheet xmlns:r="http://schemas.openxmlformats.org/officeDocument/2006/relationships" name="Schedule II. Condensed Financ96" sheetId="96" state="visible" r:id="rId96"/>
    <sheet xmlns:r="http://schemas.openxmlformats.org/officeDocument/2006/relationships" name="Schedule II. Condensed Financ97" sheetId="97" state="visible" r:id="rId97"/>
    <sheet xmlns:r="http://schemas.openxmlformats.org/officeDocument/2006/relationships" name="Schedule II. Condensed Financ98" sheetId="98" state="visible" r:id="rId98"/>
    <sheet xmlns:r="http://schemas.openxmlformats.org/officeDocument/2006/relationships" name="Schedule III. Supplementary I99" sheetId="99" state="visible" r:id="rId99"/>
    <sheet xmlns:r="http://schemas.openxmlformats.org/officeDocument/2006/relationships" name="Schedule IV. Reinsurance (Detai" sheetId="100" state="visible" r:id="rId100"/>
    <sheet xmlns:r="http://schemas.openxmlformats.org/officeDocument/2006/relationships" name="Schedule V. Valuation and Qu101" sheetId="101" state="visible" r:id="rId101"/>
  </sheets>
  <definedNames/>
  <calcPr calcId="124519" fullCalcOnLoad="1"/>
</workbook>
</file>

<file path=xl/sharedStrings.xml><?xml version="1.0" encoding="utf-8"?>
<sst xmlns="http://schemas.openxmlformats.org/spreadsheetml/2006/main" uniqueCount="925">
  <si>
    <t>Document and Entity Information Document - USD ($)</t>
  </si>
  <si>
    <t>12 Months Ended</t>
  </si>
  <si>
    <t>Dec. 31, 2016</t>
  </si>
  <si>
    <t>Mar. 17, 2017</t>
  </si>
  <si>
    <t>Jun. 30, 2016</t>
  </si>
  <si>
    <t>Document and Entity Information [Abstract]</t>
  </si>
  <si>
    <t>Entity Registrant Name</t>
  </si>
  <si>
    <t>NATIONAL SECURITY GROUP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Investments</t>
  </si>
  <si>
    <t>Fixed maturities held-to-maturity, at amortized cost (estimated fair value: 2016 - $1,930; 2015 - $2,504)</t>
  </si>
  <si>
    <t>Fixed maturities available-for-sale, at estimated fair value (cost: 2016 - $92,837; 2015 - $92,077)</t>
  </si>
  <si>
    <t>Equity securities available-for-sale, at estimated fair value (cost: 2016 - $2,343; 2015 - $2,420)</t>
  </si>
  <si>
    <t>Trading securities</t>
  </si>
  <si>
    <t>Receivable for securities sold</t>
  </si>
  <si>
    <t>Mortgage loans on real estate, at cost</t>
  </si>
  <si>
    <t>Investment real estate, at book value</t>
  </si>
  <si>
    <t>Policy loans</t>
  </si>
  <si>
    <t>Company owned life insurance</t>
  </si>
  <si>
    <t>Other invested assets</t>
  </si>
  <si>
    <t>Total Investments</t>
  </si>
  <si>
    <t>Cash and cash equivalents</t>
  </si>
  <si>
    <t>Accrued investment income</t>
  </si>
  <si>
    <t>Policy receivables and agents' balances, net</t>
  </si>
  <si>
    <t>Reinsurance recoverable</t>
  </si>
  <si>
    <t>Deferred policy acquisition costs</t>
  </si>
  <si>
    <t>Property and equipment, net</t>
  </si>
  <si>
    <t>Accrued income tax recoverable</t>
  </si>
  <si>
    <t>Deferred income tax asset, n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Accrued income taxes</t>
  </si>
  <si>
    <t>Other liabilities</t>
  </si>
  <si>
    <t>Total Liabilities</t>
  </si>
  <si>
    <t>Contingencies</t>
  </si>
  <si>
    <t xml:space="preserve"> </t>
  </si>
  <si>
    <t>Shareholders' equity</t>
  </si>
  <si>
    <t>Common stock</t>
  </si>
  <si>
    <t>Additional paid-in capital</t>
  </si>
  <si>
    <t>Accumulated other comprehensive income</t>
  </si>
  <si>
    <t>Retained earnings</t>
  </si>
  <si>
    <t>Total Shareholders' Equity</t>
  </si>
  <si>
    <t>Total Liabilities and Shareholders' Equity</t>
  </si>
  <si>
    <t>CONSOLIDATED BALANCE SHEETS (Parenthetical) - USD ($) $ in Thousands</t>
  </si>
  <si>
    <t>Fixed maturities held-to-maturity, at estimated fair value</t>
  </si>
  <si>
    <t>Fixed maturities available-for-sale, at cost</t>
  </si>
  <si>
    <t>Equity securities available-for-sale, at cost</t>
  </si>
  <si>
    <t>CONSOLIDATED STATEMENTS OF INCOME - USD ($) $ in Thousands</t>
  </si>
  <si>
    <t>REVENUES</t>
  </si>
  <si>
    <t>Net premiums earned</t>
  </si>
  <si>
    <t>Net investment income</t>
  </si>
  <si>
    <t>Net realized investment gains</t>
  </si>
  <si>
    <t>Other income</t>
  </si>
  <si>
    <t>Total Revenues</t>
  </si>
  <si>
    <t>BENEFITS, LOSSES AND EXPENSES</t>
  </si>
  <si>
    <t>Policyholder benefits and settlement expenses</t>
  </si>
  <si>
    <t>Amortization of deferred policy acquisition costs</t>
  </si>
  <si>
    <t>Commissions</t>
  </si>
  <si>
    <t>General and administrative expenses</t>
  </si>
  <si>
    <t>Taxes, licenses and fees</t>
  </si>
  <si>
    <t>Interest expense</t>
  </si>
  <si>
    <t>Total Benefits, Losses and Expenses</t>
  </si>
  <si>
    <t>Income Before Income Taxes</t>
  </si>
  <si>
    <t>INCOME TAX EXPENSE (BENEFIT)</t>
  </si>
  <si>
    <t>Current</t>
  </si>
  <si>
    <t>Deferred</t>
  </si>
  <si>
    <t>Total income tax expense</t>
  </si>
  <si>
    <t>Net Income</t>
  </si>
  <si>
    <t>INCOME PER COMMON SHARE BASIC AND DILUTED</t>
  </si>
  <si>
    <t>DIVIDENDS DECLARED PER SHARE</t>
  </si>
  <si>
    <t>CONSOLIDATED STATEMENTS OF COMPREHENSIVE INCOME - USD ($) $ in Thousands</t>
  </si>
  <si>
    <t>Statement of Comprehensive Income [Abstract]</t>
  </si>
  <si>
    <t>Net income</t>
  </si>
  <si>
    <t>Other comprehensive income (loss), net of tax</t>
  </si>
  <si>
    <t>Unrealized gains (losses) on securities, net of reclassification adjustment of $549 and $354 for 2016 and 2015, respectively</t>
  </si>
  <si>
    <t>Unrealized gain (loss) on interest rate swap</t>
  </si>
  <si>
    <t>Comprehensive income</t>
  </si>
  <si>
    <t>CONSOLIDATED STATEMENTS OF COMPREHENSIVE INCOME (Parenthetical) - USD ($) $ in Thousands</t>
  </si>
  <si>
    <t>Reclassification adjustment</t>
  </si>
  <si>
    <t>CONSOLIDATED STATEMENTS OF CHANGES IN SHAREHOLDERS’ EQUITY - USD ($) $ in Thousands</t>
  </si>
  <si>
    <t>Total</t>
  </si>
  <si>
    <t>Retained Earnings [Member]</t>
  </si>
  <si>
    <t>Accumulated Other Comprehensive Income [Member]</t>
  </si>
  <si>
    <t>Common Stock [Member]</t>
  </si>
  <si>
    <t>Additional Paid-in Capital [Member]</t>
  </si>
  <si>
    <t>Balance at Dec. 31, 2014</t>
  </si>
  <si>
    <t>Other comprehensive income (loss) (net of tax)</t>
  </si>
  <si>
    <t>Common stock issued</t>
  </si>
  <si>
    <t>Cash dividends</t>
  </si>
  <si>
    <t>Balance at Dec. 31, 2015</t>
  </si>
  <si>
    <t>Balance at Dec. 31, 2016</t>
  </si>
  <si>
    <t>CONSOLIDATED STATEMENTS OF CASH FLOWS - USD ($) $ in Thousands</t>
  </si>
  <si>
    <t>Cash Flows from Operating Activities</t>
  </si>
  <si>
    <t>Adjustments to reconcile net income to net cash provided by operating activities:</t>
  </si>
  <si>
    <t>Depreciation expense and amortization/accretion, net</t>
  </si>
  <si>
    <t>Decrease in cash surrender value of company owned life insurance</t>
  </si>
  <si>
    <t>Net realized gains on investments</t>
  </si>
  <si>
    <t>Deferred income taxes</t>
  </si>
  <si>
    <t>Changes in assets and liabilities:</t>
  </si>
  <si>
    <t>Change in receivable for securities sold</t>
  </si>
  <si>
    <t>Change in accrued investment income</t>
  </si>
  <si>
    <t>Change in reinsurance recoverable</t>
  </si>
  <si>
    <t>Policy acquisition costs deferred</t>
  </si>
  <si>
    <t>Change in accrued income taxes</t>
  </si>
  <si>
    <t>Change in net policy liabilities and claims</t>
  </si>
  <si>
    <t>Change in other assets/liabilities, net</t>
  </si>
  <si>
    <t>Other, net</t>
  </si>
  <si>
    <t>Net cash provided by operating activities</t>
  </si>
  <si>
    <t>Cash Flows from Investing Activities</t>
  </si>
  <si>
    <t>Available-for-sale securities</t>
  </si>
  <si>
    <t>Trading securities and short-term investments</t>
  </si>
  <si>
    <t>Property and equipment</t>
  </si>
  <si>
    <t>Held-to-maturity securities</t>
  </si>
  <si>
    <t>Real estate held for investment</t>
  </si>
  <si>
    <t>Other invested assets, net</t>
  </si>
  <si>
    <t>Net cash provided by (used in) investing activities</t>
  </si>
  <si>
    <t>Cash Flows from Financing Activities</t>
  </si>
  <si>
    <t>Change in other policyholder funds</t>
  </si>
  <si>
    <t>Proceeds from long-term debt</t>
  </si>
  <si>
    <t>Repayments of long-term debt</t>
  </si>
  <si>
    <t>Change in short-term notes payable</t>
  </si>
  <si>
    <t>Dividends paid</t>
  </si>
  <si>
    <t>Net cash used in financing activities</t>
  </si>
  <si>
    <t>Net change in cash and cash equivalents</t>
  </si>
  <si>
    <t>Cash and cash equivalents, beginning of year</t>
  </si>
  <si>
    <t>Cash and cash equivalents, end of period</t>
  </si>
  <si>
    <t>Significant Accounting Policies</t>
  </si>
  <si>
    <t>Accounting Policies [Abstract]</t>
  </si>
  <si>
    <t>SIGNIFICANT ACCOUNTING POLICIES Principles of Consolidation and Basis of Presentation 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6, which includes information and disclosures not presented herein. Description of Business NSIC is licensed in the states of Alabama, Florida, Georgia, Mississippi, South Carolina, Tennessee and Texas and was organized in 1947 to provide life and burial insurance policies to the home service market. Business is now produced by both company and independent agents. Primary products include ordinary life, accident and health, supplemental hospital, and cancer insurance products. NSFC is licensed in Alabama, Arkansas, Florida, Georgia, Kentucky, Mississippi, Oklahoma, South Carolina, Tennessee and West Virginia. In addition, NSFC operates on a surplus lines basis in Louisiana. NSFC operates in various property and casualty lines, the most significant of which are: dwelling fire and extended coverage, homeowners and mobile homeowners. Omega is licensed in the states of Alabama and Louisiana. Omega currently has no insurance policies in-force. The Company is incorporated under the laws of the State of Delaware. Its common stock is traded on the NASDAQ Global Market under the ticker symbol NSEC. Pursuant to the regulations of the United States Securities and Exchange Commission (SEC), the Company is considered a “Smaller Reporting Company” as defined by SEC Rule 12b-2 of the Exchange Act. The Company has elected to comply with the scaled disclosure requirements of Regulation S-K and only two years of financial statements are included herei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 Concentration of Risk The Company's property and casualty subsidiaries, composing 91% of consolidated direct written premium, produced business during 2016 in eight states. However, 57%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9% of consolidated direct written premium, is licensed in seven states. However, over 79% of life segment direct premium is generated in the states of Alabama and Georgia. Consequently, changes in the legal, regulatory or economic environment in these states could adversely impact the Company. For the year ended December 31, 2016, one agency individually produced greater than 5% of the Company's direct written premium. Investments The Company's securities are classified as follows: • Securities Held-to-Maturity. Bonds, notes and redeemable preferred stock for which the Company has the positive intent and ability to hold to maturity are reported at cost, adjusted for amortization of premiums and accretion of discounts which are recognized in interest income using methods which approximate level yields over the period to maturity. • Securities Available-for-Sale. Bonds, notes, common stock and non-redeemable preferred stock, not classified as either held-to-maturity or trading, are reported at fair value and adjusted for other-than-temporary declines in fair value. • Trading Securities. Mutual funds (primarily) are reported at fair value. Unrealized gains and losses on investments, net of tax, on securities available-for-sale are reflected directly in shareholders' equity as a component of accumulated other comprehensive income (loss), and accordingly, have no effect on operating results until realized. Changes in fair value of trading securities are recognized in net income. Realized gains and losses on the sale of investments available-for-sale are determined using the specific-identification method and include write downs on available-for-sale investments considered to have other-than-temporary declines in market value. When a fixed maturity security has a decline in value, where fair value is below amortized cost, an other-than-temporary impairment (OTTI) is triggered in circumstances where: • the Company has the intent to sell the security • it is more 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income statement equal to the difference between the security's amortized cost and its fair value. If the Company does not intend to sell the security or it is not more-likely-than not that the Company will be required to sell the security before recovery, the OTTI is separated into an amount representing the credit loss, which is recognized as a realized loss in the statement of operations, and the amount related to all other factors, which is recognized in other comprehensive income. When an equity security has a decline in value, where fair value is below cost, that is deemed to be other-than-temporary, the Company reduces the book value of the security to its current fair value, recognizing the decline as a realized loss in the statement of income. Any future increases in the market value of investments written down are reflected as changes in unrealized gains as part of accumulated other comprehensive income within shareholders' equity. Interest on fixed income securities is credited to income as it accrues on the principal amounts outstanding adjusted for amortization of premiums and accretion of discounts computed utilizing the effective interest rate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ompany owned life insurance was $5,000,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6 and December 31, 2015 was $4,864,000 and $4,898,000 , respectively. Changes in cash surrender values are included in income in the current period. The change in surrender value included in earnings for the periods ended December 31, 2016 and 2015 was a decline of $34,000 and $219,000 , respectively. Death proceeds from the contracts are recorded when the proceeds become payable under the terms of the policy and proceeds in excess of cash surrender value are recognized as a gain on company owned life insurance. Cash and short-term investments are carried at cost, which approximates market value. Investments with other-than-temporary impairment in value are written down to estimated realizable values and losses recognized as a component of investments gains and losses in the Consolidated Statement of Income. The fair value of the investment becomes its new cost basis. Fair Values of Financial Instruments 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their fair value. Policy Receivables Receivable balances are reported at unpaid balances, less a provision for credit losses. Accounts Receivable 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Property and Equipment 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results of operations. The Company provides for depreciation of property and equipment using the straight-line method designed to amortize costs over estimated useful lives. Estimated useful lives range up to 40 years for buildings and from 3 - 10 years for electronic data processing equipment and furniture and fixtures. Property and equipment are reviewed for impairment whenever events or changes in circumstances indicate that the carrying amount may not be recoverable. Statement of Cash Flows For purposes of reporting cash flows, cash includes cash-on-hand, demand deposits with banks and overnight investments consisting primarily of repurchase agreements. Premium Revenue 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Deferred Policy Acquisition Costs 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 Policy Liabilities The liability for future life insurance policy benefits is computed using a net level premium method including the following assumptions: Years of Issue Interest Rate 1947 - 1968 4% 1969 - 1978 6% graded to 5% 1979 - 2003 7% graded to 6% 2004 - 2012 5.25% 2013 - 2016 4.25% Mortality assumptions include various percentages of the 1955-60 and 1965-70 Select and Ultimate Basic Male Mortality Table. Withdrawal assumptions are based on the Company's experience. Claim Liabilities The liability for unpaid claims represents the estimated liability for claims reported plus claims incurred but not yet reported and the related loss adjustment expenses. The liabilities for claims and related adjustment expenses are determined using case-basis evaluations and statistical analysis and represent estimates of the ultimate net cost of all losses incurred through December 31 of each year. The estimates are continually reviewed and adjusted as necessary; such adjustments are included in the period in which they are determined. Earnings Per Share Earnings per share of common stock is based on the weighted average number of shares outstanding during each year. The adjusted weighted average shares outstanding were 2,515,459 at December 31, 2016 and 2,510,504 at December 31, 2015. The Company did not have any dilutive securities as of December 31, 2016 and 2015. Reinsurance 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Income Taxes The Company files a consolidated U.S. federal income tax return that includes the holding company and its subsidiaries. The Company is currently subject to a statutory rate of 34% .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e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f a change in tax rates is recognized in the period the new rate is enacted. The Company evaluates all tax positions taken on its U.S. federal income tax return. No material uncertainties exist for any tax positions taken by the Company. Contingencies 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 Reclassifications Certain 2015 amounts have been reclassified from the prior year consolidated financial statements to conform to the 2016 presentation. Advertising The Company expenses advertising costs as incurred. Concentration of Credit Risk The Company maintains cash balances which are generally held in non-interest bearing demand deposit accounts subject to FDIC insured limits of $250,000 per entity. At December 31, 2016 , the net amount exceeding FDIC insured limits was $ 11,169,000 at two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6 , the single largest balance due from one agent totaled $561,000 . Reinsurance contracts do not relieve the Company of its obligations to policyholders. A failure of a reinsurer to meet their obligation could result in losses to the insurance subsidiaries. Allowances for losses are established if amounts are believed to be uncollectible. At December 31, 2016 and December 31, 2015, no amounts were deemed uncollectible. The Company, at least annually, evaluates the financial condition of all reinsurers and evaluates any potential concentrations of credit risk. At December 31, 2016 , management does not believe the Company is exposed to any significant credit risk related to its reinsurance program. Change in Accounting Principle: Effective January 1, 2016, the Company elected to change its method of presentation relating to placement fees associated with the issuance of trust preferred securities in accordance with FASB ASU 2015-03. Prior to 2016, the Company’s policy was to present these fees in Other Assets on the balance sheet, net of accumulated amortization. Beginning in 2016, the Company has presented these fees as a direct reduction in the related note payable. 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are still in the process of evaluating the impact, if any, the guidance may have on its consolidated financial statements. Presentation of Financial Statements - Going Concern In August 2014, the FASB issued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to have a material impact on its financial position, results of operations or disclosure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or resul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ntly Adopted Accounting Standards Simplifying Income Statement Presentation by Eliminating the Concept of Extraordinary Items In January 2015, the FASB issued guidance that eliminates from GAAP the concept of extraordinary items. The Company adopted this standard on January 1, 2016. This guidance did not have a material effect on results of operations or financial position. Amendments to the Consolidation Analysis In February 2015, the FASB issued additional guidance regarding the consolidation of certain legal entities. The guidance modifies the evaluation of whether or not limited partnerships and similar legal entities are variable interest entities (VIEs) and the consolidation analysis of entities involved with VIEs, particularly those that have fee arrangements and related party relationships. The Company adopted this standard on January 1, 2016. This guidance did not have a material effect on results of operations or financial position. Interest - Imputation of Interest: Simplifying the Presentation of Debt Issuance Costs. In April 2015, the FASB issued guidance to simplify the presentation of debt issuance costs. This ASU requires that debt issuance costs related to a recognized debt liability be presented in the balance sheet as a direct deduction from the carrying amount of the debt liability. The Company adopted this standard retrospectively on January 1, 2016, which resulted in the reclassification of $258,000 of unamortized debt issuance costs related to Company borrowings from other assets to long-term debt within our consolidated balance sheet as of December 31, 2015. The adoption also resulted in the reclassification of $12,000 from general expenses to interest expense for the twelve months ended December 31, 2015. Disclosure about Short-Duration Contracts In May 2015, the FASB issued guidance that enhances disclosure about short-duration insurance liabilities to help users understand the nature, amount, timing and uncertainty of future cash flows related to insurance liabilities and the effect of those cash flows on the statement of comprehensive income. The Company adopted this standard on January 1, 2016. Required disclosures will be included in the notes to consolidated financial statements included in the Company's 2016 Annual Report on Form 10-K and in interim reports beginning in 2017. Simplifying the Accounting for Measurement-Period Adjustments In September 2015, the FASB issued guidance that requires an acquirer to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requires an entity to present on the face of the income statement or to disclose in the notes the portion of the amount recorded in current-period earnings by line item that would have been recorded in previous reporting periods if the adjustment to the provisional amounts had been recognized as of the acquisition date. The Company adopted this standard on January 1, 2016. This guidance did not have a material effect on results of operations or financial position.</t>
  </si>
  <si>
    <t>Variable Interest Entities</t>
  </si>
  <si>
    <t>Variable Interest Entities [Abstract]</t>
  </si>
  <si>
    <t>VARIABLE INTEREST ENTITIES 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228,000 and is included as a component of Other Invested Assets in the accompanying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solidated balance sheets as a component of long-term debt. The Company's equity investments in the Trust total $279,000 and are included in Other Assets in the accompanying consolidated balance sheets. In June 2007, the Company formed National Security Capital Trust II for the sole purpose of issuing, in private placement transactions, $3,000,000 of trust preferred securities (TP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solidated balance sheets as a component of long-term debt. The Company's equity investments in the Trust total $93,000 and are included in Other Assets in the accompanying consolidated balance sheets.</t>
  </si>
  <si>
    <t>Statutory Accounting Practices</t>
  </si>
  <si>
    <t>Statutory Accounting Practices [Abstract]</t>
  </si>
  <si>
    <t>STATUTORY ACCOUNTING PRACTICES The accompanying consolidated financial statements have been prepared in conformity with generally accepted accounting principles (GAAP) which vary in certain respects from reporting practices prescribed or permitted by insurance regulatory authorities. The significant differences for statutory reporting include: (a) acquisition costs of acquiring new business are charged to operations as incurred, (b) life policy liabilities are established utilizing interest and mortality factors specified by regulatory authorities, (c) the Asset Valuation Reserve (AVR) and the Interest Maintenance Reserve (IMR) are recorded as liabilities in the life subsidiary, and (d) non-admitted assets (primarily furniture and equipment, agents' debit balances and prepaid expenses) are charged directly to surplus. Statutory net gains (losses) from operations and capital and surplus, excluding intercompany transactions, are summarized as follows: 2016 2015 NSIC - including realized capital gains of $313 and $313, respectively $ 1,488 $ 1,488 NSFC - including realized capital gains (losses) of $254 and 166, respectively $ 2,060 $ 2,988 Omega - including realized capital gains of $471 and $24, respectively $ 225 $ 771 Statutory risk-based adjusted capital: NSIC - including AVR of $1,037 and $820, respectively $ 13,872 $ 13,872 NSFC - including investment in Omega of $7,222 and $7,189, respectively $ 35,242 $ 34,446 Omega $ 10,719 $ 10,689 The above amounts exclude allocation of direct expenses of the Company. NSIC, NSFC and Omega are in compliance with statutory restrictions with regard to minimum amounts of surplus and capital.</t>
  </si>
  <si>
    <t>Investments [Abstract]</t>
  </si>
  <si>
    <t>INVESTMENTS 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 The amortized cost and aggregate fair values of investments in available-for-sale securities as of December 31, 2015 are as follows ( dollars in thousands ): Available-for-sale securities: Amortized Cost Gross Unrealized Gains Gross Unrealized Losses Fair Value Corporate debt securities $ 38,245 $ 747 $ 1,728 $ 37,264 Mortgage backed securities 15,324 157 224 15,257 Private label asset backed securities 6,029 24 380 5,673 Obligations of states and political subdivisions 14,654 869 47 15,476 U.S. Treasury securities and obligations of U.S. Government corporations and agencies 17,825 413 96 18,142 Total fixed maturities 92,077 2,210 2,475 91,812 Equity securities 2,420 2,590 113 4,897 Total $ 94,497 $ 4,800 $ 2,588 $ 96,709 The amortized cost and aggregate fair values of investments in held-to-maturity securities as of December 31, 2015 are as follows ( dollars in thousands ): Held-to-maturity securities: Amortized Cost Gross Unrealized Gains Gross Unrealized Losses Fair Value Mortgage backed securities $ 2,395 $ 62 $ — $ 2,457 U.S. Treasury securities and obligations of U.S. Government corporations and agencies 44 3 — 47 Total $ 2,439 $ 65 $ — $ 2,504 The amortized cost and aggregate fair value of debt securities at December 31, 2016 , by contractual maturity, are presented in the following table ( dollars in thousands ). Expected maturities will differ from contractual maturities because borrowers may have the right to call or prepay obligations with or without call or prepayment penalties. (Dollars in Thousands) Amortized Cost Fair Value Available-for-sale securities: Due in one year or less $ 1,582 $ 1,615 Due after one year through five years 15,047 15,006 Due after five years through ten years 34,497 34,444 Due after ten years 41,711 41,727 Total $ 92,837 $ 92,792 Held-to-maturity securities: Due in one year or less $ 4 $ 4 Due after one year through five years 26 27 Due after five years through ten years 80 87 Due after ten years 1,780 1,812 Total $ 1,890 $ 1,930 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 There were no securities held-to-maturity with unrealized losses as of December 31, 2016 . A summary of securities available-for-sale with unrealized losses as of December 31, 2015 , along with the related fair value, aggregated by the length of time that investments have been in a continuous unrealized loss position, is as follows ( dollars in thousands ): Less than 12 months 12 months or longer Total December 31, 2015 Fair Value Gross Unrealized Losses Fair Value Gross Unrealized Losses Fair Value Gross Unrealized Losses Total Securities in a Loss Position Fixed maturities Corporate debt securities $ 18,205 $ 821 $ 3,783 $ 907 $ 21,988 $ 1,728 44 Mortgage backed securities 9,069 161 675 63 9,744 224 20 Private label asset backed securities 4,962 379 84 1 5,046 380 10 Obligations of state and political subdivisions 1,920 36 331 11 2,251 47 5 U.S. Treasury securities and obligations of U.S. Government corporations and agencies 6,131 70 1,452 26 7,583 96 12 Equity securities — — 1,173 113 1,173 113 1 $ 40,287 $ 1,467 $ 7,498 $ 1,121 $ 47,785 $ 2,588 92 There were no securities held-to-maturity with unrealized losses as of December 31, 2015 .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The Company has no material exposure to sub-prime mortgage loans and approximately 5.98% of the fixed income investment portfolio is rated below investment grade. In evaluating whether or not the equity loss positions were other-than-temporary impairments, Management evaluated financial information on each company and where available, reviewed analyst reports from at least two independent sources. Based on a review of the available financial information, the prospect for future earnings of each company and consideration of the Company’s intent and ability to hold the securities until market values recovered, it was determined that the securities in an accumulated loss position in the portfolio were temporary impairments. For the year ended December 31, 2016 and year ended December 31, 2015, the Company realized no other-than-temporary impairments. At December 31, 2016, the single largest loss not realized as an impairment was in the bond portfolio and totaled $340,000 . The second largest loss position was in the bond portfolio and totaled $85,000 . The third largest loss position was in the bond portfolio and totaled $66,000 . At December 31, 2015, the single largest loss not realized as an impairment was in the bond portfolio and totaled $252,000 . The second largest loss position was in the bond portfolio and totaled $211,000 . The third largest loss position was in the bond portfolio and totaled $186,000 . Major categories of investment income are summarized as follows (dollars in thousands): Year ended December 31, 2016 2015 Fixed maturities $ 3,686 $ 3,464 Equity securities 104 121 Mortgage loans on real estate 14 14 Investment real estate 7 8 Policy loans 128 121 Company owned life insurance change in surrender value (34 ) (219 ) Other 161 145 4,066 3,654 Less: Investment expenses 174 192 Net investment income $ 3,892 $ 3,462 Major categories of realized investment gains and losses are summarized as follows (dollars in thousands): Year ended December 31, 2016 2015 Fixed maturities $ 409 $ 536 Equity securities 422 — Other, principally real estate 167 (33 ) Net realized investment gains $ 998 $ 503 An analysis of the net change in unrealized appreciation on available-for-sale securities follows (dollars in thousands): December 31, 2016 December 31, 2015 Net change in unrealized appreciation on available-for-sale securities before deferred tax $ 343 $ (3,225 ) Deferred income tax (117 ) 1,097 Net change in unrealized appreciation on available-for-sale securities $ 226 $ (2,128 )</t>
  </si>
  <si>
    <t>Fair Value of Financial Assets and Financial Liabilities</t>
  </si>
  <si>
    <t>Fair Value Disclosures [Abstract]</t>
  </si>
  <si>
    <t xml:space="preserve"> FAIR VALUE OF FINANCIAL ASSETS AND FINANCIAL LIABILITIES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hose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December 31, 2016 , Level 3 fair value measurements of assets include $1,258,000 of equity securities in a local community bank whose value is based on an evaluation of the financial statements of the entity. The Company does not develop the unobservable inputs used in measuring fair value. As of December 31, 2016 , Level 3 fair value measurements of liabilities include $1,030,000 net fair value of various interest rate swap agreements whose value is based on analysis provided by a third party broker who utilizes financial modeling tools and assumptions on interest and other factors. The Company does not develop the unobservable inputs used in measuring fair value. Additional information regarding the interest rate swap agreements is provided in Note 8. The table below presents a reconciliation for all assets measured at fair value on a recurring basis using significant unobservable inputs (Level 3) for the twelve months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 For the twelve months ended December 31, 2016 , there were no assets or liabilities measured at fair values on a nonrecurring basis. Financial assets and liabilities measured at fair value on a recurring basis as of December 31, 2015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7,264 $ — $ 37,264 $ — Mortgage backed securities 15,257 — 15,257 — Private label asset backed securities 5,673 — 5,673 — Obligations of states and political subdivisions 15,476 — 15,476 — U.S. Treasury securities and obligations of U.S. Government corporations and agencies 18,142 18,142 — — Trading securities 107 107 — — Equity securities available-for-sale 4,897 3,724 — 1,173 Total Financial Assets $ 96,816 $ 21,973 $ 73,670 $ 1,173 Financial Liabilities Interest rate swap $ (1,419 ) $ — $ — $ (1,419 ) Total Financial Liabilities $ (1,419 ) $ — $ — $ (1,419 ) The table below presents a reconciliation for all assets measured at fair value on a recurring basis using significant unobservable inputs (Level 3) for the year ended December 31, 2015 (in thousands): For the year ended December 31, 2015 Equity Securities Available-for-Sale Interest Rate Swap Beginning balance $ 1,116 $ (1,238 ) Total gains or losses (realized and unrealized): Included in earnings — — Included in other comprehensive income 57 (181 ) Purchases: — — Sales: — — Issuances: — — Settlements: — — Transfers in/(out) of Level 3 — — Ending balance $ 1,173 $ (1,419 ) The amount of total gains or losses for the period included in earnings attributable to the change in unrealized gains or losses relating to assets and liabilities still held as of December 31, 2015: $ — $ — For the year ended December 31, 2015 ,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8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December 31, 2016 and December 31, 2015 are as follows (in thousands): December 31, 2016 December 31, 2015 Assets and related instruments Carrying Value Estimated Fair Value Carrying Value Estimated Fair Value Held-to-maturity securities $ 1,890 $ 1,930 $ 2,439 $ 2,504 Mortgage loans 174 174 202 202 Policy loans 1,708 1,708 1,655 1,655 Company owned life insurance 4,864 4,864 4,898 4,898 Other invested assets 2,958 2,958 3,256 3,256 Liabilities and related instruments Other policyholder funds 1,629 1,629 1,561 1,561 Short-term notes payable and current portion of long-term debt 1,800 1,800 857 857 Long-term debt 15,326 15,326 17,100 17,100</t>
  </si>
  <si>
    <t>Property and Equipment</t>
  </si>
  <si>
    <t>Property, Plant and Equipment [Abstract]</t>
  </si>
  <si>
    <t>PROPERTY AND EQUIPMENT Major categories of property and equipment are summarized as follows (dollars in thousands): December 31, 2016 December 31, 2015 Building and improvements $ 3,348 $ 3,350 Electronic data processing equipment 1,548 1,631 Furniture and fixtures 515 529 5,411 5,510 Less accumulated depreciation 3,531 3,564 Property and equipment, net $ 1,880 $ 1,946 Depreciation expense for the year ended December 31, 2016 was $159,000 ( $168,000 for the year ended December 31, 2015).</t>
  </si>
  <si>
    <t>Income Taxes</t>
  </si>
  <si>
    <t>Income Tax Disclosure [Abstract]</t>
  </si>
  <si>
    <t xml:space="preserve"> 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1. Tax returns have been filed through the year 2015.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net deferred tax asset positions of $2,402,000 at December 31, 2016 and $3,824,000 at December 31, 2015 . The tax effect of significant differences representing deferred tax assets and liabilities are as follows (dollars in thousands): As of December 31, 2016 As of December 31, 2015 General expenses $ 1,685 $ 1,569 Unearned premiums 2,046 2,039 Claims liabilities 746 730 Litigation settlement — 1,748 AMT credit 1,230 816 Impairment on real estate owned 187 187 Unrealized loss on interest rate swaps 350 483 Deferred tax assets 6,244 7,572 Depreciation (135 ) (111 ) Deferred policy acquisition costs (2,839 ) (2,885 ) Unrealized gains on securities available-for-sale (868 ) (752 ) Deferred tax liabilities (3,842 ) (3,748 ) Net deferred tax asset $ 2,402 $ 3,824 The appropriate income tax effects of changes in temporary differences are as follows (dollars in thousands): Year ended December 31, 2016 2015 Deferred policy acquisition costs $ (46 ) $ (36 ) Unearned premiums (7 ) (78 ) General expenses (116 ) (198 ) Depreciation 24 — Claims liabilities (16 ) 119 Litigation settlement 1,748 292 AMT credit (414 ) 424 Deferred income tax expense $ 1,173 $ 523 Total income tax expense (benefit) varies from amounts computed by applying current federal income tax rates to income or loss before income taxes. The reasons for these differences and the approximate tax effects are as follows: Year ended December 31, 2016 2015 Federal income tax rate applied to pre-tax income/loss 34.0 % 34.0 % Dividends received deduction and tax-exempt interest (1.9 )% (1.6 )% Company owned life insurance 0.3 % 1.2 % Small life deduction (8.6 )% (6.6 )% Other, net 1.4 % (1.0 )% Effective federal income tax rate 25.2 % 26.0 % Under pre-1984 life insurance company tax laws, a portion of NSIC's gain from operations was not subject to current income taxation, but was accumulated for tax purposes in a memorandum account designated "policyholders' surplus". The aggregate balance in this account , $2,520,000 at December 31, 2016, would be taxed at current rates only if distributed to shareholders or if the account exceeded a prescribed minimum. The Deficit Reduction Act of 1984 eliminated additions to policyholders' surplus for 1984 and thereafter. Deferred taxes have not been provided on amounts designated as policyholders' surplus. The deferred income tax liability not recognized is approximately $857,000 at December 31, 2016.</t>
  </si>
  <si>
    <t>Notes Payable and Long-Term Debt</t>
  </si>
  <si>
    <t>Debt Disclosure [Abstract]</t>
  </si>
  <si>
    <t>NOTES PAYABLE AND LONG-TERM DEBT Short-term debt and current portion of long-term debt consisted of the following as of December 31, 2016 and December 31, 2015 ( dollars in thousands) : December 31, December 31, 2016 2015 Current portion of installment note payable $1,000,000 due March 2017 with $800,000 due November 2017 with variable interest rate equal to the WSJ prime rate plus 0.5%. Unsecured. $ 1,800 $ — Line of credit, $1,000,000 available, with variable interest rate equal to the WSJ prime rate, subject to a 4.5% floor; maturity September 2017. Interest payments due monthly. Secured. — — Current portion of installment note payable due November 2015 with variable interest rate equal to the WSJ prime rate plus 1%. Unsecured. — 857 $ 1,800 $ 857 Long-term debt consisted of the following as of December 31, 2016 and December 31, 2015 ( dollars in thousands ): December 31, December 31, 2016 2015 Line of credit with variable interest rate equal to the WSJ prime rate, subject to a 5.0% floor; maturity March 2018. Interest payments due quarterly. Unsecured. $ — $ 700 Long-term portion of installment note with variable interest rate equal to the WSJ prime rate plus 1% and adjustable each November; maturity November 2021. Interest payable annually with principal payable in equal annual installments. Unsecured. — 4,286 Promissory note with variable interest rate equal tot he WSJ prime rate plus 0.5%; maturity November 2019. Annual installment payments beginning November 2017 with final balloon payment due November 30, 2019. Unsecured 3,200 — Subordinated debentures issued on December 15, 2005 with fixed interest rate of 8.83% each distribution period thereafter until December 15, 2015 when the coupon rate shall equal the 3-Month LIBOR plus 3.75% applied to the outstanding principal; net of $178,000 in debt issuance cost ($187,000 in 2015); maturity December 2035. Interest payments due quarterly. All may be redeemed at any time following the tenth anniversary of issuance. Unsecured. 9,101 9,092 Subordinated debentures issued on June 21, 2007 with a floating interest rate equal to the 3-Month LIBOR plus 3.40% applied to the outstanding principal; applied to the outstanding principal; net of $68,000 in debt issuance cost ($71,000 in 2015); maturity June 15, 2037. Interest payments due quarterly. All may be redeemed at any time following the fifth anniversary of issuance. Unsecured. 3,025 3,022 $ 15,326 $ 17,100 Annual maturities of all outstanding debt for the next five years and beyond are as follows ( dollars in thousands ): 2017 2018 2019 2020 2021 Thereafter $ 1,800 $ 800 $ 2,400 $ — $ — $ 12,126 The Company has entered into various swap agreements related to the trust preferred securities. On March 19, 2009, the Company entered into a forward swap effective September 17, 2012, with a notional amount of $3,000,000 and designated the swap as a hedge against changes in cash flows attributable to changes in the benchmark interest rate (LIBOR) associated with the subordinated debentures issued June 21, 2007. Quarterly, commencing September 17, 2012, under the terms of the forward swap, the Company will pay interest at a fixed rate of 7.02% until March 15, 2019.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ys interest at a fixed rate of 8.49% until March 15, 2020. The swaps entered into in 2009 and 2010 have fair values of $145,000 (liability) and $885,000 (liability), respectively, for a total liability of $1,030,000 at December 31, 2016 ( $1,419,000 at December 31, 2015 ). The swap liability is reported as a component of other liabilities on the consolidated balance sheets. A net valuation gain of $256,000 (net of tax) is included in accumulated other comprehensive income related to the swap agreements at December 31, 2016 . A net valuation loss of $119,000 (net of tax) was included in accumulated other comprehensive income related to the swap at December 31, 2015 .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December 31, 2016 , the Company has securities on deposit with fair market values of $1,466,000 and cash of $231,000 (all of which is posted as collateral). At December 31, 2015 , the Company had securities on deposit with fair market values of $1,482,000 and cash of $130,000 (all of which is posted as collateral). See Note 5 for additional information about the interest rate swaps.</t>
  </si>
  <si>
    <t>Policy and Claim Reserves</t>
  </si>
  <si>
    <t>Insurance [Abstract]</t>
  </si>
  <si>
    <t xml:space="preserve">POLICY AND CLAIM RESERVES The Company regularly updates its reserve estimates as new information becomes available and events occur that may impact the resolution of unsettled claims. Reserve estimation can be an inherently uncertain process and reserves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dollars in thousands): Year ended December 31, 2016 2015 Summary of claims and claim adjustment expense reserves Balance, beginning of year $ 9,645 $ 8,321 Less reinsurance recoverable on unpaid losses 1,380 839 Net balances at beginning of year 8,265 7,482 Net losses: Provision for claims and claim adjustment expenses for claims arising in current year 35,659 30,900 Estimated claims and claim adjustment expenses for claims arising in prior years (1,460 ) (962 ) Total increases 34,199 29,938 Claims and claim adjustment expense payments for claims arising in: Current year 31,265 25,339 Prior years 4,852 3,816 Total payments 36,117 29,155 Net balance at end of year 6,347 8,265 Plus reinsurance recoverable on unpaid losses 1,184 1,380 Claims and claim adjustment expense reserves at end of year $ 7,531 $ 9,645 The decrease in claim and claim adjustment expense reserves is primarily due to a reduction in non-catastrophe reported claims in the fourth quarter of 2016 compared to last year. The Company did experience an overall increase in claims in 2016 versus 2015, primarily due to claims associated with Hurricane Matthew which occurred in October of 2016. However, over 95% of reported claims from Hurricane Matthew were paid at December 31, 2016. The estimate for claims arising in prior years was reduced $1,460,000 in 2016 (reduced $962,000 in 2015) due to favorable loss development during the year on claims arising in prior years. The Company has a geographic exposure to catastrophe losses in certain areas of the country. Catastrophes can be caused by various events including hurricanes, windstorms, earthquakes, hail, severe winter weather, explosions and fires, and the incidence and severity of catastrophes are inherently unpredictable. The extent of losses from a catastrophe is a function of both the total amount of insured exposure in the area affected by the event and the severity of the event. Most catastrophe losses are restricted to small geographic areas; however, hurricanes and earthquakes may produce significant damage in large, heavily populated areas. The Company generally seeks to reduce its exposure to catastrophes through individual risk selection and the purchase of catastrophe reinsurance. At December 31, 2016, the Company's estimate of unpaid losses and adjustment expenses for claims incurred in prior years related to catastrophes that exceeded our retention totaled $462,000 before reinsurance ( $856,000 in 2015). Because the Company has exhausted its catastrophe coverage limits available for Hurricane Katrina any additional development will not be covered by reinsurance. The claim development table that follows present incurred and cumulative paid claims and adjustment expense by accident year. Information presented is undiscounted and net of reinsurance (dollars in thousands). Homeowners, Dwelling Fire and Other Liabilit y For the Years Ended December 31, 2007 2008 2009 2010 2011 2012 2013 2014 2015 2016 Incurred Claims and Allocated Claims Adjustment Expenses, Net of Reinsurance Unaudited IBNR Reserves Dec. 31, 2016 Cumulative Number of Reported Claims 2007 $ 29,056 $ 27,990 $ 27,636 $ 27,415 $ 27,356 $ 27,343 $ 27,341 $ 27,422 $ 27,433 $ 27,333 $ — 5,927 2008 40,544 38,807 38,639 38,912 39,327 39,069 39,420 39,180 39,117 (56 ) 13,609 2009 31,425 30,236 30,442 30,432 30,484 30,362 30,306 30,280 — 7,989 2010 30,610 29,918 29,805 29,718 29,687 29,672 29,641 1 5,884 2011 35,203 33,957 34,233 34,711 34,806 34,650 23 8,121 2012 29,959 30,190 30,402 30,091 29,948 69 5,188 2013 27,436 27,147 27,076 27,023 174 5,191 2014 25,929 26,422 26,290 328 4,734 2015 31,484 30,861 694 5,826 2016 36,287 2,386 4,909 Total $ 311,430 Cumulative Paid Claims and Allocated Claims Adjustment Expenses, Net of Reinsurance Unaudited 2007 $ 24,545 $ 27,178 $ 27,195 $ 27,250 $ 27,300 $ 27,286 $ 27,283 $ 27,222 $ 27,223 $ 27,323 2008 34,664 37,986 38,312 38,498 38,617 38,935 39,090 39,105 39,108 2009 25,245 29,281 29,869 29,847 30,004 30,265 30,274 30,280 2010 26,064 29,201 29,404 29,507 29,639 29,640 29,640 2011 31,488 33,080 33,484 34,167 34,622 34,621 2012 26,162 29,135 29,614 29,765 29,834 2013 24,157 26,114 26,487 26,661 2014 22,844 25,461 25,800 2015 25,923 30,066 2016 31,893 Total $ 305,226 All outstanding liabilities before 2007, net of reinsurance 88 Liabilities for claims and claim adjustment expenses, net of reinsurance $ 6,292 The cumulative number of reported claims presented above is reported on a per claimant basis. Average Annual Percentage Payout of Incurred Claims by Age Unaudited Years 1 2 3 4 5 6 7 8 9 10 87.6 % 9.7 % 1.1 % 0.6 % 0.6 % 0.3 % 0.1 % (0.1 )% (0.1 )% 0.2 % The tables presented above represent homeowners, dwelling fire and other liability lines of business. The Company combined the data for these lines of business because the policy coverage and payout pattern for homeowners and dwelling fire are not materially different. Also, other liability is combined with dwelling fire because liability coverage is only sold as an additional coverage offered only with the dwelling fire policy. The Company offers no stand alone liability products. Management periodically estimates the liability for claims that have been reported but not paid and for claims incurred but not reported (IBNR). Management utilizes expected losses along with historical data analysis of paid and incurred loss development patterns over the past ten years to aide in establishing the claims liability. Management also separately evaluates any recent large events in establishing claim reserves. The Company also engages a consulting actuary to review managements' estimates of claim liabilities each year. There has been no material change in reserving methodology in 2016 compared to prior years. As shown in the table above depicting average annual payout of incurred claims, 87.6% of claims are settled within twelve months of the date of loss and cumulatively, 97.3% of claims are settled within two years of the date of loss. While reserve for reported but unpaid and incurred but not reported claims can ultimately prove to be excessive or deficient, the short duration of the Company's claim liabilities serves to lesson the uncertainty compared to longer tail lines of insurance. The Company has no material exposure to difficult to estimate long tail liabilities such as toxic waste cleanup, asbestos related illness or other environmental remediation exposures. Reconciliation of the Disclosure of Incurred and Paid Claims Development to the Liability for Unpaid Claims and Claim Adjustment Expenses December 31, 2016 Net outstanding liabilities Homeowners' insurance $ 1,972 Dwelling fire insurance 2,938 Other Liability insurance 1,382 Other short-duration insurance lines 55 Liabilities for unpaid claims and claim adjustment expenses, net of reinsurance 6,347 Reinsurance recoverable on unpaid claims Homeowners' insurance 889 Dwelling fire insurance 295 Other Liability insurance — Other short-duration insurance lines — Total reinsurance recoverable on unpaid claims 1,184 Insurance lines other than short-duration — Unallocated claims adjustment expenses — Other — — Total gross liability for unpaid claims and claim adjustment expense $ 7,531 Accident and Health Claim Reserves The Company, through its life insurance subsidiary, underwrites a limited number of short duration accident and health contracts. These claims tend to be of short duration with claims typically settled in three years or less and the reserve for unpaid claims totaled $391,000 at December 31, 2016. These claims are a component of policy and contract claims which totaled $1,008,000 at December 31, 2016. Cumulative incurred and paid claims over the last three years, along with annual percentage payouts related to accident and health claims, is as follows (dollars in thousands): For the Years Ended December 31, 2014 2015 2016 Incurred Claims and Allocated Claims Adjustment Expenses, Net of Reinsurance Unaudited IBNR Reserves Dec. 31, 2016 Cumulative Number of Reported Claims 2014 $ 742 $ 903 $ 835 $ — 1,299 2015 765 813 — 1,120 2016 960 341 947 Cumulative Paid Claims and Allocated Claims Adjustment Expenses, Net of Reinsurance Unaudited 2014 $ 539 $ 808 $ 836 2015 568 724 2016 657 Average Annual Percentage Payout of Incurred Claims by Age Unaudited Years 1 2 3 67.6 % 25.3 % 7.2 % </t>
  </si>
  <si>
    <t>Reinsurance</t>
  </si>
  <si>
    <t>Reinsurance Disclosures [Abstract]</t>
  </si>
  <si>
    <t xml:space="preserve">REINSURANCE The Company's insurance operations utilize reinsurance in order to limit losses, minimize exposure to large risks, provide additional capacity for future growth and effect business-sharing arrangements. Life reinsurance is accomplish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by re-insuring certain levels of risk in various areas of exposure with reinsurance companies. NSFC maintains a catastrophe reinsurance agreement to cover losses from catastrophic events, primarily hurricanes. Under the catastrophe reinsurance program, the Company retains the first $4,000,000 in losses from each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strengthen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The cost of reinsurance is amortized over the contract period of the reinsurance. At December 31, 2016 , the largest reinsurance recoverable of a single reinsurer was $ 332,000 ($ 12,000 at December 31, 2015). Amounts reported as ceded incurred losses in 2016 were related to Hurricane Matthew as well as development of losses from prior year catastrophes. Amounts reported as ceded incurred losses in 2015 were related to the development of losses from prior year catastrophes. </t>
  </si>
  <si>
    <t>Employee Benefit Plans</t>
  </si>
  <si>
    <t>Compensation and Retirement Disclosure [Abstract]</t>
  </si>
  <si>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years ended December 31, 2016 and 2015 amounted to $196,000 and $201,000 , respectively. The Company contributes dollar-for-dollar matching contributions up to 5% of compensation subject to government limitations. In January 2006, the Company established a non-qualified plan under which directors are allowed to defer all or a portion of directors' fees into various investment options. The supplemental executive retirement plan (SERP) became effective March 1, 2008 and covers named executive officers, with the Company contributing 15% of executive compensation to the plan. Contributions to the plan are fully vested upon the earlier of death, disability, change in control, or ten years of participation in the plan. Costs for amounts credited to the non-qualified deferred compensation plans for the years ended December 31, 2016 and 2015 amounted to approximately $245,000 and $68,000 , respectively. The Company and its subsidiaries established an Employee Stock Ownership Plan (ESOP) in January 2010, to enable its eligible employees to acquire a proprietary interest in the Company's common stock and to provide retirement and other benefits to such employees. There were $250,000 costs incurred during the years ended December 31, 2016 and 2015 related to ESOP plan contributions. All contributions were made in cash for purchase of Company shares in the open market. The Company has not allocated shares directly to the plan and the plan has no debt.</t>
  </si>
  <si>
    <t>Regulatory Requirements and Dividend Restrictions</t>
  </si>
  <si>
    <t>Regulatory Requirements and Dividend Restrictions [Abstract]</t>
  </si>
  <si>
    <t>REGULATORY REQUIREMENTS AND DIVIDEND RESTRICTIONS The Company is dependent on dividends from its insurance subsidiaries to fund operations and for the payment of shareholder dividends. Dividend payments from the insurance subsidiaries are subject to regulatory review/approval and statutory limitations. The statutory limitations are outlined as follows: The amount of dividends paid from NSIC to the Company in any year may not exceed, without prior approval of regulatory authorities, the greater of 10% of statutory surplus as of the end of the preceding year, or the statutory net gain from operations for the preceding year. At December 31, 2016, NSIC's retained earnings unrestricted for the payment of dividends in the next twelve months amounted to $1,642,000 . NSFC is similarly restricted in the amount of dividends payable to the Company; dividends may not exceed the greater of 10% of statutory surplus as of the end of the preceding year, or net income for the preceding year. At December 31, 2016, NSFC's retained earnings unrestricted for the payment of dividends in the next twelve months amounted to $3,524,000 . The payment of any subsidiary dividend requires prior notice to the regulatory authorities who may disallow the dividend if, in their judgment, payment of the dividend would have an adverse effect on the surplus of the subsidiary. Additionally, there are other considerations that can limit the payment of dividends to amounts less than statutory limits. Some of these considerations include potential adverse impact on regulatory capital ratios and impact on ratings issued by rating agencies such as A.M. Best. At December 31, 2016, securities with market values of $3,026,000 ( $3,642,000 at December 31, 2015) were deposited with various states pursuant to statutory requirements.</t>
  </si>
  <si>
    <t>Shareholders' Equity</t>
  </si>
  <si>
    <t>Stockholders' Equity Note [Abstract]</t>
  </si>
  <si>
    <t>Stockholders' Equity</t>
  </si>
  <si>
    <t>SHAREHOLDERS' EQUITY During the years ended December 31, 2016 and year ended December 31, 2015 , changes in shareholders' equity consisted of net income of $3,063,000 and $4,697,000 , respectively; dividends paid of $452,000 in 2016 and $402,000 in 2015; increases in accumulated other comprehensive income, net of applicable taxes, of $482,000 in 2016 and decreases in accumulated other comprehensive income, net of applicable taxes, of $2,247,000 in 2015. Other comprehensive gains and loss consisted of accumulated unrealized gains and losses on securities available-for-sale and unrealized los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December 31, 2016 and December 31, 2015 : December 31, 2016 December 31, 2015 Authorized Issued Outstanding Authorized Issued Outstanding Preferred Stock, $1 par value 500,000 — — 500,000 — — Class A Common Stock, $1 par value 2,000,000 — — 2,000,000 — — Common Stock, $1 par value 3,000,000 2,517,339 2,517,339 3,000,000 2,512,425 2,512,425 On May 20, 2016, 4,914 shares of common stock were issued to directors as compensation under the 2009 Equity Incentive Plan previously approved by shareholders.</t>
  </si>
  <si>
    <t>Accumulated Other Comprehensive Income</t>
  </si>
  <si>
    <t>Equity [Abstract]</t>
  </si>
  <si>
    <t>ACCUMULATED OTHER COMPREHENSIVE INCOME Accumulated other comprehensive income (loss) ("AOCI") includes certain items that are reported directly within a separate component of shareholders' equity. The following table presents changes in AOCI balances (dollars in thousands): Year ended December 31, 2016 2015 Gains and Losses on Cash Flow Hedges Balance at beginning of period $ (935 ) $ (816 ) Other comprehensive loss for period: Other comprehensive loss before reclassifications 256 (119 ) Amounts reclassified from accumulated other comprehensive income — — Net current period other comprehensive loss 256 (119 ) Balance at end of period $ (679 ) $ (935 ) Unrealized Gains and Losses on Available-for-Sale Securities Balance at beginning of period $ 1,460 $ 3,588 Other comprehensive income for period: Other comprehensive income (loss) before reclassifications 775 (1,774 ) Amounts reclassified from accumulated other comprehensive income (549 ) (354 ) Net current period other comprehensive income (loss) 226 (2,128 ) Balance at end of period $ 1,686 $ 1,460 Total Accumulated Other Comprehensive Income at end of period $ 1,007 $ 525 The following table presents the amounts reclassified out of AOCI for the year ended December 31,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832 Net realized investment gains 832 Total before tax (283 ) Tax (expense) or benefit $ 549 Net of Tax The following table presents the amounts reclassified out of AOCI for the year ended December 31, 2015 (dollars in thousands): Details about Accumulated Other Comprehensive Income Components Amounts Reclassified from Accumulated Other Comprehensive Income Affected Line Item in the Statement Where Net Income is Presented Unrealized Gains and Losses on Available-for-Sale Securities $ 536 Net realized investment gains 536 Total before tax (182 ) Tax (expense) or benefit $ 354 Net of Tax</t>
  </si>
  <si>
    <t>Segments</t>
  </si>
  <si>
    <t>Segment Reporting, Disclosure of Entity's Reportable Segments [Abstract]</t>
  </si>
  <si>
    <t>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Our chief decision makers (Chief Executive Officer, Chief Financial Officer and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accident and health insurance. Total assets by industry segment at December 31, 2016 and at December 31, 2015 are summarized below ( dollars in thousands ): Total P&amp;C Insurance Operations Life Insurance Operations Non-Insurance Operations December 31, 2016 $ 148,579 $ 82,647 $ 58,689 $ 7,243 December 31, 2015 $ 147,841 $ 84,435 $ 57,067 $ 6,339 Premium revenues and operating income by business segment for the years ended December 31, 2016 and 2015 are summarized below ( dollars in thousands ): Year ended December 31, 2016 Total P&amp;C Insurance Operations Life Insurance Operations Non-Insurance Operations REVENUE Net premiums earned $ 61,398 $ 55,164 $ 6,234 $ — Net investment income 3,892 1,706 2,122 64 Net realized investment gains (losses) 998 725 273 — Other income 605 603 2 — 66,893 58,198 8,631 64 BENEFITS AND EXPENSES Policyholder benefits paid 38,847 33,562 5,285 — Amortization of deferred policy acquisition costs 3,506 2,783 723 — Commissions 7,894 7,584 310 — General and administrative expenses 8,996 6,818 1,509 669 Taxes, licenses and fees 2,204 2,005 199 — Interest expense 1,352 — 78 1,274 62,799 52,752 8,104 1,943 Income (Loss) Before Income Taxes $ 4,094 $ 5,446 $ 527 $ (1,879 ) Year ended December 31, 2015 Total P&amp;C Insurance Operations Life Insurance Operations Non-Insurance Operations REVENUE Net premiums earned $ 59,462 $ 53,162 $ 6,300 $ — Net investment income 3,462 1,473 1,913 76 Net realized investment gains 503 190 313 — Other income 623 620 3 — 64,050 55,445 8,529 76 BENEFITS AND EXPENSES Policyholder benefits paid 34,148 29,461 4,687 — Amortization of deferred policy acquisition costs 3,510 2,701 809 — Commissions 7,952 7,572 380 — General and administrative expenses 8,615 6,735 1,525 355 Taxes, licenses and fees 2,086 1,906 180 — Interest expense 1,392 — 61 1,331 57,703 48,375 7,642 1,686 Income (Loss) Before Income Taxes $ 6,347 $ 7,070 $ 887 $ (1,610 ) The following table presents the Company’s gross and net premiums written for the property and casualty segment and the life and accident and health segment for the years ended December 31, 2016 and 2015, respectively: Year ended 2016 2015 Life, accident and health operations premiums written: Traditional life insurance $ 4,459 $ 4,519 Accident and health insurance 1,851 1,867 Gross life, accident and health 6,310 6,386 Reinsurance premium ceded (69 ) (64 ) Net life, accident and health premiums written $ 6,241 $ 6,322 Property and Casualty operations premiums written: Dwelling fire &amp; extended coverage $ 35,783 $ 34,737 Homeowners (Including mobile homeowners) 23,250 23,698 Other liability 2,081 1,988 Gross property and casualty 61,114 60,423 Reinsurance premium ceded (5,830 ) (6,356 ) Net property and casualty written $ 55,284 $ 54,067 Consolidated gross premiums written $ 67,424 $ 66,809 Reinsurance premium ceded (5,899 ) (6,420 ) Consolidated net premiums written $ 61,525 $ 60,389 The following table presents the Company’s gross and net premiums earned for the property and casualty segment and the life and accident and health segment for the years ended December 31, 2016 and 2015, respectively: Year ended 2016 2015 Life, accident and health operations premiums earned: Traditional life insurance $ 4,451 $ 4,487 Accident and health insurance 1,852 1,877 Gross life, accident and health 6,303 6,364 Reinsurance premium ceded (69 ) (64 ) Net life, accident and health premiums earned $ 6,234 $ 6,300 Property and Casualty operations premiums earned: Dwelling fire &amp; extended coverage $ 35,367 $ 33,789 Homeowners (Including mobile homeowners) 23,595 23,800 Other liability 2,032 1,929 Gross property and casualty 60,994 59,518 Reinsurance premium ceded (5,830 ) (6,356 ) Net property and casualty earned $ 55,164 $ 53,162 Consolidated gross premiums earned $ 67,297 $ 65,882 Reinsurance premium ceded (5,899 ) (6,420 ) Consolidated net premiums earned $ 61,398 $ 59,462</t>
  </si>
  <si>
    <t>Commitments and Contingencies Disclosure [Abstract]</t>
  </si>
  <si>
    <t>CONTINGENCIES The Company and its subsidiaries continue to be named individually as parties to litigation related to the conduct of their insurance operations. These suits involve alleged breaches of contracts, torts, including bad faith and fraud claims based on alleged wrongful or fraudulent acts of the Company's subsidiaries, and other miscellaneous causes of action. The Company's property &amp; casualty subsidiaries are defending a limited number of matters filed in the aftermath of Hurricane Ike in Texas. These actions include individual lawsuits with allegations of underpayment of hurricane-related claims. The various suits seek a variety of remedies, including actual and/or punitive damages in unspecified amounts and/or declaratory relief. The Company has reserves set up on litigated claims and the reserves are included in benefit and loss reserves.</t>
  </si>
  <si>
    <t>Supplemental Cash Flow Information</t>
  </si>
  <si>
    <t>Supplemental Cash Flow Elements [Abstract]</t>
  </si>
  <si>
    <t>SUPPLEMENTAL CASH FLOW INFORMATION Cash paid for interest during the year ended December 31, 2016 was $1,360,000 ( $1,376,000 in 2015). Cash paid for income taxes during the year ended December 31, 2016 was $750,000 ( $1,546,000 in 2015). During the year ended December 31, 2016, non-cash changes in equity included $5,000 in common stock issued to Directors in lieu of cash compensation along with a corresponding $71,000 increase in additional paid-in capital.</t>
  </si>
  <si>
    <t>Subsequent Events</t>
  </si>
  <si>
    <t>Subsequent Events [Abstract]</t>
  </si>
  <si>
    <t>SUBSEQUENT EVENTS Management has evaluated subsequent events and their potential effects on these consolidated financial statements through the filing date of this Form 10-K.</t>
  </si>
  <si>
    <t>Schedule I.  Summary of Investments Other Than Investments in Related Parties</t>
  </si>
  <si>
    <t>Summary of Investments, Other than Investments in Related Parties [Abstract]</t>
  </si>
  <si>
    <t>Schedule I. Summary of Investments Other Than Investments in Related Parties</t>
  </si>
  <si>
    <t>THE NATIONAL SECURITY GROUP, INC. (dollars in thousands) December 31, 2016 December 31, 2015 Cost Fair Value Amount per the Balance Sheet Cost Fair Value Amount per the Balance Sheet Securities Held-to-Maturity: United States government $ 27 $ 29 $ 27 $ 44 $ 47 $ 44 Mortgage backed securities 1,863 1,901 1,863 2,395 2,457 2,395 Total Securities Held-to-Maturity 1,890 1,930 1,890 2,439 2,504 2,439 Securities Available-for-Sale: Equity Securities: Banks and insurance companies 1,363 1,991 1,991 1,363 1,767 1,767 Industrial and all other 980 2,952 2,952 1,057 3,130 3,130 Total equity securities 2,343 4,943 4,943 2,420 4,897 4,897 Debt Securities: United States government 18,618 18,518 18,518 17,825 18,142 18,142 States, municipalities and political subdivisions 14,806 15,166 15,166 14,654 15,476 15,476 Mortgage backed securities 10,970 10,931 10,931 15,324 15,257 15,257 Private label asset backed securities 7,910 7,774 7,774 6,029 5,673 5,673 Industrial and Miscellaneous 40,533 40,403 40,403 38,245 37,264 37,264 Total Debt Securities 92,837 92,792 92,792 92,077 91,812 91,812 Total Available-for-Sale 95,180 97,735 97,735 94,497 96,709 96,709 Total Securities 97,070 99,665 99,625 96,936 99,213 99,148 Trading securities 107 107 107 107 107 107 Mortgage loans on real estate 174 174 174 202 202 202 Investment real estate 3,221 3,221 3,221 3,291 3,291 3,291 Policy loans 1,708 1,708 1,708 1,655 1,655 1,655 Company owned life insurance 4,315 4,864 4,864 4,315 4,898 4,898 Other invested assets 3,457 3,457 3,457 3,256 3,256 3,256 Total investments $ 110,052 $ 113,196 $ 113,156 $ 109,762 $ 112,622 $ 112,557</t>
  </si>
  <si>
    <t>Schedule II. Condensed Financial Information of Registrant (Notes)</t>
  </si>
  <si>
    <t>Condensed Financial Information of Registrant [Abstract]</t>
  </si>
  <si>
    <t>Scheule II. Condensed Financial Information of Registrant</t>
  </si>
  <si>
    <t xml:space="preserve">Schedule II. Condensed Financial Information of Registrant THE NATIONAL SECURITY GROUP, INC. (PARENT COMPANY) BALANCE SHEETS ( dollars in thousands ) December 31, 2016 2015 Assets Fixed maturities available-for-sale, at estimated fair value $ 1,466 $ 1,482 Investment real estate, at book value 356 356 Cash 1,690 991 Investment in subsidiaries (equity method) eliminated upon consolidation 61,108 58,986 Deferred income tax asset 1,826 3,435 Other assets 2,058 957 Total Assets $ 68,504 $ 66,207 Liabilities and Shareholders' Equity Liabilities Accrued general expenses $ 2,296 $ 1,948 Interest rate swaps 1,030 1,419 Short-term notes payable 1,800 857 Long-term debt 15,326 17,100 Total Liabilities 20,452 21,324 Total Shareholders' Equity 48,052 44,883 Total Liabilities and Shareholders' Equity $ 68,504 $ 66,207 THE NATIONAL SECURITY GROUP, INC. (PARENT COMPANY) STATEMENTS OF INCOME ( dollars in thousands ) Years Ended December 31, 2016 2015 Income Dividends (eliminated upon consolidation) $ 1,750 $ 2,000 Holding company management service fees 1,011 1,001 Other income 64 75 2,825 3,076 Expenses State taxes 43 43 Interest 1,274 1,331 Other expenses 626 312 1,943 1,686 Income before income taxes and equity in undistributed earnings of 882 1,390 Income tax expense (benefit) (274 ) 422 Income before equity in undistributed earnings of subsidiaries 1,156 968 Equity in undistributed earnings of subsidiaries 1,907 3,729 Net income $ 3,063 $ 4,697 THE NATIONAL SECURITY GROUP, INC. (PARENT COMPANY) STATEMENTS OF CASH FLOWS ( dollars in thousands ) Years Ended December 31, 2016 2015 Cash Flows from Operating Activities: Net income $ 3,063 $ 4,697 Adjustments to reconcile net income to net cash provided by (used in)operating activities: Equity in undistributed earnings of subsidiaries (1,907 ) (3,729 ) Deferred income tax expense 1,481 1,701 Other, net (643 ) (190 ) Net cash provided by operating activities 1,994 2,479 Cash Flows from Investing Activities: Net sales (purchases) of investments — — Net cash provided by investing activities — — Cash Flows from Financing Activities: Net (repayments) proceeds from debt (843 ) (1,357 ) Cash dividends (452 ) (402 ) Net cash used in financing activities (1,295 ) (1,759 ) Net change in cash and cash equivalents 699 720 Cash and cash equivalents, at beginning of year 991 271 Cash and cash equivalents, at end of year $ 1,690 $ 991 Notes to Condensed Financial Information of Registrant Note 1 - Basis of Presentation Pursuant to the rules and regulations of the Securities and Exchange Commission, the Condensed Financial Information of the Registrant does not include all of the information and notes normally included with financial statements prepared in accordance with generally accepted accounting principles. It is, therefore, suggested that this Condensed Financial Information be read in conjunction with the Consolidated Financial Statements and Notes thereto included in the Registrant’s Annual Report as referenced in Form 10-K, Part II, Item 8, page 41. Note 2 - Cash Dividends and Asset Transfers from Insurance Subsidiaries In 2016, cash dividends of $1,750,000 were paid to the Registrant by its subsidiaries ( $2,000,000 in 2015). </t>
  </si>
  <si>
    <t>Schedule III. Supplementary Insurance Information</t>
  </si>
  <si>
    <t>Supplementary Insurance Information [Abstract]</t>
  </si>
  <si>
    <t>Schedule III. Supplementary Insurance Information THE NATIONAL SECURITY GROUP, INC. ( dollars in thousands ) Deferred Acquisition Costs Future Policy Benefits Unearned Premiums Unpaid Losses At December 31, 2016: Life and accident and health insurance $ 4,907 $ 36,038 $ 13 $ 1,008 Property and casualty insurance 3,444 — 29,955 7,531 Total $ 8,351 $ 36,038 $ 29,968 $ 8,539 At December 31, 2015: Life and accident and health insurance $ 5,035 $ 35,159 $ 14 $ 826 Property and casualty insurance 3,450 — 29,838 9,645 Total $ 8,485 $ 35,159 $ 29,852 $ 10,471 Premium Revenue Net Investment Income Other Income Benefits, Claims, Losses and Settlement Expenses Commissions, Amortization General Expenses, Taxes, Licenses and Fees For the year ended December 31, 2016: Life and accident and health insurance $ 6,234 $ 2,122 $ 2 $ 5,285 $ 1,033 $ 1,708 Property and casualty insurance 55,164 1,706 603 33,562 10,367 8,823 Other — 64 — — — 669 Total $ 61,398 $ 3,892 $ 605 $ 38,847 $ 11,400 $ 11,200 For the year ended December 31, 2015: Life and accident and health insurance $ 6,300 $ 1,913 $ 3 $ 4,687 $ 1,189 $ 1,705 Property and casualty insurance 53,162 1,473 620 29,461 10,273 8,641 Other — 76 — — — 355 Total $ 59,462 $ 3,462 $ 623 $ 34,148 $ 11,462 $ 10,701 Note: Investment income and other operating expenses are reported separately by segment and not allocated.</t>
  </si>
  <si>
    <t>Schedule IV. Reinsurance (Notes)</t>
  </si>
  <si>
    <t>Reinsurance [Abstract]</t>
  </si>
  <si>
    <t>Schedule IV. Reinsurance</t>
  </si>
  <si>
    <t>Schedule IV. Reinsurance THE NATIONAL SECURITY GROUP, INC. ( dollars in thousands ) Gross Amount Ceded to Other Companies Assumed from Other Companies Net Amount Percentage of Amount Assumed to Net For the year ended December 31, 2016 Life insurance in force $ 208,420 $ 9,825 $ — $ 198,595 — % Premiums: Life insurance and accident and health insurance $ 6,303 $ 69 $ — $ 6,234 — % Property and casualty insurance 60,994 5,830 — 55,164 — % Total premiums $ 67,297 $ 5,899 $ — $ 61,398 — % For the year ended December 31, 2015 Life insurance in force $ 208,172 $ 9,318 $ — $ 198,854 — % Premiums: Life insurance and accident and health insurance $ 6,364 $ 64 $ — $ 6,300 — % Property and casualty insurance 59,518 6,356 — 53,162 — % Total premiums $ 65,882 $ 6,420 $ — $ 59,462 — %</t>
  </si>
  <si>
    <t>Schedule V. Valuation and Qualifying Accounts (Notes)</t>
  </si>
  <si>
    <t>Valuation and Qualifying Accounts [Abstract]</t>
  </si>
  <si>
    <t>Schedule V. Valuation and Qualifying Accounts</t>
  </si>
  <si>
    <t>Schedule V. Valuation and Qualifying Accounts The National Security Group, Inc. Years ended December 31, 2016 and 2015 ( dollars in thousands ) 2016 2015 Balance, January 1 Allowance for Doubtful Accounts $ 6 $ 9 Additions 2 2 Deletions 1 5 Balance, December 31 Allowance for Doubtful Accounts $ 7 $ 6</t>
  </si>
  <si>
    <t>Significant Accounting Policies (Policies)</t>
  </si>
  <si>
    <t>Principles of Consolidation and Basis of Presentation</t>
  </si>
  <si>
    <t>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6, which includes information and disclosures not presented herei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t>
  </si>
  <si>
    <t>Concentration of Risk</t>
  </si>
  <si>
    <t>The Company's property and casualty subsidiaries, composing 91% of consolidated direct written premium, produced business during 2016 in eight states. However, 57%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9% of consolidated direct written premium, is licensed in seven states. However, over 79% of life segment direct premium is generated in the states of Alabama and Georgia. Consequently, changes in the legal, regulatory or economic environment in these states could adversely impact the Company. For the year ended December 31, 2016, one agency individually produced greater than 5% of the Company's direct written premium.</t>
  </si>
  <si>
    <t>The Company's securities are classified as follows: • Securities Held-to-Maturity. Bonds, notes and redeemable preferred stock for which the Company has the positive intent and ability to hold to maturity are reported at cost, adjusted for amortization of premiums and accretion of discounts which are recognized in interest income using methods which approximate level yields over the period to maturity. • Securities Available-for-Sale. Bonds, notes, common stock and non-redeemable preferred stock, not classified as either held-to-maturity or trading, are reported at fair value and adjusted for other-than-temporary declines in fair value. • Trading Securities. Mutual funds (primarily) are reported at fair value. Unrealized gains and losses on investments, net of tax, on securities available-for-sale are reflected directly in shareholders' equity as a component of accumulated other comprehensive income (loss), and accordingly, have no effect on operating results until realized. Changes in fair value of trading securities are recognized in net income. Realized gains and losses on the sale of investments available-for-sale are determined using the specific-identification method and include write downs on available-for-sale investments considered to have other-than-temporary declines in market value. When a fixed maturity security has a decline in value, where fair value is below amortized cost, an other-than-temporary impairment (OTTI) is triggered in circumstances where: • the Company has the intent to sell the security • it is more 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income statement equal to the difference between the security's amortized cost and its fair value. If the Company does not intend to sell the security or it is not more-likely-than not that the Company will be required to sell the security before recovery, the OTTI is separated into an amount representing the credit loss, which is recognized as a realized loss in the statement of operations, and the amount related to all other factors, which is recognized in other comprehensive income. When an equity security has a decline in value, where fair value is below cost, that is deemed to be other-than-temporary, the Company reduces the book value of the security to its current fair value, recognizing the decline as a realized loss in the statement of income. Any future increases in the market value of investments written down are reflected as changes in unrealized gains as part of accumulated other comprehensive income within shareholders' equity. Interest on fixed income securities is credited to income as it accrues on the principal amounts outstanding adjusted for amortization of premiums and accretion of discounts computed utilizing the effective interest rate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ompany owned life insurance was $5,000,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6 and December 31, 2015 was $4,864,000 and $4,898,000 , respectively. Changes in cash surrender values are included in income in the current period. The change in surrender value included in earnings for the periods ended December 31, 2016 and 2015 was a decline of $34,000 and $219,000 , respectively. Death proceeds from the contracts are recorded when the proceeds become payable under the terms of the policy and proceeds in excess of cash surrender value are recognized as a gain on company owned life insurance. Cash and short-term investments are carried at cost, which approximates market value. Investments with other-than-temporary impairment in value are written down to estimated realizable values and losses recognized as a component of investments gains and losses in the Consolidated Statement of Income. The fair value of the investment becomes its new cost basis.</t>
  </si>
  <si>
    <t>Fair Values of Financial Instruments</t>
  </si>
  <si>
    <t>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their fair value.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hose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t>
  </si>
  <si>
    <t>Policy Receivables</t>
  </si>
  <si>
    <t>Receivable balances are reported at unpaid balances, less a provision for credit losses.</t>
  </si>
  <si>
    <t>Accounts Receivable</t>
  </si>
  <si>
    <t xml:space="preserve">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t>
  </si>
  <si>
    <t>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Maintenance, repairs, and minor renovations are charged to expense as incurred. Upon sale or retirement of property and equipment, the costs and related accumulated depreciation are eliminated from the respective account and the resulting gain or loss is included in the results of operations. The Company provides for depreciation of property and equipment using the straight-line method designed to amortize costs over estimated useful lives. Estimated useful lives range up to 40 years for buildings and from 3 - 10 years for electronic data processing equipment and furniture and fixtures. Property and equipment are reviewed for impairment whenever events or changes in circumstances indicate that the carrying amount may not be recoverable.</t>
  </si>
  <si>
    <t>Statement of Cash Flows</t>
  </si>
  <si>
    <t>For purposes of reporting cash flows, cash includes cash-on-hand, demand deposits with banks and overnight investments consisting primarily of repurchase agreements.</t>
  </si>
  <si>
    <t>Premium Revenue</t>
  </si>
  <si>
    <t xml:space="preserve">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t>
  </si>
  <si>
    <t>Deferred Policy Acquisition Costs</t>
  </si>
  <si>
    <t>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t>
  </si>
  <si>
    <t>Policy Liabilities</t>
  </si>
  <si>
    <t>The liability for future life insurance policy benefits is computed using a net level premium method including the following assumptions: Years of Issue Interest Rate 1947 - 1968 4% 1969 - 1978 6% graded to 5% 1979 - 2003 7% graded to 6% 2004 - 2012 5.25% 2013 - 2016 4.25% Mortality assumptions include various percentages of the 1955-60 and 1965-70 Select and Ultimate Basic Male Mortality Table. Withdrawal assumptions are based on the Company's experience.</t>
  </si>
  <si>
    <t>Claim Liabilities</t>
  </si>
  <si>
    <t>The liability for unpaid claims represents the estimated liability for claims reported plus claims incurred but not yet reported and the related loss adjustment expenses. The liabilities for claims and related adjustment expenses are determined using case-basis evaluations and statistical analysis and represent estimates of the ultimate net cost of all losses incurred through December 31 of each year. The estimates are continually reviewed and adjusted as necessary; such adjustments are included in the period in which they are determined.</t>
  </si>
  <si>
    <t>Earnings Per Share</t>
  </si>
  <si>
    <t>Earnings per share of common stock is based on the weighted average number of shares outstanding during each year. The adjusted weighted average shares outstanding were 2,515,459 at December 31, 2016 and 2,510,504 at December 31, 2015. The Company did not have any dilutive securities as of December 31, 2016 and 2015.</t>
  </si>
  <si>
    <t>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The cost of reinsurance is amortized over the contract period of the reinsurance. The Company's insurance operations utilize reinsurance in order to limit losses, minimize exposure to large risks, provide additional capacity for future growth and effect business-sharing arrangements. Life reinsurance is accomplish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by re-insuring certain levels of risk in various areas of exposure with reinsurance companies. NSFC maintains a catastrophe reinsurance agreement to cover losses from catastrophic events, primarily hurricanes.</t>
  </si>
  <si>
    <t xml:space="preserve">The Company files a consolidated U.S. federal income tax return that includes the holding company and its subsidiaries. The Company is currently subject to a statutory rate of 34% .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e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f a change in tax rates is recognized in the period the new rate is enacted. The Company evaluates all tax positions taken on its U.S. federal income tax return. No material uncertainties exist for any tax positions taken by the Company. The Company recognizes tax-related interest and penalties as a component of tax expense. Net deferred tax liabilities are determined based on the estimated future tax effects of differences between the financial statement and tax basis of assets and liabilities given the provisions of the enacted tax laws. </t>
  </si>
  <si>
    <t>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t>
  </si>
  <si>
    <t>Reclassifications</t>
  </si>
  <si>
    <t>Certain 2015 amounts have been reclassified from the prior year consolidated financial statements to conform to the 2016 presentation.</t>
  </si>
  <si>
    <t>Advertising</t>
  </si>
  <si>
    <t xml:space="preserve">The Company expenses advertising costs as incurred. </t>
  </si>
  <si>
    <t>Concentration of Credit Risk</t>
  </si>
  <si>
    <t>The Company maintains cash balances which are generally held in non-interest bearing demand deposit accounts subject to FDIC insured limits of $250,000 per entity. At December 31, 2016 , the net amount exceeding FDIC insured limits was $ 11,169,000 at two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6 , the single largest balance due from one agent totaled $561,000 . Reinsurance contracts do not relieve the Company of its obligations to policyholders. A failure of a reinsurer to meet their obligation could result in losses to the insurance subsidiaries. Allowances for losses are established if amounts are believed to be uncollectible. At December 31, 2016 and December 31, 2015, no amounts were deemed uncollectible. The Company, at least annually, evaluates the financial condition of all reinsurers and evaluates any potential concentrations of credit risk. At December 31, 2016 , management does not believe the Company is exposed to any significant credit risk related to its reinsurance program.</t>
  </si>
  <si>
    <t>Change in Accounting Principle and Accounting Changes Not Yet Adopted</t>
  </si>
  <si>
    <t>Change in Accounting Principle: Effective January 1, 2016, the Company elected to change its method of presentation relating to placement fees associated with the issuance of trust preferred securities in accordance with FASB ASU 2015-03. Prior to 2016, the Company’s policy was to present these fees in Other Assets on the balance sheet, net of accumulated amortization. Beginning in 2016, the Company has presented these fees as a direct reduction in the related note payable. 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are still in the process of evaluating the impact, if any, the guidance may have on its consolidated financial statements. Presentation of Financial Statements - Going Concern In August 2014, the FASB issued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to have a material impact on its financial position, results of operations or disclosure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or resul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ntly Adopted Accounting Standards Simplifying Income Statement Presentation by Eliminating the Concept of Extraordinary Items In January 2015, the FASB issued guidance that eliminates from GAAP the concept of extraordinary items. The Company adopted this standard on January 1, 2016. This guidance did not have a material effect on results of operations or financial position. Amendments to the Consolidation Analysis In February 2015, the FASB issued additional guidance regarding the consolidation of certain legal entities. The guidance modifies the evaluation of whether or not limited partnerships and similar legal entities are variable interest entities (VIEs) and the consolidation analysis of entities involved with VIEs, particularly those that have fee arrangements and related party relationships. The Company adopted this standard on January 1, 2016. This guidance did not have a material effect on results of operations or financial position. Interest - Imputation of Interest: Simplifying the Presentation of Debt Issuance Costs. In April 2015, the FASB issued guidance to simplify the presentation of debt issuance costs. This ASU requires that debt issuance costs related to a recognized debt liability be presented in the balance sheet as a direct deduction from the carrying amount of the debt liability. The Company adopted this standard retrospectively on January 1, 2016, which resulted in the reclassification of $258,000 of unamortized debt issuance costs related to Company borrowings from other assets to long-term debt within our consolidated balance sheet as of December 31, 2015. The adoption also resulted in the reclassification of $12,000 from general expenses to interest expense for the twelve months ended December 31, 2015. Disclosure about Short-Duration Contracts In May 2015, the FASB issued guidance that enhances disclosure about short-duration insurance liabilities to help users understand the nature, amount, timing and uncertainty of future cash flows related to insurance liabilities and the effect of those cash flows on the statement of comprehensive income. The Company adopted this standard on January 1, 2016. Required disclosures will be included in the notes to consolidated financial statements included in the Company's 2016 Annual Report on Form 10-K and in interim reports beginning in 2017. Simplifying the Accounting for Measurement-Period Adjustments In September 2015, the FASB issued guidance that requires an acquirer to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requires an entity to present on the face of the income statement or to disclose in the notes the portion of the amount recorded in current-period earnings by line item that would have been recorded in previous reporting periods if the adjustment to the provisional amounts had been recognized as of the acquisition date. The Company adopted this standard on January 1, 2016. This guidance did not have a material effect on results of operations or financial position.</t>
  </si>
  <si>
    <t>Consolidation, Variable Interest Entity</t>
  </si>
  <si>
    <t>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228,000 and is included as a component of Other Invested Assets in the accompanying consolidated balance sheets.</t>
  </si>
  <si>
    <t>Marketable Securities</t>
  </si>
  <si>
    <t xml:space="preserve"> In evaluating whether or not the equity loss positions were other-than-temporary impairments, Management evaluated financial information on each company and where available, reviewed analyst reports from at least two independent source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t>Derivatives</t>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swap liability is reported as a component of other liabilities on the consolidated balance sheets.</t>
  </si>
  <si>
    <t>Business Segment</t>
  </si>
  <si>
    <t xml:space="preserve">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he Company’s life and accident and health operations comprise the second business segment. The life and accident and health insurance segment consists of two lines of business: traditional life insurance and accident and health insurance. </t>
  </si>
  <si>
    <t>Significant Accounting Policies (Tables)</t>
  </si>
  <si>
    <t>Schedule of Liability for Future Policy Benefits</t>
  </si>
  <si>
    <t>The liability for future life insurance policy benefits is computed using a net level premium method including the following assumptions: Years of Issue Interest Rate 1947 - 1968 4% 1969 - 1978 6% graded to 5% 1979 - 2003 7% graded to 6% 2004 - 2012 5.25% 2013 - 2016 4.25%</t>
  </si>
  <si>
    <t>Statutory Accounting Practices (Tables)</t>
  </si>
  <si>
    <t>Statutory Accounting Practices Disclosure</t>
  </si>
  <si>
    <t>Statutory net gains (losses) from operations and capital and surplus, excluding intercompany transactions, are summarized as follows: 2016 2015 NSIC - including realized capital gains of $313 and $313, respectively $ 1,488 $ 1,488 NSFC - including realized capital gains (losses) of $254 and 166, respectively $ 2,060 $ 2,988 Omega - including realized capital gains of $471 and $24, respectively $ 225 $ 771 Statutory risk-based adjusted capital: NSIC - including AVR of $1,037 and $820, respectively $ 13,872 $ 13,872 NSFC - including investment in Omega of $7,222 and $7,189, respectively $ 35,242 $ 34,446 Omega $ 10,719 $ 10,689</t>
  </si>
  <si>
    <t>Investments (Tables)</t>
  </si>
  <si>
    <t>Schedule of Amortized Cost and Aggregate Fair Values of Investments in Available-for-Sale Securities</t>
  </si>
  <si>
    <t>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available-for-sale securities as of December 31, 2015 are as follows ( dollars in thousands ): Available-for-sale securities: Amortized Cost Gross Unrealized Gains Gross Unrealized Losses Fair Value Corporate debt securities $ 38,245 $ 747 $ 1,728 $ 37,264 Mortgage backed securities 15,324 157 224 15,257 Private label asset backed securities 6,029 24 380 5,673 Obligations of states and political subdivisions 14,654 869 47 15,476 U.S. Treasury securities and obligations of U.S. Government corporations and agencies 17,825 413 96 18,142 Total fixed maturities 92,077 2,210 2,475 91,812 Equity securities 2,420 2,590 113 4,897 Total $ 94,497 $ 4,800 $ 2,588 $ 96,709</t>
  </si>
  <si>
    <t>Schedule of Amortized Cost and Aggregate Fair Values of Investments in Held-to-Maturity Securities</t>
  </si>
  <si>
    <t>The amortized cost and aggregate fair values of investments in held-to-maturity securities as of December 31, 2015 are as follows ( dollars in thousands ): Held-to-maturity securities: Amortized Cost Gross Unrealized Gains Gross Unrealized Losses Fair Value Mortgage backed securities $ 2,395 $ 62 $ — $ 2,457 U.S. Treasury securities and obligations of U.S. Government corporations and agencies 44 3 — 47 Total $ 2,439 $ 65 $ — $ 2,504 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t>
  </si>
  <si>
    <t>Schedule of Amortized Cost and Aggregate Fair Value of Debt Securities, by Contractual Maturity</t>
  </si>
  <si>
    <t>The amortized cost and aggregate fair value of debt securities at December 31, 2016 , by contractual maturity, are presented in the following table ( dollars in thousands ). Expected maturities will differ from contractual maturities because borrowers may have the right to call or prepay obligations with or without call or prepayment penalties. (Dollars in Thousands) Amortized Cost Fair Value Available-for-sale securities: Due in one year or less $ 1,582 $ 1,615 Due after one year through five years 15,047 15,006 Due after five years through ten years 34,497 34,444 Due after ten years 41,711 41,727 Total $ 92,837 $ 92,792 Held-to-maturity securities: Due in one year or less $ 4 $ 4 Due after one year through five years 26 27 Due after five years through ten years 80 87 Due after ten years 1,780 1,812 Total $ 1,890 $ 1,930</t>
  </si>
  <si>
    <t>Schedule of Securities Available-for-Sale with Unrealized Losses</t>
  </si>
  <si>
    <t>A summary of securities available-for-sale with unrealized losses as of December 31, 2015 , along with the related fair value, aggregated by the length of time that investments have been in a continuous unrealized loss position, is as follows ( dollars in thousands ): Less than 12 months 12 months or longer Total December 31, 2015 Fair Value Gross Unrealized Losses Fair Value Gross Unrealized Losses Fair Value Gross Unrealized Losses Total Securities in a Loss Position Fixed maturities Corporate debt securities $ 18,205 $ 821 $ 3,783 $ 907 $ 21,988 $ 1,728 44 Mortgage backed securities 9,069 161 675 63 9,744 224 20 Private label asset backed securities 4,962 379 84 1 5,046 380 10 Obligations of state and political subdivisions 1,920 36 331 11 2,251 47 5 U.S. Treasury securities and obligations of U.S. Government corporations and agencies 6,131 70 1,452 26 7,583 96 12 Equity securities — — 1,173 113 1,173 113 1 $ 40,287 $ 1,467 $ 7,498 $ 1,121 $ 47,785 $ 2,588 92 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t>
  </si>
  <si>
    <t>Summary of Major Categories of Investment Income</t>
  </si>
  <si>
    <t>Major categories of investment income are summarized as follows (dollars in thousands): Year ended December 31, 2016 2015 Fixed maturities $ 3,686 $ 3,464 Equity securities 104 121 Mortgage loans on real estate 14 14 Investment real estate 7 8 Policy loans 128 121 Company owned life insurance change in surrender value (34 ) (219 ) Other 161 145 4,066 3,654 Less: Investment expenses 174 192 Net investment income $ 3,892 $ 3,462</t>
  </si>
  <si>
    <t>Schedule of Realized Investments Gains (Losses)</t>
  </si>
  <si>
    <t>Major categories of realized investment gains and losses are summarized as follows (dollars in thousands): Year ended December 31, 2016 2015 Fixed maturities $ 409 $ 536 Equity securities 422 — Other, principally real estate 167 (33 ) Net realized investment gains $ 998 $ 503</t>
  </si>
  <si>
    <t>Schedule of Net Change in Unrealized Appreciation</t>
  </si>
  <si>
    <t>An analysis of the net change in unrealized appreciation on available-for-sale securities follows (dollars in thousands): December 31, 2016 December 31, 2015 Net change in unrealized appreciation on available-for-sale securities before deferred tax $ 343 $ (3,225 ) Deferred income tax (117 ) 1,097 Net change in unrealized appreciation on available-for-sale securities $ 226 $ (2,128 )</t>
  </si>
  <si>
    <t>Fair Value of Financial Assets and Financial Liabilities (Tables)</t>
  </si>
  <si>
    <t>Schedule of Fair Value, Assets and Liabilities Measured on Recurring Basis</t>
  </si>
  <si>
    <t>Financial assets and liabilities measured at fair value on a recurring basis as of December 31, 2015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7,264 $ — $ 37,264 $ — Mortgage backed securities 15,257 — 15,257 — Private label asset backed securities 5,673 — 5,673 — Obligations of states and political subdivisions 15,476 — 15,476 — U.S. Treasury securities and obligations of U.S. Government corporations and agencies 18,142 18,142 — — Trading securities 107 107 — — Equity securities available-for-sale 4,897 3,724 — 1,173 Total Financial Assets $ 96,816 $ 21,973 $ 73,670 $ 1,173 Financial Liabilities Interest rate swap $ (1,419 ) $ — $ — $ (1,419 ) Total Financial Liabilities $ (1,419 ) $ — $ — $ (1,419 ) 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t>
  </si>
  <si>
    <t>Schedule of Fair Value, Assets Measured on Recurring Basis, Unobservable Input Reconciliation</t>
  </si>
  <si>
    <t>The table below presents a reconciliation for all assets measured at fair value on a recurring basis using significant unobservable inputs (Level 3) for the year ended December 31, 2015 (in thousands): For the year ended December 31, 2015 Equity Securities Available-for-Sale Interest Rate Swap Beginning balance $ 1,116 $ (1,238 ) Total gains or losses (realized and unrealized): Included in earnings — — Included in other comprehensive income 57 (181 ) Purchases: — — Sales: — — Issuances: — — Settlements: — — Transfers in/(out) of Level 3 — — Ending balance $ 1,173 $ (1,419 ) The amount of total gains or losses for the period included in earnings attributable to the change in unrealized gains or losses relating to assets and liabilities still held as of December 31, 2015: $ — $ — The table below presents a reconciliation for all assets measured at fair value on a recurring basis using significant unobservable inputs (Level 3) for the twelve months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t>
  </si>
  <si>
    <t>Schedule of Fair Value, by Balance Sheet Grouping</t>
  </si>
  <si>
    <t>The carrying amount and estimated fair value of the Company’s financial instruments as of December 31, 2016 and December 31, 2015 are as follows (in thousands): December 31, 2016 December 31, 2015 Assets and related instruments Carrying Value Estimated Fair Value Carrying Value Estimated Fair Value Held-to-maturity securities $ 1,890 $ 1,930 $ 2,439 $ 2,504 Mortgage loans 174 174 202 202 Policy loans 1,708 1,708 1,655 1,655 Company owned life insurance 4,864 4,864 4,898 4,898 Other invested assets 2,958 2,958 3,256 3,256 Liabilities and related instruments Other policyholder funds 1,629 1,629 1,561 1,561 Short-term notes payable and current portion of long-term debt 1,800 1,800 857 857 Long-term debt 15,326 15,326 17,100 17,100</t>
  </si>
  <si>
    <t>Property and Equipment (Tables)</t>
  </si>
  <si>
    <t>Schedule of Property and Equipment</t>
  </si>
  <si>
    <t>Major categories of property and equipment are summarized as follows (dollars in thousands): December 31, 2016 December 31, 2015 Building and improvements $ 3,348 $ 3,350 Electronic data processing equipment 1,548 1,631 Furniture and fixtures 515 529 5,411 5,510 Less accumulated depreciation 3,531 3,564 Property and equipment, net $ 1,880 $ 1,946</t>
  </si>
  <si>
    <t>Income Taxes (Tables)</t>
  </si>
  <si>
    <t>Schedule of Deferred Tax Assets and Liabilities</t>
  </si>
  <si>
    <t>The tax effect of significant differences representing deferred tax assets and liabilities are as follows (dollars in thousands): As of December 31, 2016 As of December 31, 2015 General expenses $ 1,685 $ 1,569 Unearned premiums 2,046 2,039 Claims liabilities 746 730 Litigation settlement — 1,748 AMT credit 1,230 816 Impairment on real estate owned 187 187 Unrealized loss on interest rate swaps 350 483 Deferred tax assets 6,244 7,572 Depreciation (135 ) (111 ) Deferred policy acquisition costs (2,839 ) (2,885 ) Unrealized gains on securities available-for-sale (868 ) (752 ) Deferred tax liabilities (3,842 ) (3,748 ) Net deferred tax asset $ 2,402 $ 3,824</t>
  </si>
  <si>
    <t>Changes in Temporary Differences in Federal Income Tax</t>
  </si>
  <si>
    <t>The appropriate income tax effects of changes in temporary differences are as follows (dollars in thousands): Year ended December 31, 2016 2015 Deferred policy acquisition costs $ (46 ) $ (36 ) Unearned premiums (7 ) (78 ) General expenses (116 ) (198 ) Depreciation 24 — Claims liabilities (16 ) 119 Litigation settlement 1,748 292 AMT credit (414 ) 424 Deferred income tax expense $ 1,173 $ 523</t>
  </si>
  <si>
    <t>Schedule of Effective Income Tax Rate Reconciliation</t>
  </si>
  <si>
    <t>Total income tax expense (benefit) varies from amounts computed by applying current federal income tax rates to income or loss before income taxes. The reasons for these differences and the approximate tax effects are as follows: Year ended December 31, 2016 2015 Federal income tax rate applied to pre-tax income/loss 34.0 % 34.0 % Dividends received deduction and tax-exempt interest (1.9 )% (1.6 )% Company owned life insurance 0.3 % 1.2 % Small life deduction (8.6 )% (6.6 )% Other, net 1.4 % (1.0 )% Effective federal income tax rate 25.2 % 26.0 %</t>
  </si>
  <si>
    <t>Notes Payable and Long-Term Debt (Tables)</t>
  </si>
  <si>
    <t>Schedule of Short-term Debt</t>
  </si>
  <si>
    <t>Short-term debt and current portion of long-term debt consisted of the following as of December 31, 2016 and December 31, 2015 ( dollars in thousands) : December 31, December 31, 2016 2015 Current portion of installment note payable $1,000,000 due March 2017 with $800,000 due November 2017 with variable interest rate equal to the WSJ prime rate plus 0.5%. Unsecured. $ 1,800 $ — Line of credit, $1,000,000 available, with variable interest rate equal to the WSJ prime rate, subject to a 4.5% floor; maturity September 2017. Interest payments due monthly. Secured. — — Current portion of installment note payable due November 2015 with variable interest rate equal to the WSJ prime rate plus 1%. Unsecured. — 857 $ 1,800 $ 857</t>
  </si>
  <si>
    <t>Schedule of Long-term Debt Instruments</t>
  </si>
  <si>
    <t>Long-term debt consisted of the following as of December 31, 2016 and December 31, 2015 ( dollars in thousands ): December 31, December 31, 2016 2015 Line of credit with variable interest rate equal to the WSJ prime rate, subject to a 5.0% floor; maturity March 2018. Interest payments due quarterly. Unsecured. $ — $ 700 Long-term portion of installment note with variable interest rate equal to the WSJ prime rate plus 1% and adjustable each November; maturity November 2021. Interest payable annually with principal payable in equal annual installments. Unsecured. — 4,286 Promissory note with variable interest rate equal tot he WSJ prime rate plus 0.5%; maturity November 2019. Annual installment payments beginning November 2017 with final balloon payment due November 30, 2019. Unsecured 3,200 — Subordinated debentures issued on December 15, 2005 with fixed interest rate of 8.83% each distribution period thereafter until December 15, 2015 when the coupon rate shall equal the 3-Month LIBOR plus 3.75% applied to the outstanding principal; net of $178,000 in debt issuance cost ($187,000 in 2015); maturity December 2035. Interest payments due quarterly. All may be redeemed at any time following the tenth anniversary of issuance. Unsecured. 9,101 9,092 Subordinated debentures issued on June 21, 2007 with a floating interest rate equal to the 3-Month LIBOR plus 3.40% applied to the outstanding principal; applied to the outstanding principal; net of $68,000 in debt issuance cost ($71,000 in 2015); maturity June 15, 2037. Interest payments due quarterly. All may be redeemed at any time following the fifth anniversary of issuance. Unsecured. 3,025 3,022 $ 15,326 $ 17,100</t>
  </si>
  <si>
    <t>Schedule of Maturities of Long-term Debt</t>
  </si>
  <si>
    <t>Annual maturities of all outstanding debt for the next five years and beyond are as follows ( dollars in thousands ): 2017 2018 2019 2020 2021 Thereafter $ 1,800 $ 800 $ 2,400 $ — $ — $ 12,126</t>
  </si>
  <si>
    <t>Policy and Claim Reserves (Tables)</t>
  </si>
  <si>
    <t>Reconciliation of Policy and Claim Reserves</t>
  </si>
  <si>
    <t>The following table is a reconciliation of beginning and ending property and casualty reserve balances for claims and claim adjustment expense (dollars in thousands): Year ended December 31, 2016 2015 Summary of claims and claim adjustment expense reserves Balance, beginning of year $ 9,645 $ 8,321 Less reinsurance recoverable on unpaid losses 1,380 839 Net balances at beginning of year 8,265 7,482 Net losses: Provision for claims and claim adjustment expenses for claims arising in current year 35,659 30,900 Estimated claims and claim adjustment expenses for claims arising in prior years (1,460 ) (962 ) Total increases 34,199 29,938 Claims and claim adjustment expense payments for claims arising in: Current year 31,265 25,339 Prior years 4,852 3,816 Total payments 36,117 29,155 Net balance at end of year 6,347 8,265 Plus reinsurance recoverable on unpaid losses 1,184 1,380 Claims and claim adjustment expense reserves at end of year $ 7,531 $ 9,645</t>
  </si>
  <si>
    <t>Short-duration Insurance Contracts, Claims Development</t>
  </si>
  <si>
    <t xml:space="preserve">Cumulative incurred and paid claims over the last three years, along with annual percentage payouts related to accident and health claims, is as follows (dollars in thousands): For the Years Ended December 31, 2014 2015 2016 Incurred Claims and Allocated Claims Adjustment Expenses, Net of Reinsurance Unaudited IBNR Reserves Dec. 31, 2016 Cumulative Number of Reported Claims 2014 $ 742 $ 903 $ 835 $ — 1,299 2015 765 813 — 1,120 2016 960 341 947 Cumulative Paid Claims and Allocated Claims Adjustment Expenses, Net of Reinsurance Unaudited 2014 $ 539 $ 808 $ 836 2015 568 724 2016 657 The claim development table that follows present incurred and cumulative paid claims and adjustment expense by accident year. Information presented is undiscounted and net of reinsurance (dollars in thousands). Homeowners, Dwelling Fire and Other Liabilit y For the Years Ended December 31, 2007 2008 2009 2010 2011 2012 2013 2014 2015 2016 Incurred Claims and Allocated Claims Adjustment Expenses, Net of Reinsurance Unaudited IBNR Reserves Dec. 31, 2016 Cumulative Number of Reported Claims 2007 $ 29,056 $ 27,990 $ 27,636 $ 27,415 $ 27,356 $ 27,343 $ 27,341 $ 27,422 $ 27,433 $ 27,333 $ — 5,927 2008 40,544 38,807 38,639 38,912 39,327 39,069 39,420 39,180 39,117 (56 ) 13,609 2009 31,425 30,236 30,442 30,432 30,484 30,362 30,306 30,280 — 7,989 2010 30,610 29,918 29,805 29,718 29,687 29,672 29,641 1 5,884 2011 35,203 33,957 34,233 34,711 34,806 34,650 23 8,121 2012 29,959 30,190 30,402 30,091 29,948 69 5,188 2013 27,436 27,147 27,076 27,023 174 5,191 2014 25,929 26,422 26,290 328 4,734 2015 31,484 30,861 694 5,826 2016 36,287 2,386 4,909 Total $ 311,430 Cumulative Paid Claims and Allocated Claims Adjustment Expenses, Net of Reinsurance Unaudited 2007 $ 24,545 $ 27,178 $ 27,195 $ 27,250 $ 27,300 $ 27,286 $ 27,283 $ 27,222 $ 27,223 $ 27,323 2008 34,664 37,986 38,312 38,498 38,617 38,935 39,090 39,105 39,108 2009 25,245 29,281 29,869 29,847 30,004 30,265 30,274 30,280 2010 26,064 29,201 29,404 29,507 29,639 29,640 29,640 2011 31,488 33,080 33,484 34,167 34,622 34,621 2012 26,162 29,135 29,614 29,765 29,834 2013 24,157 26,114 26,487 26,661 2014 22,844 25,461 25,800 2015 25,923 30,066 2016 31,893 Total $ 305,226 All outstanding liabilities before 2007, net of reinsurance 88 Liabilities for claims and claim adjustment expenses, net of reinsurance $ 6,292 </t>
  </si>
  <si>
    <t>Short-duration Insurance Contracts, Schedule of Historical Claims Duration</t>
  </si>
  <si>
    <t xml:space="preserve"> Average Annual Percentage Payout of Incurred Claims by Age Unaudited Years 1 2 3 4 5 6 7 8 9 10 87.6 % 9.7 % 1.1 % 0.6 % 0.6 % 0.3 % 0.1 % (0.1 )% (0.1 )% 0.2 % Average Annual Percentage Payout of Incurred Claims by Age Unaudited Years 1 2 3 67.6 % 25.3 % 7.2 % </t>
  </si>
  <si>
    <t>Short-duration Insurance Contracts, Reconciliation of Claims Development to Liability</t>
  </si>
  <si>
    <t>Reconciliation of the Disclosure of Incurred and Paid Claims Development to the Liability for Unpaid Claims and Claim Adjustment Expenses December 31, 2016 Net outstanding liabilities Homeowners' insurance $ 1,972 Dwelling fire insurance 2,938 Other Liability insurance 1,382 Other short-duration insurance lines 55 Liabilities for unpaid claims and claim adjustment expenses, net of reinsurance 6,347 Reinsurance recoverable on unpaid claims Homeowners' insurance 889 Dwelling fire insurance 295 Other Liability insurance — Other short-duration insurance lines — Total reinsurance recoverable on unpaid claims 1,184 Insurance lines other than short-duration — Unallocated claims adjustment expenses — Other — — Total gross liability for unpaid claims and claim adjustment expense $ 7,531</t>
  </si>
  <si>
    <t>Reinsurance (Tables)</t>
  </si>
  <si>
    <t>Schedule of Reinsurance</t>
  </si>
  <si>
    <t>Catastrophe reinsurance coverage is maintained in three layers as follows: Layer Reinsurers' Limits of Liability First Layer 100% of $13,500,000 in excess of $4,000,000 retention Second Layer 100% of $25,000,000 in excess of $17,500,000 Third Layer 100% of $30,000,000 in excess of $42,500,000</t>
  </si>
  <si>
    <t>Shareholders' Equity (Tables)</t>
  </si>
  <si>
    <t>Schedule of Stock by Class</t>
  </si>
  <si>
    <t>The table below provides information regarding the Company's preferred and common stock as of December 31, 2016 and December 31, 2015 : December 31, 2016 December 31, 2015 Authorized Issued Outstanding Authorized Issued Outstanding Preferred Stock, $1 par value 500,000 — — 500,000 — — Class A Common Stock, $1 par value 2,000,000 — — 2,000,000 — — Common Stock, $1 par value 3,000,000 2,517,339 2,517,339 3,000,000 2,512,425 2,512,425</t>
  </si>
  <si>
    <t>Accumulated Other Comprehensive Income (Tables)</t>
  </si>
  <si>
    <t>Schedule of Accumulated Other Comprehensive Income (Loss)</t>
  </si>
  <si>
    <t>The following table presents changes in AOCI balances (dollars in thousands): Year ended December 31, 2016 2015 Gains and Losses on Cash Flow Hedges Balance at beginning of period $ (935 ) $ (816 ) Other comprehensive loss for period: Other comprehensive loss before reclassifications 256 (119 ) Amounts reclassified from accumulated other comprehensive income — — Net current period other comprehensive loss 256 (119 ) Balance at end of period $ (679 ) $ (935 ) Unrealized Gains and Losses on Available-for-Sale Securities Balance at beginning of period $ 1,460 $ 3,588 Other comprehensive income for period: Other comprehensive income (loss) before reclassifications 775 (1,774 ) Amounts reclassified from accumulated other comprehensive income (549 ) (354 ) Net current period other comprehensive income (loss) 226 (2,128 ) Balance at end of period $ 1,686 $ 1,460 Total Accumulated Other Comprehensive Income at end of period $ 1,007 $ 525</t>
  </si>
  <si>
    <t>Reclassification out of Accumulated Other Comprehensive Income</t>
  </si>
  <si>
    <t>The following table presents the amounts reclassified out of AOCI for the year ended December 31,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832 Net realized investment gains 832 Total before tax (283 ) Tax (expense) or benefit $ 549 Net of Tax The following table presents the amounts reclassified out of AOCI for the year ended December 31, 2015 (dollars in thousands): Details about Accumulated Other Comprehensive Income Components Amounts Reclassified from Accumulated Other Comprehensive Income Affected Line Item in the Statement Where Net Income is Presented Unrealized Gains and Losses on Available-for-Sale Securities $ 536 Net realized investment gains 536 Total before tax (182 ) Tax (expense) or benefit $ 354 Net of Tax</t>
  </si>
  <si>
    <t>Segments (Tables)</t>
  </si>
  <si>
    <t>Schedule of Segment Reporting Information, by Segment</t>
  </si>
  <si>
    <t>Total assets by industry segment at December 31, 2016 and at December 31, 2015 are summarized below ( dollars in thousands ): Total P&amp;C Insurance Operations Life Insurance Operations Non-Insurance Operations December 31, 2016 $ 148,579 $ 82,647 $ 58,689 $ 7,243 December 31, 2015 $ 147,841 $ 84,435 $ 57,067 $ 6,339 Premium revenues and operating income by business segment for the years ended December 31, 2016 and 2015 are summarized below ( dollars in thousands ): Year ended December 31, 2016 Total P&amp;C Insurance Operations Life Insurance Operations Non-Insurance Operations REVENUE Net premiums earned $ 61,398 $ 55,164 $ 6,234 $ — Net investment income 3,892 1,706 2,122 64 Net realized investment gains (losses) 998 725 273 — Other income 605 603 2 — 66,893 58,198 8,631 64 BENEFITS AND EXPENSES Policyholder benefits paid 38,847 33,562 5,285 — Amortization of deferred policy acquisition costs 3,506 2,783 723 — Commissions 7,894 7,584 310 — General and administrative expenses 8,996 6,818 1,509 669 Taxes, licenses and fees 2,204 2,005 199 — Interest expense 1,352 — 78 1,274 62,799 52,752 8,104 1,943 Income (Loss) Before Income Taxes $ 4,094 $ 5,446 $ 527 $ (1,879 ) Year ended December 31, 2015 Total P&amp;C Insurance Operations Life Insurance Operations Non-Insurance Operations REVENUE Net premiums earned $ 59,462 $ 53,162 $ 6,300 $ — Net investment income 3,462 1,473 1,913 76 Net realized investment gains 503 190 313 — Other income 623 620 3 — 64,050 55,445 8,529 76 BENEFITS AND EXPENSES Policyholder benefits paid 34,148 29,461 4,687 — Amortization of deferred policy acquisition costs 3,510 2,701 809 — Commissions 7,952 7,572 380 — General and administrative expenses 8,615 6,735 1,525 355 Taxes, licenses and fees 2,086 1,906 180 — Interest expense 1,392 — 61 1,331 57,703 48,375 7,642 1,686 Income (Loss) Before Income Taxes $ 6,347 $ 7,070 $ 887 $ (1,610 )</t>
  </si>
  <si>
    <t>Schedule of Gross and Net Premiums Written</t>
  </si>
  <si>
    <t>The following table presents the Company’s gross and net premiums written for the property and casualty segment and the life and accident and health segment for the years ended December 31, 2016 and 2015, respectively: Year ended 2016 2015 Life, accident and health operations premiums written: Traditional life insurance $ 4,459 $ 4,519 Accident and health insurance 1,851 1,867 Gross life, accident and health 6,310 6,386 Reinsurance premium ceded (69 ) (64 ) Net life, accident and health premiums written $ 6,241 $ 6,322 Property and Casualty operations premiums written: Dwelling fire &amp; extended coverage $ 35,783 $ 34,737 Homeowners (Including mobile homeowners) 23,250 23,698 Other liability 2,081 1,988 Gross property and casualty 61,114 60,423 Reinsurance premium ceded (5,830 ) (6,356 ) Net property and casualty written $ 55,284 $ 54,067 Consolidated gross premiums written $ 67,424 $ 66,809 Reinsurance premium ceded (5,899 ) (6,420 ) Consolidated net premiums written $ 61,525 $ 60,389</t>
  </si>
  <si>
    <t>Schedule of Gross and Net Premiums Earned</t>
  </si>
  <si>
    <t>The following table presents the Company’s gross and net premiums earned for the property and casualty segment and the life and accident and health segment for the years ended December 31, 2016 and 2015, respectively: Year ended 2016 2015 Life, accident and health operations premiums earned: Traditional life insurance $ 4,451 $ 4,487 Accident and health insurance 1,852 1,877 Gross life, accident and health 6,303 6,364 Reinsurance premium ceded (69 ) (64 ) Net life, accident and health premiums earned $ 6,234 $ 6,300 Property and Casualty operations premiums earned: Dwelling fire &amp; extended coverage $ 35,367 $ 33,789 Homeowners (Including mobile homeowners) 23,595 23,800 Other liability 2,032 1,929 Gross property and casualty 60,994 59,518 Reinsurance premium ceded (5,830 ) (6,356 ) Net property and casualty earned $ 55,164 $ 53,162 Consolidated gross premiums earned $ 67,297 $ 65,882 Reinsurance premium ceded (5,899 ) (6,420 ) Consolidated net premiums earned $ 61,398 $ 59,462</t>
  </si>
  <si>
    <t>Significant Accounting Policies (Concentration of Risk) (Details)</t>
  </si>
  <si>
    <t>Dec. 31, 2016customer</t>
  </si>
  <si>
    <t>Direct Written Premium [Member]</t>
  </si>
  <si>
    <t>Concentration Risk [Line Items]</t>
  </si>
  <si>
    <t>Number of major customers</t>
  </si>
  <si>
    <t>Concentration risk, other risk</t>
  </si>
  <si>
    <t>P&amp;C Insurance Operations [Member] | Geographic Concentration Risk [Member]</t>
  </si>
  <si>
    <t>Number of states in which entity operates</t>
  </si>
  <si>
    <t>P&amp;C Insurance Operations [Member] | Sales Revenue, Segment [Member] | Product Concentration Risk [Member]</t>
  </si>
  <si>
    <t>Concentration risk, percentage</t>
  </si>
  <si>
    <t>91.00%</t>
  </si>
  <si>
    <t>P&amp;C Insurance Operations [Member] | Sales Revenue, Segment [Member] | Geographic Concentration Risk [Member]</t>
  </si>
  <si>
    <t>57.00%</t>
  </si>
  <si>
    <t>Life Insurance Operations [Member] | Geographic Concentration Risk [Member]</t>
  </si>
  <si>
    <t>Life Insurance Operations [Member] | Sales Revenue, Segment [Member] | Product Concentration Risk [Member]</t>
  </si>
  <si>
    <t>9.00%</t>
  </si>
  <si>
    <t>Life Insurance Operations [Member] | Sales Revenue, Segment [Member] | Geographic Concentration Risk [Member]</t>
  </si>
  <si>
    <t>79.00%</t>
  </si>
  <si>
    <t>Significant Accounting Policies (Investments) (Details) - USD ($)</t>
  </si>
  <si>
    <t>Company owned life insurance policy face amount</t>
  </si>
  <si>
    <t>Payments to acquire life insurance policies</t>
  </si>
  <si>
    <t>Cash surrender value of life insurance</t>
  </si>
  <si>
    <t>Significant Accounting Policies (Fair Value) (Details)</t>
  </si>
  <si>
    <t>Private Equity Funds [Member] | Maximum [Member]</t>
  </si>
  <si>
    <t>Investment [Line Items]</t>
  </si>
  <si>
    <t>Percent of net assets</t>
  </si>
  <si>
    <t>1.00%</t>
  </si>
  <si>
    <t>Significant Accounting Policies (Property and Equipment) (Details)</t>
  </si>
  <si>
    <t>Software and Software Development Costs [Member]</t>
  </si>
  <si>
    <t>Property, Plant and Equipment [Line Items]</t>
  </si>
  <si>
    <t>Useful life</t>
  </si>
  <si>
    <t>3 years</t>
  </si>
  <si>
    <t>Building [Member] | Maximum [Member]</t>
  </si>
  <si>
    <t>40 years</t>
  </si>
  <si>
    <t>Computer Equipment [Member] | Maximum [Member]</t>
  </si>
  <si>
    <t>10 years</t>
  </si>
  <si>
    <t>Computer Equipment [Member] | Minimum [Member]</t>
  </si>
  <si>
    <t>Significant Accounting Policies Significant Accounting Policies (Policy Liabilities) (Details)</t>
  </si>
  <si>
    <t>Future Life Insurance Policy Benefits, Years of Issue, 1947 - 1968 [Member]</t>
  </si>
  <si>
    <t>Schedule of Liability for Life Insurance [Line Items]</t>
  </si>
  <si>
    <t>Interest Rate</t>
  </si>
  <si>
    <t>4.00%</t>
  </si>
  <si>
    <t>Future Life Insurance Policy Benefits, Years of Issue, 1969 - 1978 [Member] | Minimum [Member]</t>
  </si>
  <si>
    <t>6.00%</t>
  </si>
  <si>
    <t>Future Life Insurance Policy Benefits, Years of Issue, 1969 - 1978 [Member] | Maximum [Member]</t>
  </si>
  <si>
    <t>5.00%</t>
  </si>
  <si>
    <t>Future Life Insurance Policy Benefits, Years of Issue, 1979 - 2003 [Member] | Minimum [Member]</t>
  </si>
  <si>
    <t>7.00%</t>
  </si>
  <si>
    <t>Future Life Insurance Policy Benefits, Years of Issue, 1979 - 2003 [Member] | Maximum [Member]</t>
  </si>
  <si>
    <t>Future Life Insurance Policy Benefits, Years of Issue, 2004 - 2012 [Member]</t>
  </si>
  <si>
    <t>5.25%</t>
  </si>
  <si>
    <t>Future Life Insurance Policy Benefits, Years of Issue, 2013 - 2016 [Member]</t>
  </si>
  <si>
    <t>4.25%</t>
  </si>
  <si>
    <t>Significant Accounting Policies (Earnings Per Share) (Details) - shares</t>
  </si>
  <si>
    <t>Weighted average number of shares outstanding</t>
  </si>
  <si>
    <t>Significant Accounting Policies (Income Taxes) (Details)</t>
  </si>
  <si>
    <t>Federal income tax rate applied to pre-tax income/loss</t>
  </si>
  <si>
    <t>34.00%</t>
  </si>
  <si>
    <t>Significant Accounting Policies (Concentration of Credit Risk) (Details) - USD ($)</t>
  </si>
  <si>
    <t>Cash, uninsured amount</t>
  </si>
  <si>
    <t>Single Largest Agent Balance Due [Member]</t>
  </si>
  <si>
    <t>Significant Accounting Policies (Recently Adopted Accounting Standards) (Details) - Accounting Standards Update 2015-03 [Member] - USD ($) $ in Thousands</t>
  </si>
  <si>
    <t>Interest Expense [Member]</t>
  </si>
  <si>
    <t>New Accounting Pronouncements or Change in Accounting Principle [Line Items]</t>
  </si>
  <si>
    <t>Prior Period Reclassification Adjustment</t>
  </si>
  <si>
    <t>General and Administrative Expense [Member]</t>
  </si>
  <si>
    <t>Long-term Debt [Member]</t>
  </si>
  <si>
    <t>Debt issuance costs, net</t>
  </si>
  <si>
    <t>Other Assets [Member]</t>
  </si>
  <si>
    <t>Variable Interest Entities (Details) - USD ($) $ in Thousands</t>
  </si>
  <si>
    <t>1 Months Ended</t>
  </si>
  <si>
    <t>Jun. 30, 2007</t>
  </si>
  <si>
    <t>Dec. 31, 2005</t>
  </si>
  <si>
    <t>Variable Interest Entity [Line Items]</t>
  </si>
  <si>
    <t>Carrying amount of investments</t>
  </si>
  <si>
    <t>Trust Preferred Security Offering, 2005 [Member]</t>
  </si>
  <si>
    <t>Payments to acquire trust preferred securities</t>
  </si>
  <si>
    <t>Subordinated debt</t>
  </si>
  <si>
    <t>Proceeds from issuance of trust preferred securities</t>
  </si>
  <si>
    <t>Equity investment</t>
  </si>
  <si>
    <t>Trust Preferred Security Offering, 2007 [Member]</t>
  </si>
  <si>
    <t>Trust Preferred Security Offering, 2007 [Member] | Unsecured Debt [Member]</t>
  </si>
  <si>
    <t>Maximum [Member]</t>
  </si>
  <si>
    <t>Limited partnership, percent owned</t>
  </si>
  <si>
    <t>Statutory Accounting Practices (Details) - USD ($)</t>
  </si>
  <si>
    <t>Statutory Accounting Practices [Line Items]</t>
  </si>
  <si>
    <t>NSIC [Member]</t>
  </si>
  <si>
    <t>Statutory Accounting Practices, Statutory Net Income Amount</t>
  </si>
  <si>
    <t>Tier One Risk Based Capital</t>
  </si>
  <si>
    <t>Asset Valuation Reserve</t>
  </si>
  <si>
    <t>NSFC [Member]</t>
  </si>
  <si>
    <t>Investment in Omega One</t>
  </si>
  <si>
    <t>Omega [Member]</t>
  </si>
  <si>
    <t>Investments (Narrative) (Details) - USD ($)</t>
  </si>
  <si>
    <t>Gain (Loss) on Investments [Line Items]</t>
  </si>
  <si>
    <t>Securities held-to-maturity with unrealized losses</t>
  </si>
  <si>
    <t>Other-than-temporary impairments, available-for-sale securities</t>
  </si>
  <si>
    <t>Single Largest Loss Position</t>
  </si>
  <si>
    <t>Second Largest Loss Position</t>
  </si>
  <si>
    <t>Third Largest Loss Position</t>
  </si>
  <si>
    <t>Percent of investment portfolio below investment grade</t>
  </si>
  <si>
    <t>5.98%</t>
  </si>
  <si>
    <t>Investments (Available-for-Sale Securities) (Details) - USD ($) $ in Thousands</t>
  </si>
  <si>
    <t>Schedule of Available-for-sale Securities [Line Items]</t>
  </si>
  <si>
    <t>Amortized Cost</t>
  </si>
  <si>
    <t>Gross Unrealized Gains</t>
  </si>
  <si>
    <t>Gross Unrealized Losses</t>
  </si>
  <si>
    <t>Fair Value</t>
  </si>
  <si>
    <t>Corporate Debt Securities [Member]</t>
  </si>
  <si>
    <t>Mortgage-backed Securities, Issued by US Government Sponsored Enterprises [Member]</t>
  </si>
  <si>
    <t>Private Label Asset Backed Securities [Member]</t>
  </si>
  <si>
    <t>US States and Political Subdivisions Debt Securities [Member]</t>
  </si>
  <si>
    <t>US Treasury Securities [Member]</t>
  </si>
  <si>
    <t>Available-for-sale Securities [Member]</t>
  </si>
  <si>
    <t>Equity Securities [Member]</t>
  </si>
  <si>
    <t>Investments (Held-to-Maturity Securities) (Details) - USD ($) $ in Thousands</t>
  </si>
  <si>
    <t>Schedule of Held-to-maturity Securities [Line Items]</t>
  </si>
  <si>
    <t>Held-to-maturity securities, unrealized gains</t>
  </si>
  <si>
    <t>Held-to-maturity securities, unrealized losses</t>
  </si>
  <si>
    <t>Investments (Amortized Cost and Aggregate Fair Value of Debt Securities, by Contractual Maturity) (Details) - USD ($) $ in Thousands</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Amortized Cost</t>
  </si>
  <si>
    <t>Available-for-sale Securities, Fair Value</t>
  </si>
  <si>
    <t>Held-to-maturity Securities, Due in one year or less, Amortized Cost</t>
  </si>
  <si>
    <t>Held-to-maturity Securities, Due in one year or les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Held-to-maturity Securities, Fair Value</t>
  </si>
  <si>
    <t>Investments (Schedule of Continuous Losses) (Details) $ in Thousands</t>
  </si>
  <si>
    <t>Dec. 31, 2016USD ($)</t>
  </si>
  <si>
    <t>Dec. 31, 2015USD ($)</t>
  </si>
  <si>
    <t>Less than 12 Months, Fair Value</t>
  </si>
  <si>
    <t>Less than 12 Months, Gross Unrealized Losses</t>
  </si>
  <si>
    <t>12 Months or Longer, Fair Value</t>
  </si>
  <si>
    <t>12 Months or Longer, Gross Unrealized Losses</t>
  </si>
  <si>
    <t>Total Fair Value</t>
  </si>
  <si>
    <t>Total Gross Unrealized Losses</t>
  </si>
  <si>
    <t>Total Securities in a Loss Position</t>
  </si>
  <si>
    <t>Investments (Major Categories of Investment Income) (Details) - USD ($) $ in Thousands</t>
  </si>
  <si>
    <t>Summary of Investments, Other than Investments in Related Parties, Reportable Data [Line Items]</t>
  </si>
  <si>
    <t>Gross investment income</t>
  </si>
  <si>
    <t>Less: Investment expenses</t>
  </si>
  <si>
    <t>Fixed Maturities [Member]</t>
  </si>
  <si>
    <t>Mortgage Loans on Real Estate [Member]</t>
  </si>
  <si>
    <t>Investment Real Estate [Member]</t>
  </si>
  <si>
    <t>Policy Loans [Member]</t>
  </si>
  <si>
    <t>Company Owned Life Insurance [Member]</t>
  </si>
  <si>
    <t>Other, Principally Short-term Investments [Member]</t>
  </si>
  <si>
    <t>Investments (Major Categories of Investment Gains and Losses) (Details) - USD ($) $ in Thousands</t>
  </si>
  <si>
    <t>Other, Principally Real Estate [Member]</t>
  </si>
  <si>
    <t>Investments (Schedule of Unrealized Appreciation) (Details) - USD ($) $ in Thousands</t>
  </si>
  <si>
    <t>Net change in unrealized appreciation on available-for-sale securities before deferred tax</t>
  </si>
  <si>
    <t>Deferred income tax</t>
  </si>
  <si>
    <t>Net change in unrealized appreciation on available-for-sale securities</t>
  </si>
  <si>
    <t>Fair Value of Financial Assets and Financial Liabilities (Narrative) (Details) - USD ($)</t>
  </si>
  <si>
    <t>Fair value measurements of assets</t>
  </si>
  <si>
    <t>Fair value measurements of liabilities</t>
  </si>
  <si>
    <t>Assets measured at fair values on a nonrecurring basis</t>
  </si>
  <si>
    <t>Liabilities measured at fair values on a nonrecurring basis</t>
  </si>
  <si>
    <t>Fair Value of Financial Assets and Financial Liabilities (Assets/Liabilities Measured at Fair Value on a Recurring Basis) (Details) - USD ($) $ in Thousands</t>
  </si>
  <si>
    <t>Fair Value, Assets and Liabilities Measured on Recurring and Nonrecurring Basis [Line Items]</t>
  </si>
  <si>
    <t>Fixed maturities available-for-sale</t>
  </si>
  <si>
    <t>Fair Value, Measurements, Recurring [Member]</t>
  </si>
  <si>
    <t>Total Financial Assets</t>
  </si>
  <si>
    <t>Total Financial Liabilities</t>
  </si>
  <si>
    <t>Fair Value, Measurements, Recurring [Member] | Interest Rate Swap [Member] | Derivative Financial Instruments, Liabilities [Member]</t>
  </si>
  <si>
    <t>Fair Value, Measurements, Recurring [Member] | Corporate Debt Securities [Member]</t>
  </si>
  <si>
    <t>Fair Value, Measurements, Recurring [Member] | Mortgage-backed Securities, Issued by US Government Sponsored Enterprises [Member]</t>
  </si>
  <si>
    <t>Fair Value, Measurements, Recurring [Member] | Private Label Asset Backed Securities [Member]</t>
  </si>
  <si>
    <t>Fair Value, Measurements, Recurring [Member] | US States and Political Subdivisions Debt Securities [Member]</t>
  </si>
  <si>
    <t>Fair Value, Measurements, Recurring [Member] | US Government Debt Securities [Member]</t>
  </si>
  <si>
    <t>Fair Value, Measurements, Recurring [Member] | Trading Account Assets [Member]</t>
  </si>
  <si>
    <t>Fair Value, Measurements, Recurring [Member] | Equity Securities [Member]</t>
  </si>
  <si>
    <t>Fair Value, Measurements, Recurring [Member] | Fair Value, Inputs, Level 1 [Member]</t>
  </si>
  <si>
    <t>Fair Value, Measurements, Recurring [Member] | Fair Value, Inputs, Level 1 [Member] | Interest Rate Swap [Member] | Derivative Financial Instruments, Liabilities [Member]</t>
  </si>
  <si>
    <t>Fair Value, Measurements, Recurring [Member] | Fair Value, Inputs, Level 1 [Member] | Corporate Debt Securities [Member]</t>
  </si>
  <si>
    <t>Fair Value, Measurements, Recurring [Member] | Fair Value, Inputs, Level 1 [Member] | Mortgage-backed Securities, Issued by US Government Sponsored Enterprises [Member]</t>
  </si>
  <si>
    <t>Fair Value, Measurements, Recurring [Member] | Fair Value, Inputs, Level 1 [Member] | Private Label Asset Backed Securities [Member]</t>
  </si>
  <si>
    <t>Fair Value, Measurements, Recurring [Member] | Fair Value, Inputs, Level 1 [Member] | US States and Political Subdivisions Debt Securities [Member]</t>
  </si>
  <si>
    <t>Fair Value, Measurements, Recurring [Member] | Fair Value, Inputs, Level 1 [Member] | US Government Debt Securities [Member]</t>
  </si>
  <si>
    <t>Fair Value, Measurements, Recurring [Member] | Fair Value, Inputs, Level 1 [Member] | Trading Account Asset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Swap [Member] | Derivative Financial Instruments, Liabilities [Member]</t>
  </si>
  <si>
    <t>Fair Value, Measurements, Recurring [Member] | Fair Value, Inputs, Level 2 [Member] | Corporate Debt Securities [Member]</t>
  </si>
  <si>
    <t>Fair Value, Measurements, Recurring [Member] | Fair Value, Inputs, Level 2 [Member] | Mortgage-backed Securities, Issued by US Government Sponsored Enterprises [Member]</t>
  </si>
  <si>
    <t>Fair Value, Measurements, Recurring [Member] | Fair Value, Inputs, Level 2 [Member] | Private Label Asset Backed Securities [Member]</t>
  </si>
  <si>
    <t>Fair Value, Measurements, Recurring [Member] | Fair Value, Inputs, Level 2 [Member] | US States and Political Subdivisions Debt Securities [Member]</t>
  </si>
  <si>
    <t>Fair Value, Measurements, Recurring [Member] | Fair Value, Inputs, Level 2 [Member] | US Government Debt Securities [Member]</t>
  </si>
  <si>
    <t>Fair Value, Measurements, Recurring [Member] | Fair Value, Inputs, Level 2 [Member] | Trading Account Asset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Swap [Member] | Derivative Financial Instruments, Liabilities [Member]</t>
  </si>
  <si>
    <t>Fair Value, Measurements, Recurring [Member] | Fair Value, Inputs, Level 3 [Member] | Corporate Debt Securities [Member]</t>
  </si>
  <si>
    <t>Fair Value, Measurements, Recurring [Member] | Fair Value, Inputs, Level 3 [Member] | Mortgage-backed Securities, Issued by US Government Sponsored Enterprises [Member]</t>
  </si>
  <si>
    <t>Fair Value, Measurements, Recurring [Member] | Fair Value, Inputs, Level 3 [Member] | Private Label Asset Backed Securities [Member]</t>
  </si>
  <si>
    <t>Fair Value, Measurements, Recurring [Member] | Fair Value, Inputs, Level 3 [Member] | US States and Political Subdivisions Debt Securities [Member]</t>
  </si>
  <si>
    <t>Fair Value, Measurements, Recurring [Member] | Fair Value, Inputs, Level 3 [Member] | US Government Debt Securities [Member]</t>
  </si>
  <si>
    <t>Fair Value, Measurements, Recurring [Member] | Fair Value, Inputs, Level 3 [Member] | Trading Account Assets [Member]</t>
  </si>
  <si>
    <t>Fair Value, Measurements, Recurring [Member] | Fair Value, Inputs, Level 3 [Member] | Equity Securities [Member]</t>
  </si>
  <si>
    <t>Fair Value of Financial Assets and Financial Liabilities (Level 3 Reconciliation) (Details) - USD ($) $ in Thousands</t>
  </si>
  <si>
    <t>Equity Securities Available-for-Sale</t>
  </si>
  <si>
    <t>Ending balance</t>
  </si>
  <si>
    <t>Interest Rate Swap</t>
  </si>
  <si>
    <t>Fair Value, Measurements, Recurring [Member] | Interest Rate Swap [Member]</t>
  </si>
  <si>
    <t>Beginning balance</t>
  </si>
  <si>
    <t>Included in earnings</t>
  </si>
  <si>
    <t>Included in other comprehensive income</t>
  </si>
  <si>
    <t>Purchases:</t>
  </si>
  <si>
    <t>Sales:</t>
  </si>
  <si>
    <t>Issuances:</t>
  </si>
  <si>
    <t>Settlements:</t>
  </si>
  <si>
    <t>Transfers in/(out) of Level 3</t>
  </si>
  <si>
    <t>The amount of total gains or losses for the period included in earnings attributable to the change in unrealized gains or losses relating to assets and liabilities still held</t>
  </si>
  <si>
    <t>Fair Value, Measurements, Recurring [Member] | Available-for-sale Securities [Member]</t>
  </si>
  <si>
    <t>Beginning balance:</t>
  </si>
  <si>
    <t>Fair Value of Financial Assets and Financial Liabilities (Fair Value of Assets and Liabilities) (Details) - USD ($) $ in Thousands</t>
  </si>
  <si>
    <t>Insurance Claims [Member]</t>
  </si>
  <si>
    <t>Liabilities and Related Instruments [Abstract]</t>
  </si>
  <si>
    <t>Carrying Value, Liabilities</t>
  </si>
  <si>
    <t>Estimated Fair Value, Liabilities</t>
  </si>
  <si>
    <t>Short-term Debt [Member]</t>
  </si>
  <si>
    <t>Held-to-maturity Securities [Member]</t>
  </si>
  <si>
    <t>Assets and Related Instruments [Abstract]</t>
  </si>
  <si>
    <t>Carrying Value, Assets</t>
  </si>
  <si>
    <t>Estimated Fair Value, Assets</t>
  </si>
  <si>
    <t>Cash Surrender Value [Member]</t>
  </si>
  <si>
    <t>Other Long-term Investments [Member]</t>
  </si>
  <si>
    <t>Property and Equipment (Details) - USD ($) $ in Thousands</t>
  </si>
  <si>
    <t>Property and equipment, gross</t>
  </si>
  <si>
    <t>Less accumulated depreciation</t>
  </si>
  <si>
    <t>Depreciation expense</t>
  </si>
  <si>
    <t>Building and improvements [Member]</t>
  </si>
  <si>
    <t>Electronic Data Processing Equipment [Member]</t>
  </si>
  <si>
    <t>Furniture and Fixtures [Member]</t>
  </si>
  <si>
    <t>Income Taxes (Narrative) (Details) - USD ($) $ in Thousands</t>
  </si>
  <si>
    <t>Net deferred tax asset position</t>
  </si>
  <si>
    <t>Unrecognized deferred tax liabilities, gross</t>
  </si>
  <si>
    <t>Unrecognized deferred tax liabilities</t>
  </si>
  <si>
    <t>Income Taxes (Deferred Tax Assets and Liabilities) (Details) - USD ($) $ in Thousands</t>
  </si>
  <si>
    <t>General expenses</t>
  </si>
  <si>
    <t>Claims liabilities</t>
  </si>
  <si>
    <t>Litigation settlement</t>
  </si>
  <si>
    <t>AMT Credit</t>
  </si>
  <si>
    <t>Impairment on real estate owned</t>
  </si>
  <si>
    <t>Unrealized loss on interest rate swaps</t>
  </si>
  <si>
    <t>Deferred tax assets</t>
  </si>
  <si>
    <t>Depreciation</t>
  </si>
  <si>
    <t>Unrealized gains on securities available-for-sale</t>
  </si>
  <si>
    <t>Deferred tax liabilities</t>
  </si>
  <si>
    <t>Net deferred tax asset</t>
  </si>
  <si>
    <t>Income Taxes (Schedule of  Income Tax Effects of Changes in Temporary Differences) (Details) - USD ($) $ in Thousands</t>
  </si>
  <si>
    <t>AMT credit</t>
  </si>
  <si>
    <t>Deferred income tax expense</t>
  </si>
  <si>
    <t>Income Taxes (Schedule of Effective Income Tax Rate Reconciliation) (Details)</t>
  </si>
  <si>
    <t>Dividends received deduction and tax-exempt interest</t>
  </si>
  <si>
    <t>(1.90%)</t>
  </si>
  <si>
    <t>(1.60%)</t>
  </si>
  <si>
    <t>0.30%</t>
  </si>
  <si>
    <t>1.20%</t>
  </si>
  <si>
    <t>Small life deduction</t>
  </si>
  <si>
    <t>(8.60%)</t>
  </si>
  <si>
    <t>(6.60%)</t>
  </si>
  <si>
    <t>1.40%</t>
  </si>
  <si>
    <t>(1.00%)</t>
  </si>
  <si>
    <t>Effective federal income tax rate</t>
  </si>
  <si>
    <t>25.20%</t>
  </si>
  <si>
    <t>26.00%</t>
  </si>
  <si>
    <t>Notes Payable and Long-Term Debt (Narrative) (Details) - USD ($) $ in Thousands</t>
  </si>
  <si>
    <t>Dec. 31, 2010</t>
  </si>
  <si>
    <t>May 26, 2010</t>
  </si>
  <si>
    <t>Dec. 31, 2009</t>
  </si>
  <si>
    <t>Mar. 19, 2009</t>
  </si>
  <si>
    <t>Debt Instrument [Line Items]</t>
  </si>
  <si>
    <t>Derivative, Notional Amount</t>
  </si>
  <si>
    <t>Derivative, fixed interest rate</t>
  </si>
  <si>
    <t>8.49%</t>
  </si>
  <si>
    <t>7.02%</t>
  </si>
  <si>
    <t>Cash flow hedge, derivative instrument liabilities at fair value</t>
  </si>
  <si>
    <t>Unrealized loss on interest rate swap</t>
  </si>
  <si>
    <t>Available-for-sale securities pledged as collateral</t>
  </si>
  <si>
    <t>Cash pledged as collateral</t>
  </si>
  <si>
    <t>Interest Rate Swap [Member]</t>
  </si>
  <si>
    <t>Cash flow hedge, liability at fair value</t>
  </si>
  <si>
    <t>Cash Flow Hedging [Member]</t>
  </si>
  <si>
    <t>Notes Payable and Long-Term Debt (Short-Term Debt) (Details) - USD ($)</t>
  </si>
  <si>
    <t>Short-term Debt [Line Items]</t>
  </si>
  <si>
    <t>Notes Payable to Banks [Member] | Unsecured Debt [Member]</t>
  </si>
  <si>
    <t>Interest rate description</t>
  </si>
  <si>
    <t>WSJ</t>
  </si>
  <si>
    <t>Basis spread on variable rate</t>
  </si>
  <si>
    <t>0.50%</t>
  </si>
  <si>
    <t>Notes Payable to Banks [Member] | Unsecured Debt [Member] | Notes due March 2017 [Member]</t>
  </si>
  <si>
    <t>Current borrowing capacity</t>
  </si>
  <si>
    <t>Notes Payable to Banks [Member] | Unsecured Debt [Member] | Notes due November 2015 [Member]</t>
  </si>
  <si>
    <t>Line of Credit [Member] | Secured Debt [Member]</t>
  </si>
  <si>
    <t>4.50%</t>
  </si>
  <si>
    <t>Notes Payable and Long-Term Debt (Schedule of Long-Term Debt) (Details) - USD ($) $ in Thousands</t>
  </si>
  <si>
    <t>Jun. 21, 2007</t>
  </si>
  <si>
    <t>Dec. 15, 2005</t>
  </si>
  <si>
    <t>Unsecured Debt [Member] | Promissory Note [Member]</t>
  </si>
  <si>
    <t>Payment terms</t>
  </si>
  <si>
    <t>Annual installment payments</t>
  </si>
  <si>
    <t>Unsecured Debt [Member] | Promissory Note [Member] | Prime Rate [Member]</t>
  </si>
  <si>
    <t>Unsecured Debt [Member] | Promissory Note due November 2019 [Member]</t>
  </si>
  <si>
    <t>Unsecured Debt [Member] | Promissory Note due November 2019 [Member] | Prime Rate [Member]</t>
  </si>
  <si>
    <t>Unsecured Debt [Member] | Trust Preferred Security Offering, 2005 [Member]</t>
  </si>
  <si>
    <t>Fixed interest rate</t>
  </si>
  <si>
    <t>8.83%</t>
  </si>
  <si>
    <t>Interest payments due quarterly</t>
  </si>
  <si>
    <t>Unsecured Debt [Member] | Trust Preferred Security Offering, 2005 [Member] | Three-month LIBOR [Member]</t>
  </si>
  <si>
    <t>3.75%</t>
  </si>
  <si>
    <t>Unsecured Debt [Member] | Trust Preferred Security Offering, 2007 [Member]</t>
  </si>
  <si>
    <t>Unsecured Debt [Member] | Trust Preferred Security Offering, 2007 [Member] | Three-month LIBOR [Member]</t>
  </si>
  <si>
    <t>3.40%</t>
  </si>
  <si>
    <t>Unsecured Debt [Member] | Line of Credit [Member]</t>
  </si>
  <si>
    <t>Amount outstanding</t>
  </si>
  <si>
    <t>Interest payment due quarterly</t>
  </si>
  <si>
    <t>Unsecured Debt [Member] | Line of Credit [Member] | Prime Rate [Member]</t>
  </si>
  <si>
    <t>Percentage bearing variable interest, percentage rate</t>
  </si>
  <si>
    <t>Notes Payable and Long-Term Debt (Maturity of Outstanding Debt) (Details) $ in Thousands</t>
  </si>
  <si>
    <t>Thereafter</t>
  </si>
  <si>
    <t>Policy and Claim Reserves (Narrative) (Details) - USD ($)</t>
  </si>
  <si>
    <t>Causes of Increase (Decrease) in Liability for Unpaid Claims and Claims Adjustment Expense [Line Items]</t>
  </si>
  <si>
    <t>Estimated claims and claim adjustment expenses for claims arising in prior years</t>
  </si>
  <si>
    <t>Number of claims settled within twelve months of date of loss as percent</t>
  </si>
  <si>
    <t>87.60%</t>
  </si>
  <si>
    <t>Number of claims settled within two years of date of loss as percent</t>
  </si>
  <si>
    <t>97.30%</t>
  </si>
  <si>
    <t>Reserve for unpaid claims</t>
  </si>
  <si>
    <t>Hurricane [Member]</t>
  </si>
  <si>
    <t>Hurricane Matthew [Member]</t>
  </si>
  <si>
    <t>Percent of reported claims paid</t>
  </si>
  <si>
    <t>95.00%</t>
  </si>
  <si>
    <t>Policy and Claim Reserves (Property and Casualty Reserve) (Details) - USD ($) $ in Thousands</t>
  </si>
  <si>
    <t>Dec. 31, 2014</t>
  </si>
  <si>
    <t>Liability for Unpaid Claims and Claims Adjustment Expense [Roll Forward]</t>
  </si>
  <si>
    <t>Liability for Unpaid Claims and Claims Adjustment Expense, Incurred Claims [Abstract]</t>
  </si>
  <si>
    <t>Consolidated Property and Casualty Insurance Entity [Member]</t>
  </si>
  <si>
    <t>Net balance at end of year</t>
  </si>
  <si>
    <t>Provision for claims and claim adjustment expenses for claims arising in current year</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Policy and Claim Reserves (Claims) (Details)</t>
  </si>
  <si>
    <t>Dec. 31, 2016USD ($)claim</t>
  </si>
  <si>
    <t>Dec. 31, 2014USD ($)</t>
  </si>
  <si>
    <t>Dec. 31, 2013USD ($)</t>
  </si>
  <si>
    <t>Dec. 31, 2012USD ($)</t>
  </si>
  <si>
    <t>Dec. 31, 2011USD ($)</t>
  </si>
  <si>
    <t>Dec. 31, 2010USD ($)</t>
  </si>
  <si>
    <t>Dec. 31, 2009USD ($)</t>
  </si>
  <si>
    <t>Dec. 31, 2008USD ($)</t>
  </si>
  <si>
    <t>Dec. 31, 2007USD ($)</t>
  </si>
  <si>
    <t>Liabilities for claims and claim adjustment expenses, net of reinsurance</t>
  </si>
  <si>
    <t>Homeowners, Dwelling Fire and Other Liability [Member]</t>
  </si>
  <si>
    <t>Incurred Claims and Allocated Claims Adjustment Expenses, Net of Reinsurance</t>
  </si>
  <si>
    <t>Cumulative Paid Claims and Allocated Claims Adjustment Expenses, Net of Reinsurance</t>
  </si>
  <si>
    <t>All outstanding liabilities before 2007, net of reinsurance</t>
  </si>
  <si>
    <t>Homeowners, Dwelling Fire and Other Liability [Member] | Accident Year 2007 [Member]</t>
  </si>
  <si>
    <t>IBNR Reserves</t>
  </si>
  <si>
    <t>Cumulative Number of Reported Claims | claim</t>
  </si>
  <si>
    <t>Homeowners, Dwelling Fire and Other Liability [Member] | Accident Year 2008 [Member]</t>
  </si>
  <si>
    <t>Homeowners, Dwelling Fire and Other Liability [Member] | Accident Year 2009 [Member]</t>
  </si>
  <si>
    <t>Homeowners, Dwelling Fire and Other Liability [Member] | Accident Year 2010 [Member]</t>
  </si>
  <si>
    <t>Homeowners, Dwelling Fire and Other Liability [Member] | Accident Year 2011 [Member]</t>
  </si>
  <si>
    <t>Homeowners, Dwelling Fire and Other Liability [Member] | Accident Year 2012 [Member]</t>
  </si>
  <si>
    <t>Homeowners, Dwelling Fire and Other Liability [Member] | Accident Year 2013 [Member]</t>
  </si>
  <si>
    <t>Homeowners, Dwelling Fire and Other Liability [Member] | Accident Year 2014 [Member]</t>
  </si>
  <si>
    <t>Homeowners, Dwelling Fire and Other Liability [Member] | Accident Year 2015 [Member]</t>
  </si>
  <si>
    <t>Homeowners, Dwelling Fire and Other Liability [Member] | Accident Year 2016 [Member]</t>
  </si>
  <si>
    <t>Accident and Health Claim [Member] | Accident Year 2014 [Member]</t>
  </si>
  <si>
    <t>Accident and Health Claim [Member] | Accident Year 2015 [Member]</t>
  </si>
  <si>
    <t>Accident and Health Claim [Member] | Accident Year 2016 [Member]</t>
  </si>
  <si>
    <t>Policy and Claim Reserves (Average Annual Percentage Payout of Incurred Claims by Age) (Details)</t>
  </si>
  <si>
    <t>Short-duration Insurance Contracts, Historical Claims Duration [Line Items]</t>
  </si>
  <si>
    <t>9.70%</t>
  </si>
  <si>
    <t>1.10%</t>
  </si>
  <si>
    <t>0.60%</t>
  </si>
  <si>
    <t>0.10%</t>
  </si>
  <si>
    <t>(0.10%)</t>
  </si>
  <si>
    <t>0.20%</t>
  </si>
  <si>
    <t>Accident and Health Claim [Member]</t>
  </si>
  <si>
    <t>67.60%</t>
  </si>
  <si>
    <t>25.30%</t>
  </si>
  <si>
    <t>7.20%</t>
  </si>
  <si>
    <t>Policy and Claim Reserves Policy and Claim Reserves (Development to the Liability for Unpaid Claims and Claim Adjustment Expenses) (Details) $ in Thousands</t>
  </si>
  <si>
    <t>Short-duration Insurance Contracts, Reconciliation of Claims Development to Liability [Line Items]</t>
  </si>
  <si>
    <t>Liabilities for unpaid claims and claim adjustment expenses, net of reinsurance</t>
  </si>
  <si>
    <t>Total reinsurance recoverable on unpaid claims</t>
  </si>
  <si>
    <t>Unallocated claims adjustment expenses</t>
  </si>
  <si>
    <t>Other</t>
  </si>
  <si>
    <t>Aggregate reconciling items</t>
  </si>
  <si>
    <t>Total gross liability for unpaid claims and claim adjustment expense</t>
  </si>
  <si>
    <t>Homeowners' Insurance [Member]</t>
  </si>
  <si>
    <t>Dwelling Fire Insurance [Member]</t>
  </si>
  <si>
    <t>Other Liability Insurance [Member]</t>
  </si>
  <si>
    <t>Other Short-duration Insurance Line [Member]</t>
  </si>
  <si>
    <t>Financial Guarantee Insurance Product Line [Member]</t>
  </si>
  <si>
    <t>Reinsurance (Reinsurers' Limits of Liability) (Details) - USD ($)</t>
  </si>
  <si>
    <t>Reinsurance Maintained by Layers [Line Items]</t>
  </si>
  <si>
    <t>Catastrophe reinsurance retention</t>
  </si>
  <si>
    <t>Life insurance policy reinsurance limit</t>
  </si>
  <si>
    <t>Single Reinsurer [Member]</t>
  </si>
  <si>
    <t>First Layer [Member]</t>
  </si>
  <si>
    <t>Percent of reinsured losses covered by layer</t>
  </si>
  <si>
    <t>100.00%</t>
  </si>
  <si>
    <t>Covered losses</t>
  </si>
  <si>
    <t>Reinsurer's limit of liability</t>
  </si>
  <si>
    <t>Second Layer [Member]</t>
  </si>
  <si>
    <t>Third Layer [Member]</t>
  </si>
  <si>
    <t>Employee Benefit Plans (Details)</t>
  </si>
  <si>
    <t>Dec. 31, 2016USD ($)hours</t>
  </si>
  <si>
    <t>Defined Benefit Plans and Other Postretirement Benefit Plans Table Text Block [Line Items]</t>
  </si>
  <si>
    <t>Minimum hours of service completed in year of contribution | hours</t>
  </si>
  <si>
    <t>Matching contribution</t>
  </si>
  <si>
    <t>Employer matching contribution, percent</t>
  </si>
  <si>
    <t>Cash contributions to ESOP</t>
  </si>
  <si>
    <t>Employee Stock Ownership Plan (ESOP), Debt Structure, Indirect Loan, Amount</t>
  </si>
  <si>
    <t>Non-Qualified Deferred Compensation Plans [Member]</t>
  </si>
  <si>
    <t>Deferred compensation arrangement</t>
  </si>
  <si>
    <t>Executive Officers [Member]</t>
  </si>
  <si>
    <t>15.00%</t>
  </si>
  <si>
    <t>Regulatory Requirements and Dividend Restrictions (Details) - USD ($) $ in Thousands</t>
  </si>
  <si>
    <t>Assets held by insurance regulators</t>
  </si>
  <si>
    <t>Life Insurance Operations [Member]</t>
  </si>
  <si>
    <t>Statutory amount available for dividend payments</t>
  </si>
  <si>
    <t>P&amp;C Insurance Operations [Member]</t>
  </si>
  <si>
    <t>Shareholders' Equity (Narrative) (Details) - USD ($) $ in Thousands</t>
  </si>
  <si>
    <t>May 20, 2016</t>
  </si>
  <si>
    <t>Other comprehensive income, net of tax</t>
  </si>
  <si>
    <t>Common Stock [Member] | Director [Member] | 2009 Equity Incentive Plan [Member]</t>
  </si>
  <si>
    <t>Share-based Compensation Arrangement by Share-based Payment Award [Line Items]</t>
  </si>
  <si>
    <t>Shares issued</t>
  </si>
  <si>
    <t>Shareholders' Equity (Preferred and Common Stock) (Details) - $ / shares</t>
  </si>
  <si>
    <t>Class of Stock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t>
  </si>
  <si>
    <t>Accumulated Other Comprehensive Income (Changes in AOCI) (Details) - USD ($) $ in Thousands</t>
  </si>
  <si>
    <t>Accumulated Other Comprehensive Income (Loss) [Roll Forward]</t>
  </si>
  <si>
    <t>Gains and Losses on Cash Flow Hedges [Member]</t>
  </si>
  <si>
    <t>Other comprehensive income (loss) before reclassifications</t>
  </si>
  <si>
    <t>Amounts reclassified from accumulated other comprehensive income</t>
  </si>
  <si>
    <t>Unrealized Gains and Losses on Available-for-Sale Securities [Member]</t>
  </si>
  <si>
    <t>Accumulated Other Comprehensive Income (Amounts reclassified out of AOCI) (Details) - USD ($) $ in Thousands</t>
  </si>
  <si>
    <t>Reclassification out of Accumulated Other Comprehensive Income [Line Items]</t>
  </si>
  <si>
    <t>Tax (expense) or benefit</t>
  </si>
  <si>
    <t>Reclassification out of Accumulated Other Comprehensive Income [Member] | Unrealized Gains and Losses on Available-for-Sale Securities [Member]</t>
  </si>
  <si>
    <t>Total before tax</t>
  </si>
  <si>
    <t>Segments (Narrative) (Details)</t>
  </si>
  <si>
    <t>Dec. 31, 2016Segments</t>
  </si>
  <si>
    <t>Segment Reporting [Abstract]</t>
  </si>
  <si>
    <t>Number of operating segments</t>
  </si>
  <si>
    <t>Segments (Schedule of Segment Reporting Information, by Segment) (Details) - USD ($) $ in Thousands</t>
  </si>
  <si>
    <t>Segment Reporting Information [Line Items]</t>
  </si>
  <si>
    <t>Assets</t>
  </si>
  <si>
    <t>Policyholder benefits paid</t>
  </si>
  <si>
    <t>Non-Insurance Operations [Member]</t>
  </si>
  <si>
    <t>Segments (Schedule of Gross and Net Premiums Written) (Details) - USD ($) $ in Thousands</t>
  </si>
  <si>
    <t>Gross premiums written</t>
  </si>
  <si>
    <t>Reinsurance premium ceded</t>
  </si>
  <si>
    <t>Net premiums written</t>
  </si>
  <si>
    <t>Life Insurance Operations [Member] | Traditional Life Insurance [Member]</t>
  </si>
  <si>
    <t>Life Insurance Operations [Member] | Accident and Health Insurance [Member]</t>
  </si>
  <si>
    <t>P&amp;C Insurance Operations [Member] | Dwelling Fire &amp; Extended Coverage [Member]</t>
  </si>
  <si>
    <t>P&amp;C Insurance Operations [Member] | Homeowners (Including Mobile Homeowners) [Member]</t>
  </si>
  <si>
    <t>P&amp;C Insurance Operations [Member] | Other Liability [Member]</t>
  </si>
  <si>
    <t>Segments (Schedule of Gross and Net Premiums Earned) (Details) - USD ($) $ in Thousands</t>
  </si>
  <si>
    <t>Gross premiums earned</t>
  </si>
  <si>
    <t>Supplemental Cash Flow Information (Details) - USD ($) $ in Thousands</t>
  </si>
  <si>
    <t>Interest paid</t>
  </si>
  <si>
    <t>Income taxes paid</t>
  </si>
  <si>
    <t>Increase in equity</t>
  </si>
  <si>
    <t>Common Stock [Member] | Director [Member]</t>
  </si>
  <si>
    <t>Stock issued</t>
  </si>
  <si>
    <t>Schedule I.  Summary of Investments Other Than Investments in Related Parties (Details) - USD ($) $ in Thousands</t>
  </si>
  <si>
    <t>Summary of Investments, Other than Investments in Related Parties, Cost</t>
  </si>
  <si>
    <t>Summary of Investments, Other than Investments in Related Parties, Fair Value</t>
  </si>
  <si>
    <t>Summary of Investments, Other than Investments in Related Parties, Carrying Amount</t>
  </si>
  <si>
    <t>Securities (Assets) [Member]</t>
  </si>
  <si>
    <t>Held-to-maturity Securities [Member] | US Treasury Securities [Member]</t>
  </si>
  <si>
    <t>Held-to-maturity Securities [Member] | Mortgage-backed Securities, Issued by US Government Sponsored Enterprises [Member]</t>
  </si>
  <si>
    <t>Held-to-maturity Securities [Member] | Debt Securities [Member]</t>
  </si>
  <si>
    <t>Available-for-sale Securities [Member] | US Treasury Securities [Member]</t>
  </si>
  <si>
    <t>Available-for-sale Securities [Member] | US States and Political Subdivisions Debt Securities [Member]</t>
  </si>
  <si>
    <t>Available-for-sale Securities [Member] | Mortgage-backed Securities, Issued by US Government Sponsored Enterprises [Member]</t>
  </si>
  <si>
    <t>Available-for-sale Securities [Member] | Private Label Asset Backed Securities [Member]</t>
  </si>
  <si>
    <t>Available-for-sale Securities [Member] | Corporate Debt Securities [Member]</t>
  </si>
  <si>
    <t>Available-for-sale Securities [Member] | Banks, Trust and Insurance, Equities [Member]</t>
  </si>
  <si>
    <t>Available-for-sale Securities [Member] | Industrial, Miscellaneous, and All Others [Member]</t>
  </si>
  <si>
    <t>Available-for-sale Securities [Member] | Equity Securities [Member]</t>
  </si>
  <si>
    <t>Available-for-sale Securities [Member] | Debt Securities [Member]</t>
  </si>
  <si>
    <t>Trading Securities [Member]</t>
  </si>
  <si>
    <t>Other Investments [Member]</t>
  </si>
  <si>
    <t>Schedule II. Condensed Financial Information of Registrant (Details) - USD ($) $ in Thousands</t>
  </si>
  <si>
    <t>ASSETS</t>
  </si>
  <si>
    <t>Fixed maturities available-for-sale, at estimated fair value</t>
  </si>
  <si>
    <t>Deferred income tax asset</t>
  </si>
  <si>
    <t>Stockholders' Equity Attributable to Parent</t>
  </si>
  <si>
    <t>Parent Company [Member]</t>
  </si>
  <si>
    <t>Investment in subsidiaries (equity method) eliminated upon consolidation</t>
  </si>
  <si>
    <t>Accrued general expenses</t>
  </si>
  <si>
    <t>Interest rate swaps</t>
  </si>
  <si>
    <t>Notes Payable</t>
  </si>
  <si>
    <t>Schedule II. Condensed Financial Information of Registrant (Details 1) - USD ($) $ in Thousands</t>
  </si>
  <si>
    <t>Income</t>
  </si>
  <si>
    <t>Expenses</t>
  </si>
  <si>
    <t>Income tax expense (benefit)</t>
  </si>
  <si>
    <t>Dividends (eliminated upon consolidation)</t>
  </si>
  <si>
    <t>Holding company management service fees</t>
  </si>
  <si>
    <t>State taxes</t>
  </si>
  <si>
    <t>Other expenses</t>
  </si>
  <si>
    <t>Operating Expenses</t>
  </si>
  <si>
    <t>Income (loss) before income taxes and equity in undistributed earnings of subsidiaries</t>
  </si>
  <si>
    <t>Income before equity in undistributed earnings of subsidiaries</t>
  </si>
  <si>
    <t>Equity in undistributed earnings of subsidiaries</t>
  </si>
  <si>
    <t>Schedule II. Condensed Financial Information of Registrant (Details 2) - USD ($) $ in Thousands</t>
  </si>
  <si>
    <t>Adjustments to reconcile net income to net cash provided by (used in)operating activities:</t>
  </si>
  <si>
    <t>Other Noncash Income (Expense)</t>
  </si>
  <si>
    <t>Net Cash Provided by (Used in) Investing Activities [Abstract]</t>
  </si>
  <si>
    <t>Net Cash Provided by (Used in) Financing Activities [Abstract]</t>
  </si>
  <si>
    <t>Condensed Financial Statements, Captions [Line Items]</t>
  </si>
  <si>
    <t>Net sales (purchases) of investments</t>
  </si>
  <si>
    <t>Net (repayments) proceeds from debt</t>
  </si>
  <si>
    <t>Schedule II. Condensed Financial Information of Registrant (Narrative) (Details) - USD ($) $ in Thousands</t>
  </si>
  <si>
    <t>Subsidiaries [Member]</t>
  </si>
  <si>
    <t>Cash dividends paid to parent company by consolidated subsidiaries</t>
  </si>
  <si>
    <t>Schedule III. Supplementary Insurance Information (Details) - USD ($) $ in Thousands</t>
  </si>
  <si>
    <t>Supplementary Insurance Information, by Segment [Line Items]</t>
  </si>
  <si>
    <t>Supplementary Insurance Information, Deferred Policy Acquisition Costs</t>
  </si>
  <si>
    <t>Supplementary Insurance Information, Future Policy Benefits</t>
  </si>
  <si>
    <t>Supplementary Insurance Information, Unearned Premiums</t>
  </si>
  <si>
    <t>Supplementary Insurance Information, Unpaid Losses</t>
  </si>
  <si>
    <t>Supplementary Insurance Information, Premium Revenue</t>
  </si>
  <si>
    <t>Supplementary Insurance Information, Net Investment Income</t>
  </si>
  <si>
    <t>Supplementary Insurance Inforamtion, Other Income</t>
  </si>
  <si>
    <t>Supplementary Insurance Information, Benefits, Claims, Losses and Settlement Expense</t>
  </si>
  <si>
    <t>Supplementary Insurance Information, Commissions and Amortization of Deferred Policy Acquisition Costs</t>
  </si>
  <si>
    <t>Supplementary Insurance Information, General Expenses, Taxes, Licenses and Fees</t>
  </si>
  <si>
    <t>Schedule IV. Reinsurance (Details) - USD ($) $ in Thousands</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0.00%</t>
  </si>
  <si>
    <t>Direct Premiums Earned</t>
  </si>
  <si>
    <t>Ceded Premiums Earned</t>
  </si>
  <si>
    <t>Assumed Premiums Earned</t>
  </si>
  <si>
    <t>Premiums, Percentage Assumed to Net</t>
  </si>
  <si>
    <t>Schedule V. Valuation and Qualifying Accounts (Details) - Allowance for Doubtful Accounts [Member] - USD ($) $ in Thousands</t>
  </si>
  <si>
    <t>Movement in Valuation Allowances and Reserves [Roll Forward]</t>
  </si>
  <si>
    <t>Balance, January 1 Allowance for Doubtful Accounts</t>
  </si>
  <si>
    <t>Additions</t>
  </si>
  <si>
    <t>Deletions</t>
  </si>
  <si>
    <t>Balance, December 31 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0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2517339</v>
      </c>
    </row>
    <row r="14" spans="1:4">
      <c r="A14" s="4" t="s">
        <v>23</v>
      </c>
      <c r="B14" s="4" t="s">
        <v>24</v>
      </c>
    </row>
    <row r="15" spans="1:4">
      <c r="A15" s="4" t="s">
        <v>25</v>
      </c>
      <c r="B15" s="4" t="s">
        <v>24</v>
      </c>
    </row>
    <row r="16" spans="1:4">
      <c r="A16" s="4" t="s">
        <v>26</v>
      </c>
      <c r="B16" s="4" t="s">
        <v>27</v>
      </c>
    </row>
    <row r="17" spans="1:4">
      <c r="A17" s="4" t="s">
        <v>28</v>
      </c>
      <c r="D17" s="7" t="n">
        <v>27430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7" t="n">
        <v>208420</v>
      </c>
      <c r="C4" s="7" t="n">
        <v>208172</v>
      </c>
    </row>
    <row r="5" spans="1:3">
      <c r="A5" s="4" t="s">
        <v>910</v>
      </c>
      <c r="B5" s="5" t="n">
        <v>9825</v>
      </c>
      <c r="C5" s="5" t="n">
        <v>9318</v>
      </c>
    </row>
    <row r="6" spans="1:3">
      <c r="A6" s="4" t="s">
        <v>911</v>
      </c>
      <c r="B6" s="5" t="n">
        <v>0</v>
      </c>
      <c r="C6" s="5" t="n">
        <v>0</v>
      </c>
    </row>
    <row r="7" spans="1:3">
      <c r="A7" s="4" t="s">
        <v>912</v>
      </c>
      <c r="B7" s="7" t="n">
        <v>198595</v>
      </c>
      <c r="C7" s="7" t="n">
        <v>198854</v>
      </c>
    </row>
    <row r="8" spans="1:3">
      <c r="A8" s="4" t="s">
        <v>913</v>
      </c>
      <c r="B8" s="4" t="s">
        <v>914</v>
      </c>
      <c r="C8" s="4" t="s">
        <v>914</v>
      </c>
    </row>
    <row r="9" spans="1:3">
      <c r="A9" s="4" t="s">
        <v>915</v>
      </c>
      <c r="B9" s="7" t="n">
        <v>67297</v>
      </c>
      <c r="C9" s="7" t="n">
        <v>65882</v>
      </c>
    </row>
    <row r="10" spans="1:3">
      <c r="A10" s="4" t="s">
        <v>916</v>
      </c>
      <c r="B10" s="5" t="n">
        <v>5899</v>
      </c>
      <c r="C10" s="5" t="n">
        <v>6420</v>
      </c>
    </row>
    <row r="11" spans="1:3">
      <c r="A11" s="4" t="s">
        <v>917</v>
      </c>
      <c r="B11" s="5" t="n">
        <v>0</v>
      </c>
      <c r="C11" s="5" t="n">
        <v>0</v>
      </c>
    </row>
    <row r="12" spans="1:3">
      <c r="A12" s="4" t="s">
        <v>80</v>
      </c>
      <c r="B12" s="7" t="n">
        <v>61398</v>
      </c>
      <c r="C12" s="7" t="n">
        <v>59462</v>
      </c>
    </row>
    <row r="13" spans="1:3">
      <c r="A13" s="4" t="s">
        <v>918</v>
      </c>
      <c r="B13" s="4" t="s">
        <v>914</v>
      </c>
      <c r="C13" s="4" t="s">
        <v>914</v>
      </c>
    </row>
    <row r="14" spans="1:3">
      <c r="A14" s="4" t="s">
        <v>786</v>
      </c>
    </row>
    <row r="15" spans="1:3">
      <c r="A15" s="3" t="s">
        <v>908</v>
      </c>
    </row>
    <row r="16" spans="1:3">
      <c r="A16" s="4" t="s">
        <v>915</v>
      </c>
      <c r="B16" s="7" t="n">
        <v>6303</v>
      </c>
      <c r="C16" s="7" t="n">
        <v>6364</v>
      </c>
    </row>
    <row r="17" spans="1:3">
      <c r="A17" s="4" t="s">
        <v>916</v>
      </c>
      <c r="B17" s="5" t="n">
        <v>69</v>
      </c>
      <c r="C17" s="5" t="n">
        <v>64</v>
      </c>
    </row>
    <row r="18" spans="1:3">
      <c r="A18" s="4" t="s">
        <v>917</v>
      </c>
      <c r="B18" s="5" t="n">
        <v>0</v>
      </c>
      <c r="C18" s="5" t="n">
        <v>0</v>
      </c>
    </row>
    <row r="19" spans="1:3">
      <c r="A19" s="4" t="s">
        <v>80</v>
      </c>
      <c r="B19" s="7" t="n">
        <v>6234</v>
      </c>
      <c r="C19" s="7" t="n">
        <v>6300</v>
      </c>
    </row>
    <row r="20" spans="1:3">
      <c r="A20" s="4" t="s">
        <v>918</v>
      </c>
      <c r="B20" s="4" t="s">
        <v>914</v>
      </c>
      <c r="C20" s="4" t="s">
        <v>914</v>
      </c>
    </row>
    <row r="21" spans="1:3">
      <c r="A21" s="4" t="s">
        <v>788</v>
      </c>
    </row>
    <row r="22" spans="1:3">
      <c r="A22" s="3" t="s">
        <v>908</v>
      </c>
    </row>
    <row r="23" spans="1:3">
      <c r="A23" s="4" t="s">
        <v>915</v>
      </c>
      <c r="B23" s="7" t="n">
        <v>60994</v>
      </c>
      <c r="C23" s="7" t="n">
        <v>59518</v>
      </c>
    </row>
    <row r="24" spans="1:3">
      <c r="A24" s="4" t="s">
        <v>916</v>
      </c>
      <c r="B24" s="5" t="n">
        <v>5830</v>
      </c>
      <c r="C24" s="5" t="n">
        <v>6356</v>
      </c>
    </row>
    <row r="25" spans="1:3">
      <c r="A25" s="4" t="s">
        <v>917</v>
      </c>
      <c r="B25" s="5" t="n">
        <v>0</v>
      </c>
      <c r="C25" s="5" t="n">
        <v>0</v>
      </c>
    </row>
    <row r="26" spans="1:3">
      <c r="A26" s="4" t="s">
        <v>80</v>
      </c>
      <c r="B26" s="7" t="n">
        <v>55164</v>
      </c>
      <c r="C26" s="7" t="n">
        <v>53162</v>
      </c>
    </row>
    <row r="27" spans="1:3">
      <c r="A27" s="4" t="s">
        <v>918</v>
      </c>
      <c r="B27" s="4" t="s">
        <v>914</v>
      </c>
      <c r="C27" s="4" t="s">
        <v>9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694</v>
      </c>
    </row>
    <row r="3" spans="1:4">
      <c r="A3" s="3" t="s">
        <v>920</v>
      </c>
    </row>
    <row r="4" spans="1:4">
      <c r="A4" s="4" t="s">
        <v>921</v>
      </c>
      <c r="B4" s="7" t="n">
        <v>7</v>
      </c>
      <c r="C4" s="7" t="n">
        <v>6</v>
      </c>
      <c r="D4" s="7" t="n">
        <v>9</v>
      </c>
    </row>
    <row r="5" spans="1:4">
      <c r="A5" s="4" t="s">
        <v>922</v>
      </c>
      <c r="B5" s="5" t="n">
        <v>2</v>
      </c>
      <c r="C5" s="5" t="n">
        <v>2</v>
      </c>
    </row>
    <row r="6" spans="1:4">
      <c r="A6" s="4" t="s">
        <v>923</v>
      </c>
      <c r="B6" s="5" t="n">
        <v>1</v>
      </c>
      <c r="C6" s="5" t="n">
        <v>5</v>
      </c>
    </row>
    <row r="7" spans="1:4">
      <c r="A7" s="4" t="s">
        <v>924</v>
      </c>
      <c r="B7" s="7" t="n">
        <v>7</v>
      </c>
      <c r="C7" s="7" t="n">
        <v>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66</v>
      </c>
    </row>
    <row r="4" spans="1:2">
      <c r="A4" s="4" t="s">
        <v>3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0000</v>
      </c>
      <c r="C3" s="7" t="n">
        <v>2439000</v>
      </c>
    </row>
    <row r="4" spans="1:3">
      <c r="A4" s="4" t="s">
        <v>33</v>
      </c>
      <c r="B4" s="5" t="n">
        <v>92792000</v>
      </c>
      <c r="C4" s="5" t="n">
        <v>91812000</v>
      </c>
    </row>
    <row r="5" spans="1:3">
      <c r="A5" s="4" t="s">
        <v>34</v>
      </c>
      <c r="B5" s="5" t="n">
        <v>4943000</v>
      </c>
      <c r="C5" s="5" t="n">
        <v>4897000</v>
      </c>
    </row>
    <row r="6" spans="1:3">
      <c r="A6" s="4" t="s">
        <v>35</v>
      </c>
      <c r="B6" s="5" t="n">
        <v>107000</v>
      </c>
      <c r="C6" s="5" t="n">
        <v>107000</v>
      </c>
    </row>
    <row r="7" spans="1:3">
      <c r="A7" s="4" t="s">
        <v>36</v>
      </c>
      <c r="B7" s="5" t="n">
        <v>499000</v>
      </c>
      <c r="C7" s="5" t="n">
        <v>0</v>
      </c>
    </row>
    <row r="8" spans="1:3">
      <c r="A8" s="4" t="s">
        <v>37</v>
      </c>
      <c r="B8" s="5" t="n">
        <v>174000</v>
      </c>
      <c r="C8" s="5" t="n">
        <v>202000</v>
      </c>
    </row>
    <row r="9" spans="1:3">
      <c r="A9" s="4" t="s">
        <v>38</v>
      </c>
      <c r="B9" s="5" t="n">
        <v>3221000</v>
      </c>
      <c r="C9" s="5" t="n">
        <v>3291000</v>
      </c>
    </row>
    <row r="10" spans="1:3">
      <c r="A10" s="4" t="s">
        <v>39</v>
      </c>
      <c r="B10" s="5" t="n">
        <v>1708000</v>
      </c>
      <c r="C10" s="5" t="n">
        <v>1655000</v>
      </c>
    </row>
    <row r="11" spans="1:3">
      <c r="A11" s="4" t="s">
        <v>40</v>
      </c>
      <c r="B11" s="5" t="n">
        <v>4864000</v>
      </c>
      <c r="C11" s="5" t="n">
        <v>4898000</v>
      </c>
    </row>
    <row r="12" spans="1:3">
      <c r="A12" s="4" t="s">
        <v>41</v>
      </c>
      <c r="B12" s="5" t="n">
        <v>2958000</v>
      </c>
      <c r="C12" s="5" t="n">
        <v>3256000</v>
      </c>
    </row>
    <row r="13" spans="1:3">
      <c r="A13" s="4" t="s">
        <v>42</v>
      </c>
      <c r="B13" s="5" t="n">
        <v>113156000</v>
      </c>
      <c r="C13" s="5" t="n">
        <v>112557000</v>
      </c>
    </row>
    <row r="14" spans="1:3">
      <c r="A14" s="4" t="s">
        <v>43</v>
      </c>
      <c r="B14" s="5" t="n">
        <v>7368000</v>
      </c>
      <c r="C14" s="5" t="n">
        <v>6763000</v>
      </c>
    </row>
    <row r="15" spans="1:3">
      <c r="A15" s="4" t="s">
        <v>44</v>
      </c>
      <c r="B15" s="5" t="n">
        <v>776000</v>
      </c>
      <c r="C15" s="5" t="n">
        <v>797000</v>
      </c>
    </row>
    <row r="16" spans="1:3">
      <c r="A16" s="4" t="s">
        <v>45</v>
      </c>
      <c r="B16" s="5" t="n">
        <v>11434000</v>
      </c>
      <c r="C16" s="5" t="n">
        <v>11296000</v>
      </c>
    </row>
    <row r="17" spans="1:3">
      <c r="A17" s="4" t="s">
        <v>46</v>
      </c>
      <c r="B17" s="5" t="n">
        <v>1780000</v>
      </c>
      <c r="C17" s="5" t="n">
        <v>1660000</v>
      </c>
    </row>
    <row r="18" spans="1:3">
      <c r="A18" s="4" t="s">
        <v>47</v>
      </c>
      <c r="B18" s="5" t="n">
        <v>8351000</v>
      </c>
      <c r="C18" s="5" t="n">
        <v>8485000</v>
      </c>
    </row>
    <row r="19" spans="1:3">
      <c r="A19" s="4" t="s">
        <v>48</v>
      </c>
      <c r="B19" s="5" t="n">
        <v>1880000</v>
      </c>
      <c r="C19" s="5" t="n">
        <v>1946000</v>
      </c>
    </row>
    <row r="20" spans="1:3">
      <c r="A20" s="4" t="s">
        <v>49</v>
      </c>
      <c r="B20" s="5" t="n">
        <v>941000</v>
      </c>
      <c r="C20" s="5" t="n">
        <v>0</v>
      </c>
    </row>
    <row r="21" spans="1:3">
      <c r="A21" s="4" t="s">
        <v>50</v>
      </c>
      <c r="B21" s="5" t="n">
        <v>2402000</v>
      </c>
      <c r="C21" s="5" t="n">
        <v>3824000</v>
      </c>
    </row>
    <row r="22" spans="1:3">
      <c r="A22" s="4" t="s">
        <v>51</v>
      </c>
      <c r="B22" s="5" t="n">
        <v>491000</v>
      </c>
      <c r="C22" s="5" t="n">
        <v>513000</v>
      </c>
    </row>
    <row r="23" spans="1:3">
      <c r="A23" s="4" t="s">
        <v>52</v>
      </c>
      <c r="B23" s="5" t="n">
        <v>148579000</v>
      </c>
      <c r="C23" s="5" t="n">
        <v>147841000</v>
      </c>
    </row>
    <row r="24" spans="1:3">
      <c r="A24" s="3" t="s">
        <v>53</v>
      </c>
    </row>
    <row r="25" spans="1:3">
      <c r="A25" s="4" t="s">
        <v>54</v>
      </c>
      <c r="B25" s="5" t="n">
        <v>7531000</v>
      </c>
      <c r="C25" s="5" t="n">
        <v>9645000</v>
      </c>
    </row>
    <row r="26" spans="1:3">
      <c r="A26" s="4" t="s">
        <v>55</v>
      </c>
      <c r="B26" s="5" t="n">
        <v>3405000</v>
      </c>
      <c r="C26" s="5" t="n">
        <v>3197000</v>
      </c>
    </row>
    <row r="27" spans="1:3">
      <c r="A27" s="4" t="s">
        <v>56</v>
      </c>
      <c r="B27" s="5" t="n">
        <v>32633000</v>
      </c>
      <c r="C27" s="5" t="n">
        <v>31962000</v>
      </c>
    </row>
    <row r="28" spans="1:3">
      <c r="A28" s="4" t="s">
        <v>57</v>
      </c>
      <c r="B28" s="5" t="n">
        <v>29968000</v>
      </c>
      <c r="C28" s="5" t="n">
        <v>29852000</v>
      </c>
    </row>
    <row r="29" spans="1:3">
      <c r="A29" s="4" t="s">
        <v>58</v>
      </c>
      <c r="B29" s="5" t="n">
        <v>1008000</v>
      </c>
      <c r="C29" s="5" t="n">
        <v>826000</v>
      </c>
    </row>
    <row r="30" spans="1:3">
      <c r="A30" s="4" t="s">
        <v>59</v>
      </c>
      <c r="B30" s="5" t="n">
        <v>1629000</v>
      </c>
      <c r="C30" s="5" t="n">
        <v>1561000</v>
      </c>
    </row>
    <row r="31" spans="1:3">
      <c r="A31" s="4" t="s">
        <v>60</v>
      </c>
      <c r="B31" s="5" t="n">
        <v>1800000</v>
      </c>
      <c r="C31" s="5" t="n">
        <v>857000</v>
      </c>
    </row>
    <row r="32" spans="1:3">
      <c r="A32" s="4" t="s">
        <v>61</v>
      </c>
      <c r="B32" s="5" t="n">
        <v>15326000</v>
      </c>
      <c r="C32" s="5" t="n">
        <v>17100000</v>
      </c>
    </row>
    <row r="33" spans="1:3">
      <c r="A33" s="4" t="s">
        <v>62</v>
      </c>
      <c r="B33" s="5" t="n">
        <v>0</v>
      </c>
      <c r="C33" s="5" t="n">
        <v>101000</v>
      </c>
    </row>
    <row r="34" spans="1:3">
      <c r="A34" s="4" t="s">
        <v>63</v>
      </c>
      <c r="B34" s="5" t="n">
        <v>7227000</v>
      </c>
      <c r="C34" s="5" t="n">
        <v>7857000</v>
      </c>
    </row>
    <row r="35" spans="1:3">
      <c r="A35" s="4" t="s">
        <v>64</v>
      </c>
      <c r="B35" s="5" t="n">
        <v>100527000</v>
      </c>
      <c r="C35" s="5" t="n">
        <v>102958000</v>
      </c>
    </row>
    <row r="36" spans="1:3">
      <c r="A36" s="4" t="s">
        <v>65</v>
      </c>
      <c r="B36" s="4" t="s">
        <v>66</v>
      </c>
      <c r="C36" s="4" t="s">
        <v>66</v>
      </c>
    </row>
    <row r="37" spans="1:3">
      <c r="A37" s="3" t="s">
        <v>67</v>
      </c>
    </row>
    <row r="38" spans="1:3">
      <c r="A38" s="4" t="s">
        <v>68</v>
      </c>
      <c r="B38" s="5" t="n">
        <v>2517000</v>
      </c>
      <c r="C38" s="5" t="n">
        <v>2512000</v>
      </c>
    </row>
    <row r="39" spans="1:3">
      <c r="A39" s="4" t="s">
        <v>69</v>
      </c>
      <c r="B39" s="5" t="n">
        <v>5412000</v>
      </c>
      <c r="C39" s="5" t="n">
        <v>5341000</v>
      </c>
    </row>
    <row r="40" spans="1:3">
      <c r="A40" s="4" t="s">
        <v>70</v>
      </c>
      <c r="B40" s="5" t="n">
        <v>1007000</v>
      </c>
      <c r="C40" s="5" t="n">
        <v>525000</v>
      </c>
    </row>
    <row r="41" spans="1:3">
      <c r="A41" s="4" t="s">
        <v>71</v>
      </c>
      <c r="B41" s="5" t="n">
        <v>39116000</v>
      </c>
      <c r="C41" s="5" t="n">
        <v>36505000</v>
      </c>
    </row>
    <row r="42" spans="1:3">
      <c r="A42" s="4" t="s">
        <v>72</v>
      </c>
      <c r="B42" s="5" t="n">
        <v>48052000</v>
      </c>
      <c r="C42" s="5" t="n">
        <v>44883000</v>
      </c>
    </row>
    <row r="43" spans="1:3">
      <c r="A43" s="4" t="s">
        <v>73</v>
      </c>
      <c r="B43" s="7" t="n">
        <v>148579000</v>
      </c>
      <c r="C43" s="7" t="n">
        <v>14784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02</v>
      </c>
    </row>
    <row r="4" spans="1:2">
      <c r="A4" s="4" t="s">
        <v>65</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31</v>
      </c>
    </row>
    <row r="3" spans="1:3">
      <c r="A3" s="4" t="s">
        <v>75</v>
      </c>
      <c r="B3" s="7" t="n">
        <v>1930</v>
      </c>
      <c r="C3" s="7" t="n">
        <v>2504</v>
      </c>
    </row>
    <row r="4" spans="1:3">
      <c r="A4" s="4" t="s">
        <v>76</v>
      </c>
      <c r="B4" s="5" t="n">
        <v>92837</v>
      </c>
      <c r="C4" s="5" t="n">
        <v>92077</v>
      </c>
    </row>
    <row r="5" spans="1:3">
      <c r="A5" s="4" t="s">
        <v>77</v>
      </c>
      <c r="B5" s="7" t="n">
        <v>2343</v>
      </c>
      <c r="C5" s="7" t="n">
        <v>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row r="7" spans="1:2">
      <c r="A7" s="4" t="s">
        <v>31</v>
      </c>
      <c r="B7" s="4" t="s">
        <v>236</v>
      </c>
    </row>
    <row r="8" spans="1:2">
      <c r="A8" s="4" t="s">
        <v>237</v>
      </c>
      <c r="B8" s="4" t="s">
        <v>238</v>
      </c>
    </row>
    <row r="9" spans="1:2">
      <c r="A9" s="4" t="s">
        <v>239</v>
      </c>
      <c r="B9" s="4" t="s">
        <v>240</v>
      </c>
    </row>
    <row r="10" spans="1:2">
      <c r="A10" s="4" t="s">
        <v>241</v>
      </c>
      <c r="B10" s="4" t="s">
        <v>242</v>
      </c>
    </row>
    <row r="11" spans="1:2">
      <c r="A11" s="4" t="s">
        <v>171</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183</v>
      </c>
      <c r="B18" s="4" t="s">
        <v>256</v>
      </c>
    </row>
    <row r="19" spans="1:2">
      <c r="A19" s="4" t="s">
        <v>174</v>
      </c>
      <c r="B19" s="4" t="s">
        <v>257</v>
      </c>
    </row>
    <row r="20" spans="1:2">
      <c r="A20" s="4" t="s">
        <v>65</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5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6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6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6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7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7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17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0</v>
      </c>
    </row>
    <row r="3" spans="1:3">
      <c r="A3" s="3" t="s">
        <v>79</v>
      </c>
    </row>
    <row r="4" spans="1:3">
      <c r="A4" s="4" t="s">
        <v>80</v>
      </c>
      <c r="B4" s="7" t="n">
        <v>61398</v>
      </c>
      <c r="C4" s="7" t="n">
        <v>59462</v>
      </c>
    </row>
    <row r="5" spans="1:3">
      <c r="A5" s="4" t="s">
        <v>81</v>
      </c>
      <c r="B5" s="5" t="n">
        <v>3892</v>
      </c>
      <c r="C5" s="5" t="n">
        <v>3462</v>
      </c>
    </row>
    <row r="6" spans="1:3">
      <c r="A6" s="4" t="s">
        <v>82</v>
      </c>
      <c r="B6" s="5" t="n">
        <v>998</v>
      </c>
      <c r="C6" s="5" t="n">
        <v>503</v>
      </c>
    </row>
    <row r="7" spans="1:3">
      <c r="A7" s="4" t="s">
        <v>83</v>
      </c>
      <c r="B7" s="5" t="n">
        <v>605</v>
      </c>
      <c r="C7" s="5" t="n">
        <v>623</v>
      </c>
    </row>
    <row r="8" spans="1:3">
      <c r="A8" s="4" t="s">
        <v>84</v>
      </c>
      <c r="B8" s="5" t="n">
        <v>66893</v>
      </c>
      <c r="C8" s="5" t="n">
        <v>64050</v>
      </c>
    </row>
    <row r="9" spans="1:3">
      <c r="A9" s="3" t="s">
        <v>85</v>
      </c>
    </row>
    <row r="10" spans="1:3">
      <c r="A10" s="4" t="s">
        <v>86</v>
      </c>
      <c r="B10" s="5" t="n">
        <v>38847</v>
      </c>
      <c r="C10" s="5" t="n">
        <v>34148</v>
      </c>
    </row>
    <row r="11" spans="1:3">
      <c r="A11" s="4" t="s">
        <v>87</v>
      </c>
      <c r="B11" s="5" t="n">
        <v>3506</v>
      </c>
      <c r="C11" s="5" t="n">
        <v>3510</v>
      </c>
    </row>
    <row r="12" spans="1:3">
      <c r="A12" s="4" t="s">
        <v>88</v>
      </c>
      <c r="B12" s="5" t="n">
        <v>7894</v>
      </c>
      <c r="C12" s="5" t="n">
        <v>7952</v>
      </c>
    </row>
    <row r="13" spans="1:3">
      <c r="A13" s="4" t="s">
        <v>89</v>
      </c>
      <c r="B13" s="5" t="n">
        <v>8996</v>
      </c>
      <c r="C13" s="5" t="n">
        <v>8615</v>
      </c>
    </row>
    <row r="14" spans="1:3">
      <c r="A14" s="4" t="s">
        <v>90</v>
      </c>
      <c r="B14" s="5" t="n">
        <v>2204</v>
      </c>
      <c r="C14" s="5" t="n">
        <v>2086</v>
      </c>
    </row>
    <row r="15" spans="1:3">
      <c r="A15" s="4" t="s">
        <v>91</v>
      </c>
      <c r="B15" s="5" t="n">
        <v>1352</v>
      </c>
      <c r="C15" s="5" t="n">
        <v>1392</v>
      </c>
    </row>
    <row r="16" spans="1:3">
      <c r="A16" s="4" t="s">
        <v>92</v>
      </c>
      <c r="B16" s="5" t="n">
        <v>62799</v>
      </c>
      <c r="C16" s="5" t="n">
        <v>57703</v>
      </c>
    </row>
    <row r="17" spans="1:3">
      <c r="A17" s="4" t="s">
        <v>93</v>
      </c>
      <c r="B17" s="5" t="n">
        <v>4094</v>
      </c>
      <c r="C17" s="5" t="n">
        <v>6347</v>
      </c>
    </row>
    <row r="18" spans="1:3">
      <c r="A18" s="3" t="s">
        <v>94</v>
      </c>
    </row>
    <row r="19" spans="1:3">
      <c r="A19" s="4" t="s">
        <v>95</v>
      </c>
      <c r="B19" s="5" t="n">
        <v>-142</v>
      </c>
      <c r="C19" s="5" t="n">
        <v>1127</v>
      </c>
    </row>
    <row r="20" spans="1:3">
      <c r="A20" s="4" t="s">
        <v>96</v>
      </c>
      <c r="B20" s="5" t="n">
        <v>1173</v>
      </c>
      <c r="C20" s="5" t="n">
        <v>523</v>
      </c>
    </row>
    <row r="21" spans="1:3">
      <c r="A21" s="4" t="s">
        <v>97</v>
      </c>
      <c r="B21" s="5" t="n">
        <v>1031</v>
      </c>
      <c r="C21" s="5" t="n">
        <v>1650</v>
      </c>
    </row>
    <row r="22" spans="1:3">
      <c r="A22" s="4" t="s">
        <v>98</v>
      </c>
      <c r="B22" s="7" t="n">
        <v>3063</v>
      </c>
      <c r="C22" s="7" t="n">
        <v>4697</v>
      </c>
    </row>
    <row r="23" spans="1:3">
      <c r="A23" s="4" t="s">
        <v>99</v>
      </c>
      <c r="B23" s="8" t="n">
        <v>1.22</v>
      </c>
      <c r="C23" s="8" t="n">
        <v>1.87</v>
      </c>
    </row>
    <row r="24" spans="1:3">
      <c r="A24" s="4" t="s">
        <v>100</v>
      </c>
      <c r="B24" s="9" t="n">
        <v>0.18</v>
      </c>
      <c r="C24"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184</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193</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19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0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347</v>
      </c>
      <c r="B1" s="2" t="s">
        <v>1</v>
      </c>
    </row>
    <row r="2" spans="1:2">
      <c r="B2" s="2" t="s">
        <v>348</v>
      </c>
    </row>
    <row r="3" spans="1:2">
      <c r="A3" s="4" t="s">
        <v>349</v>
      </c>
    </row>
    <row r="4" spans="1:2">
      <c r="A4" s="3" t="s">
        <v>350</v>
      </c>
    </row>
    <row r="5" spans="1:2">
      <c r="A5" s="4" t="s">
        <v>351</v>
      </c>
      <c r="B5" s="5" t="n">
        <v>1</v>
      </c>
    </row>
    <row r="6" spans="1:2">
      <c r="A6" s="4" t="s">
        <v>352</v>
      </c>
      <c r="B6" s="10" t="n">
        <v>0.05</v>
      </c>
    </row>
    <row r="7" spans="1:2">
      <c r="A7" s="4" t="s">
        <v>353</v>
      </c>
    </row>
    <row r="8" spans="1:2">
      <c r="A8" s="3" t="s">
        <v>350</v>
      </c>
    </row>
    <row r="9" spans="1:2">
      <c r="A9" s="4" t="s">
        <v>354</v>
      </c>
      <c r="B9" s="5" t="n">
        <v>8</v>
      </c>
    </row>
    <row r="10" spans="1:2">
      <c r="A10" s="4" t="s">
        <v>355</v>
      </c>
    </row>
    <row r="11" spans="1:2">
      <c r="A11" s="3" t="s">
        <v>350</v>
      </c>
    </row>
    <row r="12" spans="1:2">
      <c r="A12" s="4" t="s">
        <v>356</v>
      </c>
      <c r="B12" s="4" t="s">
        <v>357</v>
      </c>
    </row>
    <row r="13" spans="1:2">
      <c r="A13" s="4" t="s">
        <v>358</v>
      </c>
    </row>
    <row r="14" spans="1:2">
      <c r="A14" s="3" t="s">
        <v>350</v>
      </c>
    </row>
    <row r="15" spans="1:2">
      <c r="A15" s="4" t="s">
        <v>356</v>
      </c>
      <c r="B15" s="4" t="s">
        <v>359</v>
      </c>
    </row>
    <row r="16" spans="1:2">
      <c r="A16" s="4" t="s">
        <v>360</v>
      </c>
    </row>
    <row r="17" spans="1:2">
      <c r="A17" s="3" t="s">
        <v>350</v>
      </c>
    </row>
    <row r="18" spans="1:2">
      <c r="A18" s="4" t="s">
        <v>354</v>
      </c>
      <c r="B18" s="5" t="n">
        <v>7</v>
      </c>
    </row>
    <row r="19" spans="1:2">
      <c r="A19" s="4" t="s">
        <v>361</v>
      </c>
    </row>
    <row r="20" spans="1:2">
      <c r="A20" s="3" t="s">
        <v>350</v>
      </c>
    </row>
    <row r="21" spans="1:2">
      <c r="A21" s="4" t="s">
        <v>356</v>
      </c>
      <c r="B21" s="4" t="s">
        <v>362</v>
      </c>
    </row>
    <row r="22" spans="1:2">
      <c r="A22" s="4" t="s">
        <v>363</v>
      </c>
    </row>
    <row r="23" spans="1:2">
      <c r="A23" s="3" t="s">
        <v>350</v>
      </c>
    </row>
    <row r="24" spans="1:2">
      <c r="A24" s="4" t="s">
        <v>356</v>
      </c>
      <c r="B2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5</v>
      </c>
      <c r="B1" s="2" t="s">
        <v>1</v>
      </c>
    </row>
    <row r="2" spans="1:3">
      <c r="B2" s="2" t="s">
        <v>2</v>
      </c>
      <c r="C2" s="2" t="s">
        <v>30</v>
      </c>
    </row>
    <row r="3" spans="1:3">
      <c r="A3" s="3" t="s">
        <v>158</v>
      </c>
    </row>
    <row r="4" spans="1:3">
      <c r="A4" s="4" t="s">
        <v>366</v>
      </c>
      <c r="B4" s="7" t="n">
        <v>2000000</v>
      </c>
    </row>
    <row r="5" spans="1:3">
      <c r="A5" s="4" t="s">
        <v>367</v>
      </c>
      <c r="B5" s="5" t="n">
        <v>5000000</v>
      </c>
    </row>
    <row r="6" spans="1:3">
      <c r="A6" s="4" t="s">
        <v>368</v>
      </c>
      <c r="B6" s="5" t="n">
        <v>4864000</v>
      </c>
      <c r="C6" s="7" t="n">
        <v>4898000</v>
      </c>
    </row>
    <row r="7" spans="1:3">
      <c r="A7" s="4" t="s">
        <v>126</v>
      </c>
      <c r="B7" s="7" t="n">
        <v>34000</v>
      </c>
      <c r="C7" s="7" t="n">
        <v>21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369</v>
      </c>
      <c r="B1" s="2" t="s">
        <v>2</v>
      </c>
    </row>
    <row r="2" spans="1:2">
      <c r="A2" s="4" t="s">
        <v>370</v>
      </c>
    </row>
    <row r="3" spans="1:2">
      <c r="A3" s="3" t="s">
        <v>371</v>
      </c>
    </row>
    <row r="4" spans="1:2">
      <c r="A4" s="4" t="s">
        <v>372</v>
      </c>
      <c r="B4" s="4" t="s">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v>
      </c>
    </row>
    <row r="2" spans="1:2">
      <c r="A2" s="4" t="s">
        <v>385</v>
      </c>
    </row>
    <row r="3" spans="1:2">
      <c r="A3" s="3" t="s">
        <v>386</v>
      </c>
    </row>
    <row r="4" spans="1:2">
      <c r="A4" s="4" t="s">
        <v>387</v>
      </c>
      <c r="B4" s="4" t="s">
        <v>388</v>
      </c>
    </row>
    <row r="5" spans="1:2">
      <c r="A5" s="4" t="s">
        <v>389</v>
      </c>
    </row>
    <row r="6" spans="1:2">
      <c r="A6" s="3" t="s">
        <v>386</v>
      </c>
    </row>
    <row r="7" spans="1:2">
      <c r="A7" s="4" t="s">
        <v>387</v>
      </c>
      <c r="B7" s="4" t="s">
        <v>390</v>
      </c>
    </row>
    <row r="8" spans="1:2">
      <c r="A8" s="4" t="s">
        <v>391</v>
      </c>
    </row>
    <row r="9" spans="1:2">
      <c r="A9" s="3" t="s">
        <v>386</v>
      </c>
    </row>
    <row r="10" spans="1:2">
      <c r="A10" s="4" t="s">
        <v>387</v>
      </c>
      <c r="B10" s="4" t="s">
        <v>392</v>
      </c>
    </row>
    <row r="11" spans="1:2">
      <c r="A11" s="4" t="s">
        <v>393</v>
      </c>
    </row>
    <row r="12" spans="1:2">
      <c r="A12" s="3" t="s">
        <v>386</v>
      </c>
    </row>
    <row r="13" spans="1:2">
      <c r="A13" s="4" t="s">
        <v>387</v>
      </c>
      <c r="B13" s="4" t="s">
        <v>394</v>
      </c>
    </row>
    <row r="14" spans="1:2">
      <c r="A14" s="4" t="s">
        <v>395</v>
      </c>
    </row>
    <row r="15" spans="1:2">
      <c r="A15" s="3" t="s">
        <v>386</v>
      </c>
    </row>
    <row r="16" spans="1:2">
      <c r="A16" s="4" t="s">
        <v>387</v>
      </c>
      <c r="B16" s="4" t="s">
        <v>390</v>
      </c>
    </row>
    <row r="17" spans="1:2">
      <c r="A17" s="4" t="s">
        <v>396</v>
      </c>
    </row>
    <row r="18" spans="1:2">
      <c r="A18" s="3" t="s">
        <v>386</v>
      </c>
    </row>
    <row r="19" spans="1:2">
      <c r="A19" s="4" t="s">
        <v>387</v>
      </c>
      <c r="B19" s="4" t="s">
        <v>397</v>
      </c>
    </row>
    <row r="20" spans="1:2">
      <c r="A20" s="4" t="s">
        <v>398</v>
      </c>
    </row>
    <row r="21" spans="1:2">
      <c r="A21" s="3" t="s">
        <v>386</v>
      </c>
    </row>
    <row r="22" spans="1:2">
      <c r="A22" s="4" t="s">
        <v>387</v>
      </c>
      <c r="B22" s="4" t="s">
        <v>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7" t="n">
        <v>3063</v>
      </c>
      <c r="C4" s="7" t="n">
        <v>4697</v>
      </c>
    </row>
    <row r="5" spans="1:3">
      <c r="A5" s="3" t="s">
        <v>104</v>
      </c>
    </row>
    <row r="6" spans="1:3">
      <c r="A6" s="4" t="s">
        <v>105</v>
      </c>
      <c r="B6" s="5" t="n">
        <v>226</v>
      </c>
      <c r="C6" s="5" t="n">
        <v>-2128</v>
      </c>
    </row>
    <row r="7" spans="1:3">
      <c r="A7" s="4" t="s">
        <v>106</v>
      </c>
      <c r="B7" s="5" t="n">
        <v>256</v>
      </c>
      <c r="C7" s="5" t="n">
        <v>-119</v>
      </c>
    </row>
    <row r="8" spans="1:3">
      <c r="A8" s="4" t="s">
        <v>104</v>
      </c>
      <c r="B8" s="5" t="n">
        <v>482</v>
      </c>
      <c r="C8" s="5" t="n">
        <v>-2247</v>
      </c>
    </row>
    <row r="9" spans="1:3">
      <c r="A9" s="4" t="s">
        <v>107</v>
      </c>
      <c r="B9" s="7" t="n">
        <v>3545</v>
      </c>
      <c r="C9" s="7" t="n">
        <v>2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0</v>
      </c>
      <c r="B1" s="2" t="s">
        <v>1</v>
      </c>
    </row>
    <row r="2" spans="1:3">
      <c r="B2" s="2" t="s">
        <v>2</v>
      </c>
      <c r="C2" s="2" t="s">
        <v>30</v>
      </c>
    </row>
    <row r="3" spans="1:3">
      <c r="A3" s="3" t="s">
        <v>158</v>
      </c>
    </row>
    <row r="4" spans="1:3">
      <c r="A4" s="4" t="s">
        <v>401</v>
      </c>
      <c r="B4" s="5" t="n">
        <v>2515459</v>
      </c>
      <c r="C4" s="5" t="n">
        <v>2510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2</v>
      </c>
      <c r="B1" s="2" t="s">
        <v>1</v>
      </c>
    </row>
    <row r="2" spans="1:3">
      <c r="B2" s="2" t="s">
        <v>2</v>
      </c>
      <c r="C2" s="2" t="s">
        <v>30</v>
      </c>
    </row>
    <row r="3" spans="1:3">
      <c r="A3" s="3" t="s">
        <v>158</v>
      </c>
    </row>
    <row r="4" spans="1:3">
      <c r="A4" s="4" t="s">
        <v>403</v>
      </c>
      <c r="B4" s="4" t="s">
        <v>404</v>
      </c>
      <c r="C4" s="4" t="s">
        <v>4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350</v>
      </c>
    </row>
    <row r="3" spans="1:3">
      <c r="A3" s="4" t="s">
        <v>406</v>
      </c>
      <c r="B3" s="7" t="n">
        <v>11169000</v>
      </c>
    </row>
    <row r="4" spans="1:3">
      <c r="A4" s="4" t="s">
        <v>45</v>
      </c>
      <c r="B4" s="5" t="n">
        <v>11434000</v>
      </c>
      <c r="C4" s="7" t="n">
        <v>11296000</v>
      </c>
    </row>
    <row r="5" spans="1:3">
      <c r="A5" s="4" t="s">
        <v>407</v>
      </c>
    </row>
    <row r="6" spans="1:3">
      <c r="A6" s="3" t="s">
        <v>350</v>
      </c>
    </row>
    <row r="7" spans="1:3">
      <c r="A7" s="4" t="s">
        <v>45</v>
      </c>
      <c r="B7" s="7" t="n">
        <v>56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4" t="s">
        <v>409</v>
      </c>
    </row>
    <row r="4" spans="1:3">
      <c r="A4" s="3" t="s">
        <v>410</v>
      </c>
    </row>
    <row r="5" spans="1:3">
      <c r="A5" s="4" t="s">
        <v>411</v>
      </c>
      <c r="B5" s="7" t="n">
        <v>12</v>
      </c>
    </row>
    <row r="6" spans="1:3">
      <c r="A6" s="4" t="s">
        <v>412</v>
      </c>
    </row>
    <row r="7" spans="1:3">
      <c r="A7" s="3" t="s">
        <v>410</v>
      </c>
    </row>
    <row r="8" spans="1:3">
      <c r="A8" s="4" t="s">
        <v>411</v>
      </c>
      <c r="C8" s="7" t="n">
        <v>-12</v>
      </c>
    </row>
    <row r="9" spans="1:3">
      <c r="A9" s="4" t="s">
        <v>413</v>
      </c>
    </row>
    <row r="10" spans="1:3">
      <c r="A10" s="3" t="s">
        <v>410</v>
      </c>
    </row>
    <row r="11" spans="1:3">
      <c r="A11" s="4" t="s">
        <v>414</v>
      </c>
      <c r="C11" s="5" t="n">
        <v>258</v>
      </c>
    </row>
    <row r="12" spans="1:3">
      <c r="A12" s="4" t="s">
        <v>415</v>
      </c>
    </row>
    <row r="13" spans="1:3">
      <c r="A13" s="3" t="s">
        <v>410</v>
      </c>
    </row>
    <row r="14" spans="1:3">
      <c r="A14" s="4" t="s">
        <v>414</v>
      </c>
      <c r="C14" s="7" t="n">
        <v>-2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16</v>
      </c>
      <c r="B1" s="2" t="s">
        <v>417</v>
      </c>
      <c r="D1" s="2" t="s">
        <v>1</v>
      </c>
    </row>
    <row r="2" spans="1:4">
      <c r="B2" s="2" t="s">
        <v>418</v>
      </c>
      <c r="C2" s="2" t="s">
        <v>419</v>
      </c>
      <c r="D2" s="2" t="s">
        <v>2</v>
      </c>
    </row>
    <row r="3" spans="1:4">
      <c r="A3" s="3" t="s">
        <v>420</v>
      </c>
    </row>
    <row r="4" spans="1:4">
      <c r="A4" s="4" t="s">
        <v>421</v>
      </c>
      <c r="D4" s="7" t="n">
        <v>228</v>
      </c>
    </row>
    <row r="5" spans="1:4">
      <c r="A5" s="4" t="s">
        <v>422</v>
      </c>
    </row>
    <row r="6" spans="1:4">
      <c r="A6" s="3" t="s">
        <v>420</v>
      </c>
    </row>
    <row r="7" spans="1:4">
      <c r="A7" s="4" t="s">
        <v>423</v>
      </c>
      <c r="C7" s="7" t="n">
        <v>9000</v>
      </c>
    </row>
    <row r="8" spans="1:4">
      <c r="A8" s="4" t="s">
        <v>424</v>
      </c>
      <c r="C8" s="5" t="n">
        <v>9279</v>
      </c>
    </row>
    <row r="9" spans="1:4">
      <c r="A9" s="4" t="s">
        <v>425</v>
      </c>
      <c r="C9" s="5" t="n">
        <v>9005</v>
      </c>
    </row>
    <row r="10" spans="1:4">
      <c r="A10" s="4" t="s">
        <v>426</v>
      </c>
      <c r="C10" s="7" t="n">
        <v>279</v>
      </c>
    </row>
    <row r="11" spans="1:4">
      <c r="A11" s="4" t="s">
        <v>427</v>
      </c>
    </row>
    <row r="12" spans="1:4">
      <c r="A12" s="3" t="s">
        <v>420</v>
      </c>
    </row>
    <row r="13" spans="1:4">
      <c r="A13" s="4" t="s">
        <v>423</v>
      </c>
      <c r="B13" s="7" t="n">
        <v>3000</v>
      </c>
    </row>
    <row r="14" spans="1:4">
      <c r="A14" s="4" t="s">
        <v>425</v>
      </c>
      <c r="B14" s="5" t="n">
        <v>2995</v>
      </c>
    </row>
    <row r="15" spans="1:4">
      <c r="A15" s="4" t="s">
        <v>426</v>
      </c>
      <c r="B15" s="5" t="n">
        <v>93</v>
      </c>
    </row>
    <row r="16" spans="1:4">
      <c r="A16" s="4" t="s">
        <v>428</v>
      </c>
    </row>
    <row r="17" spans="1:4">
      <c r="A17" s="3" t="s">
        <v>420</v>
      </c>
    </row>
    <row r="18" spans="1:4">
      <c r="A18" s="4" t="s">
        <v>424</v>
      </c>
      <c r="B18" s="7" t="n">
        <v>3093</v>
      </c>
    </row>
    <row r="19" spans="1:4">
      <c r="A19" s="4" t="s">
        <v>429</v>
      </c>
    </row>
    <row r="20" spans="1:4">
      <c r="A20" s="3" t="s">
        <v>420</v>
      </c>
    </row>
    <row r="21" spans="1:4">
      <c r="A21" s="4" t="s">
        <v>430</v>
      </c>
      <c r="D21" s="4" t="s">
        <v>3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1</v>
      </c>
      <c r="B1" s="2" t="s">
        <v>1</v>
      </c>
    </row>
    <row r="2" spans="1:3">
      <c r="B2" s="2" t="s">
        <v>2</v>
      </c>
      <c r="C2" s="2" t="s">
        <v>30</v>
      </c>
    </row>
    <row r="3" spans="1:3">
      <c r="A3" s="3" t="s">
        <v>432</v>
      </c>
    </row>
    <row r="4" spans="1:3">
      <c r="A4" s="4" t="s">
        <v>82</v>
      </c>
      <c r="B4" s="7" t="n">
        <v>998000</v>
      </c>
      <c r="C4" s="7" t="n">
        <v>503000</v>
      </c>
    </row>
    <row r="5" spans="1:3">
      <c r="A5" s="4" t="s">
        <v>433</v>
      </c>
    </row>
    <row r="6" spans="1:3">
      <c r="A6" s="3" t="s">
        <v>432</v>
      </c>
    </row>
    <row r="7" spans="1:3">
      <c r="A7" s="4" t="s">
        <v>434</v>
      </c>
      <c r="B7" s="5" t="n">
        <v>1488000</v>
      </c>
      <c r="C7" s="5" t="n">
        <v>1488000</v>
      </c>
    </row>
    <row r="8" spans="1:3">
      <c r="A8" s="4" t="s">
        <v>435</v>
      </c>
      <c r="B8" s="5" t="n">
        <v>13872000</v>
      </c>
      <c r="C8" s="5" t="n">
        <v>13872000</v>
      </c>
    </row>
    <row r="9" spans="1:3">
      <c r="A9" s="4" t="s">
        <v>82</v>
      </c>
      <c r="B9" s="5" t="n">
        <v>313000</v>
      </c>
      <c r="C9" s="5" t="n">
        <v>455000</v>
      </c>
    </row>
    <row r="10" spans="1:3">
      <c r="A10" s="4" t="s">
        <v>436</v>
      </c>
      <c r="B10" s="5" t="n">
        <v>820000</v>
      </c>
      <c r="C10" s="5" t="n">
        <v>832000</v>
      </c>
    </row>
    <row r="11" spans="1:3">
      <c r="A11" s="4" t="s">
        <v>437</v>
      </c>
    </row>
    <row r="12" spans="1:3">
      <c r="A12" s="3" t="s">
        <v>432</v>
      </c>
    </row>
    <row r="13" spans="1:3">
      <c r="A13" s="4" t="s">
        <v>434</v>
      </c>
      <c r="B13" s="5" t="n">
        <v>2060000</v>
      </c>
      <c r="C13" s="5" t="n">
        <v>2988000</v>
      </c>
    </row>
    <row r="14" spans="1:3">
      <c r="A14" s="4" t="s">
        <v>435</v>
      </c>
      <c r="B14" s="5" t="n">
        <v>35242000</v>
      </c>
      <c r="C14" s="5" t="n">
        <v>34446000</v>
      </c>
    </row>
    <row r="15" spans="1:3">
      <c r="A15" s="4" t="s">
        <v>82</v>
      </c>
      <c r="B15" s="5" t="n">
        <v>166000</v>
      </c>
      <c r="C15" s="5" t="n">
        <v>-477000</v>
      </c>
    </row>
    <row r="16" spans="1:3">
      <c r="A16" s="4" t="s">
        <v>438</v>
      </c>
      <c r="B16" s="5" t="n">
        <v>7189</v>
      </c>
      <c r="C16" s="5" t="n">
        <v>6364</v>
      </c>
    </row>
    <row r="17" spans="1:3">
      <c r="A17" s="4" t="s">
        <v>439</v>
      </c>
    </row>
    <row r="18" spans="1:3">
      <c r="A18" s="3" t="s">
        <v>432</v>
      </c>
    </row>
    <row r="19" spans="1:3">
      <c r="A19" s="4" t="s">
        <v>434</v>
      </c>
      <c r="B19" s="5" t="n">
        <v>225000</v>
      </c>
      <c r="C19" s="5" t="n">
        <v>771000</v>
      </c>
    </row>
    <row r="20" spans="1:3">
      <c r="A20" s="4" t="s">
        <v>435</v>
      </c>
      <c r="B20" s="5" t="n">
        <v>10719000</v>
      </c>
      <c r="C20" s="5" t="n">
        <v>10689000</v>
      </c>
    </row>
    <row r="21" spans="1:3">
      <c r="A21" s="4" t="s">
        <v>82</v>
      </c>
      <c r="B21" s="7" t="n">
        <v>24000</v>
      </c>
      <c r="C21" s="7" t="n">
        <v>1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0</v>
      </c>
      <c r="C4" s="7" t="n">
        <v>0</v>
      </c>
    </row>
    <row r="5" spans="1:3">
      <c r="A5" s="4" t="s">
        <v>443</v>
      </c>
      <c r="B5" s="5" t="n">
        <v>0</v>
      </c>
      <c r="C5" s="5" t="n">
        <v>0</v>
      </c>
    </row>
    <row r="6" spans="1:3">
      <c r="A6" s="4" t="s">
        <v>444</v>
      </c>
      <c r="B6" s="5" t="n">
        <v>340000</v>
      </c>
      <c r="C6" s="5" t="n">
        <v>252000</v>
      </c>
    </row>
    <row r="7" spans="1:3">
      <c r="A7" s="4" t="s">
        <v>445</v>
      </c>
      <c r="B7" s="5" t="n">
        <v>85000</v>
      </c>
      <c r="C7" s="5" t="n">
        <v>211000</v>
      </c>
    </row>
    <row r="8" spans="1:3">
      <c r="A8" s="4" t="s">
        <v>446</v>
      </c>
      <c r="B8" s="7" t="n">
        <v>66000</v>
      </c>
      <c r="C8" s="7" t="n">
        <v>186000</v>
      </c>
    </row>
    <row r="9" spans="1:3">
      <c r="A9" s="4" t="s">
        <v>429</v>
      </c>
    </row>
    <row r="10" spans="1:3">
      <c r="A10" s="3" t="s">
        <v>441</v>
      </c>
    </row>
    <row r="11" spans="1:3">
      <c r="A11" s="4" t="s">
        <v>447</v>
      </c>
      <c r="B11" s="4" t="s">
        <v>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95180</v>
      </c>
      <c r="C3" s="7" t="n">
        <v>94497</v>
      </c>
    </row>
    <row r="4" spans="1:3">
      <c r="A4" s="4" t="s">
        <v>452</v>
      </c>
      <c r="B4" s="5" t="n">
        <v>4254</v>
      </c>
      <c r="C4" s="5" t="n">
        <v>4800</v>
      </c>
    </row>
    <row r="5" spans="1:3">
      <c r="A5" s="4" t="s">
        <v>453</v>
      </c>
      <c r="B5" s="5" t="n">
        <v>1699</v>
      </c>
      <c r="C5" s="5" t="n">
        <v>2588</v>
      </c>
    </row>
    <row r="6" spans="1:3">
      <c r="A6" s="4" t="s">
        <v>454</v>
      </c>
      <c r="B6" s="5" t="n">
        <v>97735</v>
      </c>
      <c r="C6" s="5" t="n">
        <v>96709</v>
      </c>
    </row>
    <row r="7" spans="1:3">
      <c r="A7" s="4" t="s">
        <v>455</v>
      </c>
    </row>
    <row r="8" spans="1:3">
      <c r="A8" s="3" t="s">
        <v>450</v>
      </c>
    </row>
    <row r="9" spans="1:3">
      <c r="A9" s="4" t="s">
        <v>451</v>
      </c>
      <c r="B9" s="5" t="n">
        <v>40533</v>
      </c>
      <c r="C9" s="5" t="n">
        <v>38245</v>
      </c>
    </row>
    <row r="10" spans="1:3">
      <c r="A10" s="4" t="s">
        <v>452</v>
      </c>
      <c r="B10" s="5" t="n">
        <v>748</v>
      </c>
      <c r="C10" s="5" t="n">
        <v>747</v>
      </c>
    </row>
    <row r="11" spans="1:3">
      <c r="A11" s="4" t="s">
        <v>453</v>
      </c>
      <c r="B11" s="5" t="n">
        <v>878</v>
      </c>
      <c r="C11" s="5" t="n">
        <v>1728</v>
      </c>
    </row>
    <row r="12" spans="1:3">
      <c r="A12" s="4" t="s">
        <v>454</v>
      </c>
      <c r="B12" s="5" t="n">
        <v>40403</v>
      </c>
      <c r="C12" s="5" t="n">
        <v>37264</v>
      </c>
    </row>
    <row r="13" spans="1:3">
      <c r="A13" s="4" t="s">
        <v>456</v>
      </c>
    </row>
    <row r="14" spans="1:3">
      <c r="A14" s="3" t="s">
        <v>450</v>
      </c>
    </row>
    <row r="15" spans="1:3">
      <c r="A15" s="4" t="s">
        <v>451</v>
      </c>
      <c r="B15" s="5" t="n">
        <v>10970</v>
      </c>
      <c r="C15" s="5" t="n">
        <v>15324</v>
      </c>
    </row>
    <row r="16" spans="1:3">
      <c r="A16" s="4" t="s">
        <v>452</v>
      </c>
      <c r="B16" s="5" t="n">
        <v>134</v>
      </c>
      <c r="C16" s="5" t="n">
        <v>157</v>
      </c>
    </row>
    <row r="17" spans="1:3">
      <c r="A17" s="4" t="s">
        <v>453</v>
      </c>
      <c r="B17" s="5" t="n">
        <v>173</v>
      </c>
      <c r="C17" s="5" t="n">
        <v>224</v>
      </c>
    </row>
    <row r="18" spans="1:3">
      <c r="A18" s="4" t="s">
        <v>454</v>
      </c>
      <c r="B18" s="5" t="n">
        <v>10931</v>
      </c>
      <c r="C18" s="5" t="n">
        <v>15257</v>
      </c>
    </row>
    <row r="19" spans="1:3">
      <c r="A19" s="4" t="s">
        <v>457</v>
      </c>
    </row>
    <row r="20" spans="1:3">
      <c r="A20" s="3" t="s">
        <v>450</v>
      </c>
    </row>
    <row r="21" spans="1:3">
      <c r="A21" s="4" t="s">
        <v>451</v>
      </c>
      <c r="B21" s="5" t="n">
        <v>7910</v>
      </c>
      <c r="C21" s="5" t="n">
        <v>6029</v>
      </c>
    </row>
    <row r="22" spans="1:3">
      <c r="A22" s="4" t="s">
        <v>452</v>
      </c>
      <c r="B22" s="5" t="n">
        <v>29</v>
      </c>
      <c r="C22" s="5" t="n">
        <v>24</v>
      </c>
    </row>
    <row r="23" spans="1:3">
      <c r="A23" s="4" t="s">
        <v>453</v>
      </c>
      <c r="B23" s="5" t="n">
        <v>165</v>
      </c>
      <c r="C23" s="5" t="n">
        <v>380</v>
      </c>
    </row>
    <row r="24" spans="1:3">
      <c r="A24" s="4" t="s">
        <v>454</v>
      </c>
      <c r="B24" s="5" t="n">
        <v>7774</v>
      </c>
      <c r="C24" s="5" t="n">
        <v>5673</v>
      </c>
    </row>
    <row r="25" spans="1:3">
      <c r="A25" s="4" t="s">
        <v>458</v>
      </c>
    </row>
    <row r="26" spans="1:3">
      <c r="A26" s="3" t="s">
        <v>450</v>
      </c>
    </row>
    <row r="27" spans="1:3">
      <c r="A27" s="4" t="s">
        <v>451</v>
      </c>
      <c r="B27" s="5" t="n">
        <v>14806</v>
      </c>
      <c r="C27" s="5" t="n">
        <v>14654</v>
      </c>
    </row>
    <row r="28" spans="1:3">
      <c r="A28" s="4" t="s">
        <v>452</v>
      </c>
      <c r="B28" s="5" t="n">
        <v>507</v>
      </c>
      <c r="C28" s="5" t="n">
        <v>869</v>
      </c>
    </row>
    <row r="29" spans="1:3">
      <c r="A29" s="4" t="s">
        <v>453</v>
      </c>
      <c r="B29" s="5" t="n">
        <v>147</v>
      </c>
      <c r="C29" s="5" t="n">
        <v>47</v>
      </c>
    </row>
    <row r="30" spans="1:3">
      <c r="A30" s="4" t="s">
        <v>454</v>
      </c>
      <c r="B30" s="5" t="n">
        <v>15166</v>
      </c>
      <c r="C30" s="5" t="n">
        <v>15476</v>
      </c>
    </row>
    <row r="31" spans="1:3">
      <c r="A31" s="4" t="s">
        <v>459</v>
      </c>
    </row>
    <row r="32" spans="1:3">
      <c r="A32" s="3" t="s">
        <v>450</v>
      </c>
    </row>
    <row r="33" spans="1:3">
      <c r="A33" s="4" t="s">
        <v>451</v>
      </c>
      <c r="B33" s="5" t="n">
        <v>18618</v>
      </c>
      <c r="C33" s="5" t="n">
        <v>17825</v>
      </c>
    </row>
    <row r="34" spans="1:3">
      <c r="A34" s="4" t="s">
        <v>452</v>
      </c>
      <c r="B34" s="5" t="n">
        <v>208</v>
      </c>
      <c r="C34" s="5" t="n">
        <v>413</v>
      </c>
    </row>
    <row r="35" spans="1:3">
      <c r="A35" s="4" t="s">
        <v>453</v>
      </c>
      <c r="B35" s="5" t="n">
        <v>308</v>
      </c>
      <c r="C35" s="5" t="n">
        <v>96</v>
      </c>
    </row>
    <row r="36" spans="1:3">
      <c r="A36" s="4" t="s">
        <v>454</v>
      </c>
      <c r="B36" s="5" t="n">
        <v>18518</v>
      </c>
      <c r="C36" s="5" t="n">
        <v>18142</v>
      </c>
    </row>
    <row r="37" spans="1:3">
      <c r="A37" s="4" t="s">
        <v>460</v>
      </c>
    </row>
    <row r="38" spans="1:3">
      <c r="A38" s="3" t="s">
        <v>450</v>
      </c>
    </row>
    <row r="39" spans="1:3">
      <c r="A39" s="4" t="s">
        <v>451</v>
      </c>
      <c r="B39" s="5" t="n">
        <v>92837</v>
      </c>
      <c r="C39" s="5" t="n">
        <v>92077</v>
      </c>
    </row>
    <row r="40" spans="1:3">
      <c r="A40" s="4" t="s">
        <v>452</v>
      </c>
      <c r="B40" s="5" t="n">
        <v>1626</v>
      </c>
      <c r="C40" s="5" t="n">
        <v>2210</v>
      </c>
    </row>
    <row r="41" spans="1:3">
      <c r="A41" s="4" t="s">
        <v>453</v>
      </c>
      <c r="B41" s="5" t="n">
        <v>1671</v>
      </c>
      <c r="C41" s="5" t="n">
        <v>2475</v>
      </c>
    </row>
    <row r="42" spans="1:3">
      <c r="A42" s="4" t="s">
        <v>454</v>
      </c>
      <c r="B42" s="5" t="n">
        <v>92792</v>
      </c>
      <c r="C42" s="5" t="n">
        <v>91812</v>
      </c>
    </row>
    <row r="43" spans="1:3">
      <c r="A43" s="4" t="s">
        <v>461</v>
      </c>
    </row>
    <row r="44" spans="1:3">
      <c r="A44" s="3" t="s">
        <v>450</v>
      </c>
    </row>
    <row r="45" spans="1:3">
      <c r="A45" s="4" t="s">
        <v>451</v>
      </c>
      <c r="B45" s="5" t="n">
        <v>2343</v>
      </c>
      <c r="C45" s="5" t="n">
        <v>2420</v>
      </c>
    </row>
    <row r="46" spans="1:3">
      <c r="A46" s="4" t="s">
        <v>452</v>
      </c>
      <c r="B46" s="5" t="n">
        <v>2628</v>
      </c>
      <c r="C46" s="5" t="n">
        <v>2590</v>
      </c>
    </row>
    <row r="47" spans="1:3">
      <c r="A47" s="4" t="s">
        <v>453</v>
      </c>
      <c r="B47" s="5" t="n">
        <v>28</v>
      </c>
      <c r="C47" s="5" t="n">
        <v>113</v>
      </c>
    </row>
    <row r="48" spans="1:3">
      <c r="A48" s="4" t="s">
        <v>454</v>
      </c>
      <c r="B48" s="7" t="n">
        <v>4943</v>
      </c>
      <c r="C48" s="7" t="n">
        <v>48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51</v>
      </c>
      <c r="B3" s="7" t="n">
        <v>1890</v>
      </c>
      <c r="C3" s="7" t="n">
        <v>2439</v>
      </c>
    </row>
    <row r="4" spans="1:3">
      <c r="A4" s="4" t="s">
        <v>464</v>
      </c>
      <c r="B4" s="5" t="n">
        <v>40</v>
      </c>
      <c r="C4" s="5" t="n">
        <v>65</v>
      </c>
    </row>
    <row r="5" spans="1:3">
      <c r="A5" s="4" t="s">
        <v>465</v>
      </c>
      <c r="B5" s="5" t="n">
        <v>0</v>
      </c>
      <c r="C5" s="5" t="n">
        <v>0</v>
      </c>
    </row>
    <row r="6" spans="1:3">
      <c r="A6" s="4" t="s">
        <v>454</v>
      </c>
      <c r="B6" s="5" t="n">
        <v>1930</v>
      </c>
      <c r="C6" s="5" t="n">
        <v>2504</v>
      </c>
    </row>
    <row r="7" spans="1:3">
      <c r="A7" s="4" t="s">
        <v>456</v>
      </c>
    </row>
    <row r="8" spans="1:3">
      <c r="A8" s="3" t="s">
        <v>463</v>
      </c>
    </row>
    <row r="9" spans="1:3">
      <c r="A9" s="4" t="s">
        <v>451</v>
      </c>
      <c r="B9" s="5" t="n">
        <v>1863</v>
      </c>
      <c r="C9" s="5" t="n">
        <v>2395</v>
      </c>
    </row>
    <row r="10" spans="1:3">
      <c r="A10" s="4" t="s">
        <v>464</v>
      </c>
      <c r="B10" s="5" t="n">
        <v>38</v>
      </c>
      <c r="C10" s="5" t="n">
        <v>62</v>
      </c>
    </row>
    <row r="11" spans="1:3">
      <c r="A11" s="4" t="s">
        <v>465</v>
      </c>
      <c r="B11" s="5" t="n">
        <v>0</v>
      </c>
      <c r="C11" s="5" t="n">
        <v>0</v>
      </c>
    </row>
    <row r="12" spans="1:3">
      <c r="A12" s="4" t="s">
        <v>454</v>
      </c>
      <c r="B12" s="5" t="n">
        <v>1901</v>
      </c>
      <c r="C12" s="5" t="n">
        <v>2457</v>
      </c>
    </row>
    <row r="13" spans="1:3">
      <c r="A13" s="4" t="s">
        <v>459</v>
      </c>
    </row>
    <row r="14" spans="1:3">
      <c r="A14" s="3" t="s">
        <v>463</v>
      </c>
    </row>
    <row r="15" spans="1:3">
      <c r="A15" s="4" t="s">
        <v>451</v>
      </c>
      <c r="B15" s="5" t="n">
        <v>27</v>
      </c>
      <c r="C15" s="5" t="n">
        <v>44</v>
      </c>
    </row>
    <row r="16" spans="1:3">
      <c r="A16" s="4" t="s">
        <v>464</v>
      </c>
      <c r="B16" s="5" t="n">
        <v>2</v>
      </c>
      <c r="C16" s="5" t="n">
        <v>3</v>
      </c>
    </row>
    <row r="17" spans="1:3">
      <c r="A17" s="4" t="s">
        <v>465</v>
      </c>
      <c r="B17" s="5" t="n">
        <v>0</v>
      </c>
      <c r="C17" s="5" t="n">
        <v>0</v>
      </c>
    </row>
    <row r="18" spans="1:3">
      <c r="A18" s="4" t="s">
        <v>454</v>
      </c>
      <c r="B18" s="7" t="n">
        <v>29</v>
      </c>
      <c r="C18" s="7"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166</v>
      </c>
    </row>
    <row r="3" spans="1:3">
      <c r="A3" s="4" t="s">
        <v>467</v>
      </c>
      <c r="B3" s="7" t="n">
        <v>1582</v>
      </c>
    </row>
    <row r="4" spans="1:3">
      <c r="A4" s="4" t="s">
        <v>468</v>
      </c>
      <c r="B4" s="5" t="n">
        <v>1615</v>
      </c>
    </row>
    <row r="5" spans="1:3">
      <c r="A5" s="4" t="s">
        <v>469</v>
      </c>
      <c r="B5" s="5" t="n">
        <v>15047</v>
      </c>
    </row>
    <row r="6" spans="1:3">
      <c r="A6" s="4" t="s">
        <v>470</v>
      </c>
      <c r="B6" s="5" t="n">
        <v>15006</v>
      </c>
    </row>
    <row r="7" spans="1:3">
      <c r="A7" s="4" t="s">
        <v>471</v>
      </c>
      <c r="B7" s="5" t="n">
        <v>34497</v>
      </c>
    </row>
    <row r="8" spans="1:3">
      <c r="A8" s="4" t="s">
        <v>472</v>
      </c>
      <c r="B8" s="5" t="n">
        <v>34444</v>
      </c>
    </row>
    <row r="9" spans="1:3">
      <c r="A9" s="4" t="s">
        <v>473</v>
      </c>
      <c r="B9" s="5" t="n">
        <v>41711</v>
      </c>
    </row>
    <row r="10" spans="1:3">
      <c r="A10" s="4" t="s">
        <v>474</v>
      </c>
      <c r="B10" s="5" t="n">
        <v>41727</v>
      </c>
    </row>
    <row r="11" spans="1:3">
      <c r="A11" s="4" t="s">
        <v>475</v>
      </c>
      <c r="B11" s="5" t="n">
        <v>92837</v>
      </c>
      <c r="C11" s="7" t="n">
        <v>92077</v>
      </c>
    </row>
    <row r="12" spans="1:3">
      <c r="A12" s="4" t="s">
        <v>476</v>
      </c>
      <c r="B12" s="5" t="n">
        <v>92792</v>
      </c>
    </row>
    <row r="13" spans="1:3">
      <c r="A13" s="4" t="s">
        <v>477</v>
      </c>
      <c r="B13" s="5" t="n">
        <v>4</v>
      </c>
    </row>
    <row r="14" spans="1:3">
      <c r="A14" s="4" t="s">
        <v>478</v>
      </c>
      <c r="B14" s="5" t="n">
        <v>4</v>
      </c>
    </row>
    <row r="15" spans="1:3">
      <c r="A15" s="4" t="s">
        <v>479</v>
      </c>
      <c r="B15" s="5" t="n">
        <v>26</v>
      </c>
    </row>
    <row r="16" spans="1:3">
      <c r="A16" s="4" t="s">
        <v>480</v>
      </c>
      <c r="B16" s="5" t="n">
        <v>27</v>
      </c>
    </row>
    <row r="17" spans="1:3">
      <c r="A17" s="4" t="s">
        <v>481</v>
      </c>
      <c r="B17" s="5" t="n">
        <v>80</v>
      </c>
    </row>
    <row r="18" spans="1:3">
      <c r="A18" s="4" t="s">
        <v>482</v>
      </c>
      <c r="B18" s="5" t="n">
        <v>87</v>
      </c>
    </row>
    <row r="19" spans="1:3">
      <c r="A19" s="4" t="s">
        <v>483</v>
      </c>
      <c r="B19" s="5" t="n">
        <v>1780</v>
      </c>
    </row>
    <row r="20" spans="1:3">
      <c r="A20" s="4" t="s">
        <v>484</v>
      </c>
      <c r="B20" s="5" t="n">
        <v>1812</v>
      </c>
    </row>
    <row r="21" spans="1:3">
      <c r="A21" s="4" t="s">
        <v>485</v>
      </c>
      <c r="B21" s="5" t="n">
        <v>1890</v>
      </c>
      <c r="C21" s="5" t="n">
        <v>2439</v>
      </c>
    </row>
    <row r="22" spans="1:3">
      <c r="A22" s="4" t="s">
        <v>486</v>
      </c>
      <c r="B22" s="7" t="n">
        <v>1930</v>
      </c>
      <c r="C22" s="7" t="n">
        <v>2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2</v>
      </c>
    </row>
    <row r="4" spans="1:3">
      <c r="A4" s="4" t="s">
        <v>109</v>
      </c>
      <c r="B4" s="7" t="n">
        <v>549</v>
      </c>
      <c r="C4" s="7" t="n">
        <v>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7</v>
      </c>
      <c r="B1" s="2" t="s">
        <v>488</v>
      </c>
      <c r="C1" s="2" t="s">
        <v>489</v>
      </c>
    </row>
    <row r="2" spans="1:3">
      <c r="A2" s="3" t="s">
        <v>450</v>
      </c>
    </row>
    <row r="3" spans="1:3">
      <c r="A3" s="4" t="s">
        <v>490</v>
      </c>
      <c r="B3" s="7" t="n">
        <v>35620</v>
      </c>
      <c r="C3" s="7" t="n">
        <v>40287</v>
      </c>
    </row>
    <row r="4" spans="1:3">
      <c r="A4" s="4" t="s">
        <v>491</v>
      </c>
      <c r="B4" s="5" t="n">
        <v>974</v>
      </c>
      <c r="C4" s="5" t="n">
        <v>1467</v>
      </c>
    </row>
    <row r="5" spans="1:3">
      <c r="A5" s="4" t="s">
        <v>492</v>
      </c>
      <c r="B5" s="5" t="n">
        <v>8251</v>
      </c>
      <c r="C5" s="5" t="n">
        <v>7498</v>
      </c>
    </row>
    <row r="6" spans="1:3">
      <c r="A6" s="4" t="s">
        <v>493</v>
      </c>
      <c r="B6" s="5" t="n">
        <v>725</v>
      </c>
      <c r="C6" s="5" t="n">
        <v>1121</v>
      </c>
    </row>
    <row r="7" spans="1:3">
      <c r="A7" s="4" t="s">
        <v>494</v>
      </c>
      <c r="B7" s="5" t="n">
        <v>43871</v>
      </c>
      <c r="C7" s="5" t="n">
        <v>47785</v>
      </c>
    </row>
    <row r="8" spans="1:3">
      <c r="A8" s="4" t="s">
        <v>495</v>
      </c>
      <c r="B8" s="7" t="n">
        <v>1699</v>
      </c>
      <c r="C8" s="7" t="n">
        <v>2588</v>
      </c>
    </row>
    <row r="9" spans="1:3">
      <c r="A9" s="4" t="s">
        <v>496</v>
      </c>
      <c r="B9" s="5" t="n">
        <v>86</v>
      </c>
      <c r="C9" s="5" t="n">
        <v>92</v>
      </c>
    </row>
    <row r="10" spans="1:3">
      <c r="A10" s="4" t="s">
        <v>455</v>
      </c>
    </row>
    <row r="11" spans="1:3">
      <c r="A11" s="3" t="s">
        <v>450</v>
      </c>
    </row>
    <row r="12" spans="1:3">
      <c r="A12" s="4" t="s">
        <v>490</v>
      </c>
      <c r="B12" s="7" t="n">
        <v>14036</v>
      </c>
      <c r="C12" s="7" t="n">
        <v>18205</v>
      </c>
    </row>
    <row r="13" spans="1:3">
      <c r="A13" s="4" t="s">
        <v>491</v>
      </c>
      <c r="B13" s="5" t="n">
        <v>396</v>
      </c>
      <c r="C13" s="5" t="n">
        <v>821</v>
      </c>
    </row>
    <row r="14" spans="1:3">
      <c r="A14" s="4" t="s">
        <v>492</v>
      </c>
      <c r="B14" s="5" t="n">
        <v>2594</v>
      </c>
      <c r="C14" s="5" t="n">
        <v>3783</v>
      </c>
    </row>
    <row r="15" spans="1:3">
      <c r="A15" s="4" t="s">
        <v>493</v>
      </c>
      <c r="B15" s="5" t="n">
        <v>482</v>
      </c>
      <c r="C15" s="5" t="n">
        <v>907</v>
      </c>
    </row>
    <row r="16" spans="1:3">
      <c r="A16" s="4" t="s">
        <v>494</v>
      </c>
      <c r="B16" s="5" t="n">
        <v>16630</v>
      </c>
      <c r="C16" s="5" t="n">
        <v>21988</v>
      </c>
    </row>
    <row r="17" spans="1:3">
      <c r="A17" s="4" t="s">
        <v>495</v>
      </c>
      <c r="B17" s="7" t="n">
        <v>878</v>
      </c>
      <c r="C17" s="7" t="n">
        <v>1728</v>
      </c>
    </row>
    <row r="18" spans="1:3">
      <c r="A18" s="4" t="s">
        <v>496</v>
      </c>
      <c r="B18" s="5" t="n">
        <v>33</v>
      </c>
      <c r="C18" s="5" t="n">
        <v>44</v>
      </c>
    </row>
    <row r="19" spans="1:3">
      <c r="A19" s="4" t="s">
        <v>456</v>
      </c>
    </row>
    <row r="20" spans="1:3">
      <c r="A20" s="3" t="s">
        <v>450</v>
      </c>
    </row>
    <row r="21" spans="1:3">
      <c r="A21" s="4" t="s">
        <v>490</v>
      </c>
      <c r="B21" s="7" t="n">
        <v>4235</v>
      </c>
      <c r="C21" s="7" t="n">
        <v>9069</v>
      </c>
    </row>
    <row r="22" spans="1:3">
      <c r="A22" s="4" t="s">
        <v>491</v>
      </c>
      <c r="B22" s="5" t="n">
        <v>84</v>
      </c>
      <c r="C22" s="5" t="n">
        <v>161</v>
      </c>
    </row>
    <row r="23" spans="1:3">
      <c r="A23" s="4" t="s">
        <v>492</v>
      </c>
      <c r="B23" s="5" t="n">
        <v>847</v>
      </c>
      <c r="C23" s="5" t="n">
        <v>675</v>
      </c>
    </row>
    <row r="24" spans="1:3">
      <c r="A24" s="4" t="s">
        <v>493</v>
      </c>
      <c r="B24" s="5" t="n">
        <v>89</v>
      </c>
      <c r="C24" s="5" t="n">
        <v>63</v>
      </c>
    </row>
    <row r="25" spans="1:3">
      <c r="A25" s="4" t="s">
        <v>494</v>
      </c>
      <c r="B25" s="5" t="n">
        <v>5082</v>
      </c>
      <c r="C25" s="5" t="n">
        <v>9744</v>
      </c>
    </row>
    <row r="26" spans="1:3">
      <c r="A26" s="4" t="s">
        <v>495</v>
      </c>
      <c r="B26" s="7" t="n">
        <v>173</v>
      </c>
      <c r="C26" s="7" t="n">
        <v>224</v>
      </c>
    </row>
    <row r="27" spans="1:3">
      <c r="A27" s="4" t="s">
        <v>496</v>
      </c>
      <c r="B27" s="5" t="n">
        <v>16</v>
      </c>
      <c r="C27" s="5" t="n">
        <v>20</v>
      </c>
    </row>
    <row r="28" spans="1:3">
      <c r="A28" s="4" t="s">
        <v>457</v>
      </c>
    </row>
    <row r="29" spans="1:3">
      <c r="A29" s="3" t="s">
        <v>450</v>
      </c>
    </row>
    <row r="30" spans="1:3">
      <c r="A30" s="4" t="s">
        <v>490</v>
      </c>
      <c r="B30" s="7" t="n">
        <v>1774</v>
      </c>
      <c r="C30" s="7" t="n">
        <v>4962</v>
      </c>
    </row>
    <row r="31" spans="1:3">
      <c r="A31" s="4" t="s">
        <v>491</v>
      </c>
      <c r="B31" s="5" t="n">
        <v>53</v>
      </c>
      <c r="C31" s="5" t="n">
        <v>379</v>
      </c>
    </row>
    <row r="32" spans="1:3">
      <c r="A32" s="4" t="s">
        <v>492</v>
      </c>
      <c r="B32" s="5" t="n">
        <v>3261</v>
      </c>
      <c r="C32" s="5" t="n">
        <v>84</v>
      </c>
    </row>
    <row r="33" spans="1:3">
      <c r="A33" s="4" t="s">
        <v>493</v>
      </c>
      <c r="B33" s="5" t="n">
        <v>112</v>
      </c>
      <c r="C33" s="5" t="n">
        <v>1</v>
      </c>
    </row>
    <row r="34" spans="1:3">
      <c r="A34" s="4" t="s">
        <v>494</v>
      </c>
      <c r="B34" s="5" t="n">
        <v>5035</v>
      </c>
      <c r="C34" s="5" t="n">
        <v>5046</v>
      </c>
    </row>
    <row r="35" spans="1:3">
      <c r="A35" s="4" t="s">
        <v>495</v>
      </c>
      <c r="B35" s="7" t="n">
        <v>165</v>
      </c>
      <c r="C35" s="7" t="n">
        <v>380</v>
      </c>
    </row>
    <row r="36" spans="1:3">
      <c r="A36" s="4" t="s">
        <v>496</v>
      </c>
      <c r="B36" s="5" t="n">
        <v>11</v>
      </c>
      <c r="C36" s="5" t="n">
        <v>10</v>
      </c>
    </row>
    <row r="37" spans="1:3">
      <c r="A37" s="4" t="s">
        <v>458</v>
      </c>
    </row>
    <row r="38" spans="1:3">
      <c r="A38" s="3" t="s">
        <v>450</v>
      </c>
    </row>
    <row r="39" spans="1:3">
      <c r="A39" s="4" t="s">
        <v>490</v>
      </c>
      <c r="B39" s="7" t="n">
        <v>4154</v>
      </c>
      <c r="C39" s="7" t="n">
        <v>1920</v>
      </c>
    </row>
    <row r="40" spans="1:3">
      <c r="A40" s="4" t="s">
        <v>491</v>
      </c>
      <c r="B40" s="5" t="n">
        <v>147</v>
      </c>
      <c r="C40" s="5" t="n">
        <v>36</v>
      </c>
    </row>
    <row r="41" spans="1:3">
      <c r="A41" s="4" t="s">
        <v>492</v>
      </c>
      <c r="B41" s="5" t="n">
        <v>0</v>
      </c>
      <c r="C41" s="5" t="n">
        <v>331</v>
      </c>
    </row>
    <row r="42" spans="1:3">
      <c r="A42" s="4" t="s">
        <v>493</v>
      </c>
      <c r="B42" s="5" t="n">
        <v>0</v>
      </c>
      <c r="C42" s="5" t="n">
        <v>11</v>
      </c>
    </row>
    <row r="43" spans="1:3">
      <c r="A43" s="4" t="s">
        <v>494</v>
      </c>
      <c r="B43" s="5" t="n">
        <v>4154</v>
      </c>
      <c r="C43" s="5" t="n">
        <v>2251</v>
      </c>
    </row>
    <row r="44" spans="1:3">
      <c r="A44" s="4" t="s">
        <v>495</v>
      </c>
      <c r="B44" s="7" t="n">
        <v>147</v>
      </c>
      <c r="C44" s="7" t="n">
        <v>47</v>
      </c>
    </row>
    <row r="45" spans="1:3">
      <c r="A45" s="4" t="s">
        <v>496</v>
      </c>
      <c r="B45" s="5" t="n">
        <v>9</v>
      </c>
      <c r="C45" s="5" t="n">
        <v>5</v>
      </c>
    </row>
    <row r="46" spans="1:3">
      <c r="A46" s="4" t="s">
        <v>459</v>
      </c>
    </row>
    <row r="47" spans="1:3">
      <c r="A47" s="3" t="s">
        <v>450</v>
      </c>
    </row>
    <row r="48" spans="1:3">
      <c r="A48" s="4" t="s">
        <v>490</v>
      </c>
      <c r="B48" s="7" t="n">
        <v>11421</v>
      </c>
      <c r="C48" s="7" t="n">
        <v>6131</v>
      </c>
    </row>
    <row r="49" spans="1:3">
      <c r="A49" s="4" t="s">
        <v>491</v>
      </c>
      <c r="B49" s="5" t="n">
        <v>294</v>
      </c>
      <c r="C49" s="5" t="n">
        <v>70</v>
      </c>
    </row>
    <row r="50" spans="1:3">
      <c r="A50" s="4" t="s">
        <v>492</v>
      </c>
      <c r="B50" s="5" t="n">
        <v>291</v>
      </c>
      <c r="C50" s="5" t="n">
        <v>1452</v>
      </c>
    </row>
    <row r="51" spans="1:3">
      <c r="A51" s="4" t="s">
        <v>493</v>
      </c>
      <c r="B51" s="5" t="n">
        <v>14</v>
      </c>
      <c r="C51" s="5" t="n">
        <v>26</v>
      </c>
    </row>
    <row r="52" spans="1:3">
      <c r="A52" s="4" t="s">
        <v>494</v>
      </c>
      <c r="B52" s="5" t="n">
        <v>11712</v>
      </c>
      <c r="C52" s="5" t="n">
        <v>7583</v>
      </c>
    </row>
    <row r="53" spans="1:3">
      <c r="A53" s="4" t="s">
        <v>495</v>
      </c>
      <c r="B53" s="7" t="n">
        <v>308</v>
      </c>
      <c r="C53" s="7" t="n">
        <v>96</v>
      </c>
    </row>
    <row r="54" spans="1:3">
      <c r="A54" s="4" t="s">
        <v>496</v>
      </c>
      <c r="B54" s="5" t="n">
        <v>16</v>
      </c>
      <c r="C54" s="5" t="n">
        <v>12</v>
      </c>
    </row>
    <row r="55" spans="1:3">
      <c r="A55" s="4" t="s">
        <v>461</v>
      </c>
    </row>
    <row r="56" spans="1:3">
      <c r="A56" s="3" t="s">
        <v>450</v>
      </c>
    </row>
    <row r="57" spans="1:3">
      <c r="A57" s="4" t="s">
        <v>490</v>
      </c>
      <c r="B57" s="7" t="n">
        <v>0</v>
      </c>
      <c r="C57" s="7" t="n">
        <v>0</v>
      </c>
    </row>
    <row r="58" spans="1:3">
      <c r="A58" s="4" t="s">
        <v>491</v>
      </c>
      <c r="B58" s="5" t="n">
        <v>0</v>
      </c>
      <c r="C58" s="5" t="n">
        <v>0</v>
      </c>
    </row>
    <row r="59" spans="1:3">
      <c r="A59" s="4" t="s">
        <v>492</v>
      </c>
      <c r="B59" s="5" t="n">
        <v>1258</v>
      </c>
      <c r="C59" s="5" t="n">
        <v>1173</v>
      </c>
    </row>
    <row r="60" spans="1:3">
      <c r="A60" s="4" t="s">
        <v>493</v>
      </c>
      <c r="B60" s="5" t="n">
        <v>28</v>
      </c>
      <c r="C60" s="5" t="n">
        <v>113</v>
      </c>
    </row>
    <row r="61" spans="1:3">
      <c r="A61" s="4" t="s">
        <v>494</v>
      </c>
      <c r="B61" s="5" t="n">
        <v>1258</v>
      </c>
      <c r="C61" s="5" t="n">
        <v>1173</v>
      </c>
    </row>
    <row r="62" spans="1:3">
      <c r="A62" s="4" t="s">
        <v>495</v>
      </c>
      <c r="B62" s="7" t="n">
        <v>28</v>
      </c>
      <c r="C62" s="7" t="n">
        <v>113</v>
      </c>
    </row>
    <row r="63" spans="1:3">
      <c r="A63" s="4" t="s">
        <v>496</v>
      </c>
      <c r="B63" s="5" t="n">
        <v>1</v>
      </c>
      <c r="C6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7" t="n">
        <v>4066</v>
      </c>
      <c r="C4" s="7" t="n">
        <v>3654</v>
      </c>
    </row>
    <row r="5" spans="1:3">
      <c r="A5" s="4" t="s">
        <v>500</v>
      </c>
      <c r="B5" s="5" t="n">
        <v>174</v>
      </c>
      <c r="C5" s="5" t="n">
        <v>192</v>
      </c>
    </row>
    <row r="6" spans="1:3">
      <c r="A6" s="4" t="s">
        <v>81</v>
      </c>
      <c r="B6" s="5" t="n">
        <v>3892</v>
      </c>
      <c r="C6" s="5" t="n">
        <v>3462</v>
      </c>
    </row>
    <row r="7" spans="1:3">
      <c r="A7" s="4" t="s">
        <v>501</v>
      </c>
    </row>
    <row r="8" spans="1:3">
      <c r="A8" s="3" t="s">
        <v>498</v>
      </c>
    </row>
    <row r="9" spans="1:3">
      <c r="A9" s="4" t="s">
        <v>499</v>
      </c>
      <c r="B9" s="5" t="n">
        <v>3686</v>
      </c>
      <c r="C9" s="5" t="n">
        <v>3464</v>
      </c>
    </row>
    <row r="10" spans="1:3">
      <c r="A10" s="4" t="s">
        <v>461</v>
      </c>
    </row>
    <row r="11" spans="1:3">
      <c r="A11" s="3" t="s">
        <v>498</v>
      </c>
    </row>
    <row r="12" spans="1:3">
      <c r="A12" s="4" t="s">
        <v>499</v>
      </c>
      <c r="B12" s="5" t="n">
        <v>104</v>
      </c>
      <c r="C12" s="5" t="n">
        <v>121</v>
      </c>
    </row>
    <row r="13" spans="1:3">
      <c r="A13" s="4" t="s">
        <v>502</v>
      </c>
    </row>
    <row r="14" spans="1:3">
      <c r="A14" s="3" t="s">
        <v>498</v>
      </c>
    </row>
    <row r="15" spans="1:3">
      <c r="A15" s="4" t="s">
        <v>499</v>
      </c>
      <c r="B15" s="5" t="n">
        <v>14</v>
      </c>
      <c r="C15" s="5" t="n">
        <v>14</v>
      </c>
    </row>
    <row r="16" spans="1:3">
      <c r="A16" s="4" t="s">
        <v>503</v>
      </c>
    </row>
    <row r="17" spans="1:3">
      <c r="A17" s="3" t="s">
        <v>498</v>
      </c>
    </row>
    <row r="18" spans="1:3">
      <c r="A18" s="4" t="s">
        <v>499</v>
      </c>
      <c r="B18" s="5" t="n">
        <v>7</v>
      </c>
      <c r="C18" s="5" t="n">
        <v>8</v>
      </c>
    </row>
    <row r="19" spans="1:3">
      <c r="A19" s="4" t="s">
        <v>504</v>
      </c>
    </row>
    <row r="20" spans="1:3">
      <c r="A20" s="3" t="s">
        <v>498</v>
      </c>
    </row>
    <row r="21" spans="1:3">
      <c r="A21" s="4" t="s">
        <v>499</v>
      </c>
      <c r="B21" s="5" t="n">
        <v>128</v>
      </c>
      <c r="C21" s="5" t="n">
        <v>121</v>
      </c>
    </row>
    <row r="22" spans="1:3">
      <c r="A22" s="4" t="s">
        <v>505</v>
      </c>
    </row>
    <row r="23" spans="1:3">
      <c r="A23" s="3" t="s">
        <v>498</v>
      </c>
    </row>
    <row r="24" spans="1:3">
      <c r="A24" s="4" t="s">
        <v>499</v>
      </c>
      <c r="B24" s="5" t="n">
        <v>-34</v>
      </c>
      <c r="C24" s="5" t="n">
        <v>-219</v>
      </c>
    </row>
    <row r="25" spans="1:3">
      <c r="A25" s="4" t="s">
        <v>506</v>
      </c>
    </row>
    <row r="26" spans="1:3">
      <c r="A26" s="3" t="s">
        <v>498</v>
      </c>
    </row>
    <row r="27" spans="1:3">
      <c r="A27" s="4" t="s">
        <v>499</v>
      </c>
      <c r="B27" s="7" t="n">
        <v>161</v>
      </c>
      <c r="C27" s="7" t="n">
        <v>1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441</v>
      </c>
    </row>
    <row r="4" spans="1:3">
      <c r="A4" s="4" t="s">
        <v>82</v>
      </c>
      <c r="B4" s="7" t="n">
        <v>998</v>
      </c>
      <c r="C4" s="7" t="n">
        <v>503</v>
      </c>
    </row>
    <row r="5" spans="1:3">
      <c r="A5" s="4" t="s">
        <v>501</v>
      </c>
    </row>
    <row r="6" spans="1:3">
      <c r="A6" s="3" t="s">
        <v>441</v>
      </c>
    </row>
    <row r="7" spans="1:3">
      <c r="A7" s="4" t="s">
        <v>82</v>
      </c>
      <c r="B7" s="5" t="n">
        <v>409</v>
      </c>
      <c r="C7" s="5" t="n">
        <v>536</v>
      </c>
    </row>
    <row r="8" spans="1:3">
      <c r="A8" s="4" t="s">
        <v>461</v>
      </c>
    </row>
    <row r="9" spans="1:3">
      <c r="A9" s="3" t="s">
        <v>441</v>
      </c>
    </row>
    <row r="10" spans="1:3">
      <c r="A10" s="4" t="s">
        <v>82</v>
      </c>
      <c r="B10" s="5" t="n">
        <v>422</v>
      </c>
      <c r="C10" s="5" t="n">
        <v>0</v>
      </c>
    </row>
    <row r="11" spans="1:3">
      <c r="A11" s="4" t="s">
        <v>508</v>
      </c>
    </row>
    <row r="12" spans="1:3">
      <c r="A12" s="3" t="s">
        <v>441</v>
      </c>
    </row>
    <row r="13" spans="1:3">
      <c r="A13" s="4" t="s">
        <v>82</v>
      </c>
      <c r="B13" s="7" t="n">
        <v>167</v>
      </c>
      <c r="C13" s="7" t="n">
        <v>-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166</v>
      </c>
    </row>
    <row r="4" spans="1:3">
      <c r="A4" s="4" t="s">
        <v>510</v>
      </c>
      <c r="B4" s="7" t="n">
        <v>343</v>
      </c>
      <c r="C4" s="7" t="n">
        <v>-3225</v>
      </c>
    </row>
    <row r="5" spans="1:3">
      <c r="A5" s="4" t="s">
        <v>511</v>
      </c>
      <c r="B5" s="5" t="n">
        <v>-117</v>
      </c>
      <c r="C5" s="5" t="n">
        <v>1097</v>
      </c>
    </row>
    <row r="6" spans="1:3">
      <c r="A6" s="4" t="s">
        <v>512</v>
      </c>
      <c r="B6" s="7" t="n">
        <v>226</v>
      </c>
      <c r="C6" s="7" t="n">
        <v>-21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169</v>
      </c>
    </row>
    <row r="3" spans="1:3">
      <c r="A3" s="4" t="s">
        <v>514</v>
      </c>
      <c r="B3" s="7" t="n">
        <v>1258000</v>
      </c>
    </row>
    <row r="4" spans="1:3">
      <c r="A4" s="4" t="s">
        <v>515</v>
      </c>
      <c r="B4" s="5" t="n">
        <v>-1030000</v>
      </c>
    </row>
    <row r="5" spans="1:3">
      <c r="A5" s="4" t="s">
        <v>516</v>
      </c>
      <c r="B5" s="5" t="n">
        <v>0</v>
      </c>
      <c r="C5" s="7" t="n">
        <v>0</v>
      </c>
    </row>
    <row r="6" spans="1:3">
      <c r="A6" s="4" t="s">
        <v>517</v>
      </c>
      <c r="B6" s="7" t="n">
        <v>0</v>
      </c>
      <c r="C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7" t="n">
        <v>97735</v>
      </c>
      <c r="C3" s="7" t="n">
        <v>96709</v>
      </c>
    </row>
    <row r="4" spans="1:3">
      <c r="A4" s="4" t="s">
        <v>35</v>
      </c>
      <c r="B4" s="5" t="n">
        <v>107</v>
      </c>
      <c r="C4" s="5" t="n">
        <v>107</v>
      </c>
    </row>
    <row r="5" spans="1:3">
      <c r="A5" s="4" t="s">
        <v>521</v>
      </c>
    </row>
    <row r="6" spans="1:3">
      <c r="A6" s="3" t="s">
        <v>519</v>
      </c>
    </row>
    <row r="7" spans="1:3">
      <c r="A7" s="4" t="s">
        <v>522</v>
      </c>
      <c r="B7" s="5" t="n">
        <v>97842</v>
      </c>
      <c r="C7" s="5" t="n">
        <v>96816</v>
      </c>
    </row>
    <row r="8" spans="1:3">
      <c r="A8" s="4" t="s">
        <v>523</v>
      </c>
      <c r="B8" s="5" t="n">
        <v>-1030</v>
      </c>
      <c r="C8" s="5" t="n">
        <v>-1419</v>
      </c>
    </row>
    <row r="9" spans="1:3">
      <c r="A9" s="4" t="s">
        <v>524</v>
      </c>
    </row>
    <row r="10" spans="1:3">
      <c r="A10" s="3" t="s">
        <v>519</v>
      </c>
    </row>
    <row r="11" spans="1:3">
      <c r="A11" s="4" t="s">
        <v>523</v>
      </c>
      <c r="B11" s="5" t="n">
        <v>-1030</v>
      </c>
      <c r="C11" s="5" t="n">
        <v>-1419</v>
      </c>
    </row>
    <row r="12" spans="1:3">
      <c r="A12" s="4" t="s">
        <v>525</v>
      </c>
    </row>
    <row r="13" spans="1:3">
      <c r="A13" s="3" t="s">
        <v>519</v>
      </c>
    </row>
    <row r="14" spans="1:3">
      <c r="A14" s="4" t="s">
        <v>520</v>
      </c>
      <c r="B14" s="5" t="n">
        <v>40403</v>
      </c>
      <c r="C14" s="5" t="n">
        <v>37264</v>
      </c>
    </row>
    <row r="15" spans="1:3">
      <c r="A15" s="4" t="s">
        <v>526</v>
      </c>
    </row>
    <row r="16" spans="1:3">
      <c r="A16" s="3" t="s">
        <v>519</v>
      </c>
    </row>
    <row r="17" spans="1:3">
      <c r="A17" s="4" t="s">
        <v>520</v>
      </c>
      <c r="B17" s="5" t="n">
        <v>10931</v>
      </c>
      <c r="C17" s="5" t="n">
        <v>15257</v>
      </c>
    </row>
    <row r="18" spans="1:3">
      <c r="A18" s="4" t="s">
        <v>527</v>
      </c>
    </row>
    <row r="19" spans="1:3">
      <c r="A19" s="3" t="s">
        <v>519</v>
      </c>
    </row>
    <row r="20" spans="1:3">
      <c r="A20" s="4" t="s">
        <v>520</v>
      </c>
      <c r="B20" s="5" t="n">
        <v>7774</v>
      </c>
      <c r="C20" s="5" t="n">
        <v>5673</v>
      </c>
    </row>
    <row r="21" spans="1:3">
      <c r="A21" s="4" t="s">
        <v>528</v>
      </c>
    </row>
    <row r="22" spans="1:3">
      <c r="A22" s="3" t="s">
        <v>519</v>
      </c>
    </row>
    <row r="23" spans="1:3">
      <c r="A23" s="4" t="s">
        <v>520</v>
      </c>
      <c r="B23" s="5" t="n">
        <v>15166</v>
      </c>
      <c r="C23" s="5" t="n">
        <v>15476</v>
      </c>
    </row>
    <row r="24" spans="1:3">
      <c r="A24" s="4" t="s">
        <v>529</v>
      </c>
    </row>
    <row r="25" spans="1:3">
      <c r="A25" s="3" t="s">
        <v>519</v>
      </c>
    </row>
    <row r="26" spans="1:3">
      <c r="A26" s="4" t="s">
        <v>520</v>
      </c>
      <c r="B26" s="5" t="n">
        <v>18518</v>
      </c>
      <c r="C26" s="5" t="n">
        <v>18142</v>
      </c>
    </row>
    <row r="27" spans="1:3">
      <c r="A27" s="4" t="s">
        <v>530</v>
      </c>
    </row>
    <row r="28" spans="1:3">
      <c r="A28" s="3" t="s">
        <v>519</v>
      </c>
    </row>
    <row r="29" spans="1:3">
      <c r="A29" s="4" t="s">
        <v>35</v>
      </c>
      <c r="B29" s="5" t="n">
        <v>107</v>
      </c>
      <c r="C29" s="5" t="n">
        <v>107</v>
      </c>
    </row>
    <row r="30" spans="1:3">
      <c r="A30" s="4" t="s">
        <v>531</v>
      </c>
    </row>
    <row r="31" spans="1:3">
      <c r="A31" s="3" t="s">
        <v>519</v>
      </c>
    </row>
    <row r="32" spans="1:3">
      <c r="A32" s="4" t="s">
        <v>520</v>
      </c>
      <c r="B32" s="5" t="n">
        <v>4943</v>
      </c>
      <c r="C32" s="5" t="n">
        <v>4897</v>
      </c>
    </row>
    <row r="33" spans="1:3">
      <c r="A33" s="4" t="s">
        <v>532</v>
      </c>
    </row>
    <row r="34" spans="1:3">
      <c r="A34" s="3" t="s">
        <v>519</v>
      </c>
    </row>
    <row r="35" spans="1:3">
      <c r="A35" s="4" t="s">
        <v>522</v>
      </c>
      <c r="B35" s="5" t="n">
        <v>22310</v>
      </c>
      <c r="C35" s="5" t="n">
        <v>21973</v>
      </c>
    </row>
    <row r="36" spans="1:3">
      <c r="A36" s="4" t="s">
        <v>523</v>
      </c>
      <c r="B36" s="5" t="n">
        <v>0</v>
      </c>
      <c r="C36" s="5" t="n">
        <v>0</v>
      </c>
    </row>
    <row r="37" spans="1:3">
      <c r="A37" s="4" t="s">
        <v>533</v>
      </c>
    </row>
    <row r="38" spans="1:3">
      <c r="A38" s="3" t="s">
        <v>519</v>
      </c>
    </row>
    <row r="39" spans="1:3">
      <c r="A39" s="4" t="s">
        <v>523</v>
      </c>
      <c r="B39" s="5" t="n">
        <v>0</v>
      </c>
      <c r="C39" s="5" t="n">
        <v>0</v>
      </c>
    </row>
    <row r="40" spans="1:3">
      <c r="A40" s="4" t="s">
        <v>534</v>
      </c>
    </row>
    <row r="41" spans="1:3">
      <c r="A41" s="3" t="s">
        <v>519</v>
      </c>
    </row>
    <row r="42" spans="1:3">
      <c r="A42" s="4" t="s">
        <v>520</v>
      </c>
      <c r="B42" s="5" t="n">
        <v>0</v>
      </c>
      <c r="C42" s="5" t="n">
        <v>0</v>
      </c>
    </row>
    <row r="43" spans="1:3">
      <c r="A43" s="4" t="s">
        <v>535</v>
      </c>
    </row>
    <row r="44" spans="1:3">
      <c r="A44" s="3" t="s">
        <v>519</v>
      </c>
    </row>
    <row r="45" spans="1:3">
      <c r="A45" s="4" t="s">
        <v>520</v>
      </c>
      <c r="B45" s="5" t="n">
        <v>0</v>
      </c>
      <c r="C45" s="5" t="n">
        <v>0</v>
      </c>
    </row>
    <row r="46" spans="1:3">
      <c r="A46" s="4" t="s">
        <v>536</v>
      </c>
    </row>
    <row r="47" spans="1:3">
      <c r="A47" s="3" t="s">
        <v>519</v>
      </c>
    </row>
    <row r="48" spans="1:3">
      <c r="A48" s="4" t="s">
        <v>520</v>
      </c>
      <c r="B48" s="5" t="n">
        <v>0</v>
      </c>
      <c r="C48" s="5" t="n">
        <v>0</v>
      </c>
    </row>
    <row r="49" spans="1:3">
      <c r="A49" s="4" t="s">
        <v>537</v>
      </c>
    </row>
    <row r="50" spans="1:3">
      <c r="A50" s="3" t="s">
        <v>519</v>
      </c>
    </row>
    <row r="51" spans="1:3">
      <c r="A51" s="4" t="s">
        <v>520</v>
      </c>
      <c r="B51" s="5" t="n">
        <v>0</v>
      </c>
      <c r="C51" s="5" t="n">
        <v>0</v>
      </c>
    </row>
    <row r="52" spans="1:3">
      <c r="A52" s="4" t="s">
        <v>538</v>
      </c>
    </row>
    <row r="53" spans="1:3">
      <c r="A53" s="3" t="s">
        <v>519</v>
      </c>
    </row>
    <row r="54" spans="1:3">
      <c r="A54" s="4" t="s">
        <v>520</v>
      </c>
      <c r="B54" s="5" t="n">
        <v>18518</v>
      </c>
      <c r="C54" s="5" t="n">
        <v>18142</v>
      </c>
    </row>
    <row r="55" spans="1:3">
      <c r="A55" s="4" t="s">
        <v>539</v>
      </c>
    </row>
    <row r="56" spans="1:3">
      <c r="A56" s="3" t="s">
        <v>519</v>
      </c>
    </row>
    <row r="57" spans="1:3">
      <c r="A57" s="4" t="s">
        <v>35</v>
      </c>
      <c r="B57" s="5" t="n">
        <v>107</v>
      </c>
      <c r="C57" s="5" t="n">
        <v>107</v>
      </c>
    </row>
    <row r="58" spans="1:3">
      <c r="A58" s="4" t="s">
        <v>540</v>
      </c>
    </row>
    <row r="59" spans="1:3">
      <c r="A59" s="3" t="s">
        <v>519</v>
      </c>
    </row>
    <row r="60" spans="1:3">
      <c r="A60" s="4" t="s">
        <v>520</v>
      </c>
      <c r="B60" s="5" t="n">
        <v>3685</v>
      </c>
      <c r="C60" s="5" t="n">
        <v>3724</v>
      </c>
    </row>
    <row r="61" spans="1:3">
      <c r="A61" s="4" t="s">
        <v>541</v>
      </c>
    </row>
    <row r="62" spans="1:3">
      <c r="A62" s="3" t="s">
        <v>519</v>
      </c>
    </row>
    <row r="63" spans="1:3">
      <c r="A63" s="4" t="s">
        <v>522</v>
      </c>
      <c r="B63" s="5" t="n">
        <v>74274</v>
      </c>
      <c r="C63" s="5" t="n">
        <v>73670</v>
      </c>
    </row>
    <row r="64" spans="1:3">
      <c r="A64" s="4" t="s">
        <v>523</v>
      </c>
      <c r="B64" s="5" t="n">
        <v>0</v>
      </c>
      <c r="C64" s="5" t="n">
        <v>0</v>
      </c>
    </row>
    <row r="65" spans="1:3">
      <c r="A65" s="4" t="s">
        <v>542</v>
      </c>
    </row>
    <row r="66" spans="1:3">
      <c r="A66" s="3" t="s">
        <v>519</v>
      </c>
    </row>
    <row r="67" spans="1:3">
      <c r="A67" s="4" t="s">
        <v>523</v>
      </c>
      <c r="B67" s="5" t="n">
        <v>0</v>
      </c>
      <c r="C67" s="5" t="n">
        <v>0</v>
      </c>
    </row>
    <row r="68" spans="1:3">
      <c r="A68" s="4" t="s">
        <v>543</v>
      </c>
    </row>
    <row r="69" spans="1:3">
      <c r="A69" s="3" t="s">
        <v>519</v>
      </c>
    </row>
    <row r="70" spans="1:3">
      <c r="A70" s="4" t="s">
        <v>520</v>
      </c>
      <c r="B70" s="5" t="n">
        <v>40403</v>
      </c>
      <c r="C70" s="5" t="n">
        <v>37264</v>
      </c>
    </row>
    <row r="71" spans="1:3">
      <c r="A71" s="4" t="s">
        <v>544</v>
      </c>
    </row>
    <row r="72" spans="1:3">
      <c r="A72" s="3" t="s">
        <v>519</v>
      </c>
    </row>
    <row r="73" spans="1:3">
      <c r="A73" s="4" t="s">
        <v>520</v>
      </c>
      <c r="B73" s="5" t="n">
        <v>10931</v>
      </c>
      <c r="C73" s="5" t="n">
        <v>15257</v>
      </c>
    </row>
    <row r="74" spans="1:3">
      <c r="A74" s="4" t="s">
        <v>545</v>
      </c>
    </row>
    <row r="75" spans="1:3">
      <c r="A75" s="3" t="s">
        <v>519</v>
      </c>
    </row>
    <row r="76" spans="1:3">
      <c r="A76" s="4" t="s">
        <v>520</v>
      </c>
      <c r="B76" s="5" t="n">
        <v>7774</v>
      </c>
      <c r="C76" s="5" t="n">
        <v>5673</v>
      </c>
    </row>
    <row r="77" spans="1:3">
      <c r="A77" s="4" t="s">
        <v>546</v>
      </c>
    </row>
    <row r="78" spans="1:3">
      <c r="A78" s="3" t="s">
        <v>519</v>
      </c>
    </row>
    <row r="79" spans="1:3">
      <c r="A79" s="4" t="s">
        <v>520</v>
      </c>
      <c r="B79" s="5" t="n">
        <v>15166</v>
      </c>
      <c r="C79" s="5" t="n">
        <v>15476</v>
      </c>
    </row>
    <row r="80" spans="1:3">
      <c r="A80" s="4" t="s">
        <v>547</v>
      </c>
    </row>
    <row r="81" spans="1:3">
      <c r="A81" s="3" t="s">
        <v>519</v>
      </c>
    </row>
    <row r="82" spans="1:3">
      <c r="A82" s="4" t="s">
        <v>520</v>
      </c>
      <c r="B82" s="5" t="n">
        <v>0</v>
      </c>
      <c r="C82" s="5" t="n">
        <v>0</v>
      </c>
    </row>
    <row r="83" spans="1:3">
      <c r="A83" s="4" t="s">
        <v>548</v>
      </c>
    </row>
    <row r="84" spans="1:3">
      <c r="A84" s="3" t="s">
        <v>519</v>
      </c>
    </row>
    <row r="85" spans="1:3">
      <c r="A85" s="4" t="s">
        <v>35</v>
      </c>
      <c r="B85" s="5" t="n">
        <v>0</v>
      </c>
      <c r="C85" s="5" t="n">
        <v>0</v>
      </c>
    </row>
    <row r="86" spans="1:3">
      <c r="A86" s="4" t="s">
        <v>549</v>
      </c>
    </row>
    <row r="87" spans="1:3">
      <c r="A87" s="3" t="s">
        <v>519</v>
      </c>
    </row>
    <row r="88" spans="1:3">
      <c r="A88" s="4" t="s">
        <v>520</v>
      </c>
      <c r="B88" s="5" t="n">
        <v>0</v>
      </c>
      <c r="C88" s="5" t="n">
        <v>0</v>
      </c>
    </row>
    <row r="89" spans="1:3">
      <c r="A89" s="4" t="s">
        <v>550</v>
      </c>
    </row>
    <row r="90" spans="1:3">
      <c r="A90" s="3" t="s">
        <v>519</v>
      </c>
    </row>
    <row r="91" spans="1:3">
      <c r="A91" s="4" t="s">
        <v>522</v>
      </c>
      <c r="B91" s="5" t="n">
        <v>1258</v>
      </c>
      <c r="C91" s="5" t="n">
        <v>1173</v>
      </c>
    </row>
    <row r="92" spans="1:3">
      <c r="A92" s="4" t="s">
        <v>523</v>
      </c>
      <c r="B92" s="5" t="n">
        <v>-1030</v>
      </c>
      <c r="C92" s="5" t="n">
        <v>-1419</v>
      </c>
    </row>
    <row r="93" spans="1:3">
      <c r="A93" s="4" t="s">
        <v>551</v>
      </c>
    </row>
    <row r="94" spans="1:3">
      <c r="A94" s="3" t="s">
        <v>519</v>
      </c>
    </row>
    <row r="95" spans="1:3">
      <c r="A95" s="4" t="s">
        <v>523</v>
      </c>
      <c r="B95" s="5" t="n">
        <v>-1030</v>
      </c>
      <c r="C95" s="5" t="n">
        <v>-1419</v>
      </c>
    </row>
    <row r="96" spans="1:3">
      <c r="A96" s="4" t="s">
        <v>552</v>
      </c>
    </row>
    <row r="97" spans="1:3">
      <c r="A97" s="3" t="s">
        <v>519</v>
      </c>
    </row>
    <row r="98" spans="1:3">
      <c r="A98" s="4" t="s">
        <v>520</v>
      </c>
      <c r="B98" s="5" t="n">
        <v>0</v>
      </c>
      <c r="C98" s="5" t="n">
        <v>0</v>
      </c>
    </row>
    <row r="99" spans="1:3">
      <c r="A99" s="4" t="s">
        <v>553</v>
      </c>
    </row>
    <row r="100" spans="1:3">
      <c r="A100" s="3" t="s">
        <v>519</v>
      </c>
    </row>
    <row r="101" spans="1:3">
      <c r="A101" s="4" t="s">
        <v>520</v>
      </c>
      <c r="B101" s="5" t="n">
        <v>0</v>
      </c>
      <c r="C101" s="5" t="n">
        <v>0</v>
      </c>
    </row>
    <row r="102" spans="1:3">
      <c r="A102" s="4" t="s">
        <v>554</v>
      </c>
    </row>
    <row r="103" spans="1:3">
      <c r="A103" s="3" t="s">
        <v>519</v>
      </c>
    </row>
    <row r="104" spans="1:3">
      <c r="A104" s="4" t="s">
        <v>520</v>
      </c>
      <c r="B104" s="5" t="n">
        <v>0</v>
      </c>
      <c r="C104" s="5" t="n">
        <v>0</v>
      </c>
    </row>
    <row r="105" spans="1:3">
      <c r="A105" s="4" t="s">
        <v>555</v>
      </c>
    </row>
    <row r="106" spans="1:3">
      <c r="A106" s="3" t="s">
        <v>519</v>
      </c>
    </row>
    <row r="107" spans="1:3">
      <c r="A107" s="4" t="s">
        <v>520</v>
      </c>
      <c r="B107" s="5" t="n">
        <v>0</v>
      </c>
      <c r="C107" s="5" t="n">
        <v>0</v>
      </c>
    </row>
    <row r="108" spans="1:3">
      <c r="A108" s="4" t="s">
        <v>556</v>
      </c>
    </row>
    <row r="109" spans="1:3">
      <c r="A109" s="3" t="s">
        <v>519</v>
      </c>
    </row>
    <row r="110" spans="1:3">
      <c r="A110" s="4" t="s">
        <v>520</v>
      </c>
      <c r="B110" s="5" t="n">
        <v>0</v>
      </c>
      <c r="C110" s="5" t="n">
        <v>0</v>
      </c>
    </row>
    <row r="111" spans="1:3">
      <c r="A111" s="4" t="s">
        <v>557</v>
      </c>
    </row>
    <row r="112" spans="1:3">
      <c r="A112" s="3" t="s">
        <v>519</v>
      </c>
    </row>
    <row r="113" spans="1:3">
      <c r="A113" s="4" t="s">
        <v>35</v>
      </c>
      <c r="B113" s="5" t="n">
        <v>0</v>
      </c>
      <c r="C113" s="5" t="n">
        <v>0</v>
      </c>
    </row>
    <row r="114" spans="1:3">
      <c r="A114" s="4" t="s">
        <v>558</v>
      </c>
    </row>
    <row r="115" spans="1:3">
      <c r="A115" s="3" t="s">
        <v>519</v>
      </c>
    </row>
    <row r="116" spans="1:3">
      <c r="A116" s="4" t="s">
        <v>520</v>
      </c>
      <c r="B116" s="7" t="n">
        <v>1258</v>
      </c>
      <c r="C116" s="7" t="n">
        <v>1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7" t="n">
        <v>1258</v>
      </c>
    </row>
    <row r="5" spans="1:3">
      <c r="A5" s="3" t="s">
        <v>562</v>
      </c>
    </row>
    <row r="6" spans="1:3">
      <c r="A6" s="4" t="s">
        <v>561</v>
      </c>
      <c r="B6" s="5" t="n">
        <v>-1030</v>
      </c>
    </row>
    <row r="7" spans="1:3">
      <c r="A7" s="4" t="s">
        <v>563</v>
      </c>
    </row>
    <row r="8" spans="1:3">
      <c r="A8" s="3" t="s">
        <v>562</v>
      </c>
    </row>
    <row r="9" spans="1:3">
      <c r="A9" s="4" t="s">
        <v>564</v>
      </c>
      <c r="B9" s="5" t="n">
        <v>-1419</v>
      </c>
      <c r="C9" s="7" t="n">
        <v>-1238</v>
      </c>
    </row>
    <row r="10" spans="1:3">
      <c r="A10" s="4" t="s">
        <v>565</v>
      </c>
      <c r="B10" s="5" t="n">
        <v>0</v>
      </c>
      <c r="C10" s="5" t="n">
        <v>0</v>
      </c>
    </row>
    <row r="11" spans="1:3">
      <c r="A11" s="4" t="s">
        <v>566</v>
      </c>
      <c r="B11" s="5" t="n">
        <v>389</v>
      </c>
      <c r="C11" s="5" t="n">
        <v>-181</v>
      </c>
    </row>
    <row r="12" spans="1:3">
      <c r="A12" s="4" t="s">
        <v>567</v>
      </c>
      <c r="B12" s="5" t="n">
        <v>0</v>
      </c>
      <c r="C12" s="5" t="n">
        <v>0</v>
      </c>
    </row>
    <row r="13" spans="1:3">
      <c r="A13" s="4" t="s">
        <v>568</v>
      </c>
      <c r="B13" s="5" t="n">
        <v>0</v>
      </c>
      <c r="C13" s="5" t="n">
        <v>0</v>
      </c>
    </row>
    <row r="14" spans="1:3">
      <c r="A14" s="4" t="s">
        <v>569</v>
      </c>
      <c r="B14" s="5" t="n">
        <v>0</v>
      </c>
      <c r="C14" s="5" t="n">
        <v>0</v>
      </c>
    </row>
    <row r="15" spans="1:3">
      <c r="A15" s="4" t="s">
        <v>570</v>
      </c>
      <c r="B15" s="5" t="n">
        <v>0</v>
      </c>
      <c r="C15" s="5" t="n">
        <v>0</v>
      </c>
    </row>
    <row r="16" spans="1:3">
      <c r="A16" s="4" t="s">
        <v>571</v>
      </c>
      <c r="B16" s="5" t="n">
        <v>0</v>
      </c>
      <c r="C16" s="5" t="n">
        <v>0</v>
      </c>
    </row>
    <row r="17" spans="1:3">
      <c r="A17" s="4" t="s">
        <v>561</v>
      </c>
      <c r="B17" s="5" t="n">
        <v>-1030</v>
      </c>
      <c r="C17" s="5" t="n">
        <v>-1419</v>
      </c>
    </row>
    <row r="18" spans="1:3">
      <c r="A18" s="4" t="s">
        <v>572</v>
      </c>
      <c r="B18" s="5" t="n">
        <v>0</v>
      </c>
      <c r="C18" s="5" t="n">
        <v>0</v>
      </c>
    </row>
    <row r="19" spans="1:3">
      <c r="A19" s="4" t="s">
        <v>573</v>
      </c>
    </row>
    <row r="20" spans="1:3">
      <c r="A20" s="3" t="s">
        <v>560</v>
      </c>
    </row>
    <row r="21" spans="1:3">
      <c r="A21" s="4" t="s">
        <v>574</v>
      </c>
      <c r="B21" s="5" t="n">
        <v>1173</v>
      </c>
      <c r="C21" s="5" t="n">
        <v>1116</v>
      </c>
    </row>
    <row r="22" spans="1:3">
      <c r="A22" s="4" t="s">
        <v>565</v>
      </c>
      <c r="B22" s="5" t="n">
        <v>0</v>
      </c>
      <c r="C22" s="5" t="n">
        <v>0</v>
      </c>
    </row>
    <row r="23" spans="1:3">
      <c r="A23" s="4" t="s">
        <v>566</v>
      </c>
      <c r="B23" s="5" t="n">
        <v>85</v>
      </c>
      <c r="C23" s="5" t="n">
        <v>57</v>
      </c>
    </row>
    <row r="24" spans="1:3">
      <c r="A24" s="4" t="s">
        <v>567</v>
      </c>
      <c r="B24" s="5" t="n">
        <v>0</v>
      </c>
      <c r="C24" s="5" t="n">
        <v>0</v>
      </c>
    </row>
    <row r="25" spans="1:3">
      <c r="A25" s="4" t="s">
        <v>568</v>
      </c>
      <c r="B25" s="5" t="n">
        <v>0</v>
      </c>
      <c r="C25" s="5" t="n">
        <v>0</v>
      </c>
    </row>
    <row r="26" spans="1:3">
      <c r="A26" s="4" t="s">
        <v>569</v>
      </c>
      <c r="B26" s="5" t="n">
        <v>0</v>
      </c>
      <c r="C26" s="5" t="n">
        <v>0</v>
      </c>
    </row>
    <row r="27" spans="1:3">
      <c r="A27" s="4" t="s">
        <v>570</v>
      </c>
      <c r="B27" s="5" t="n">
        <v>0</v>
      </c>
      <c r="C27" s="5" t="n">
        <v>0</v>
      </c>
    </row>
    <row r="28" spans="1:3">
      <c r="A28" s="4" t="s">
        <v>571</v>
      </c>
      <c r="B28" s="5" t="n">
        <v>0</v>
      </c>
      <c r="C28" s="5" t="n">
        <v>0</v>
      </c>
    </row>
    <row r="29" spans="1:3">
      <c r="A29" s="4" t="s">
        <v>561</v>
      </c>
      <c r="B29" s="5" t="n">
        <v>1258</v>
      </c>
      <c r="C29" s="5" t="n">
        <v>1173</v>
      </c>
    </row>
    <row r="30" spans="1:3">
      <c r="A30" s="4" t="s">
        <v>572</v>
      </c>
      <c r="B30" s="7" t="n">
        <v>0</v>
      </c>
      <c r="C3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4" t="s">
        <v>576</v>
      </c>
    </row>
    <row r="3" spans="1:3">
      <c r="A3" s="3" t="s">
        <v>577</v>
      </c>
    </row>
    <row r="4" spans="1:3">
      <c r="A4" s="4" t="s">
        <v>578</v>
      </c>
      <c r="B4" s="7" t="n">
        <v>1629</v>
      </c>
      <c r="C4" s="7" t="n">
        <v>1561</v>
      </c>
    </row>
    <row r="5" spans="1:3">
      <c r="A5" s="4" t="s">
        <v>579</v>
      </c>
      <c r="B5" s="5" t="n">
        <v>1629</v>
      </c>
      <c r="C5" s="5" t="n">
        <v>1561</v>
      </c>
    </row>
    <row r="6" spans="1:3">
      <c r="A6" s="4" t="s">
        <v>580</v>
      </c>
    </row>
    <row r="7" spans="1:3">
      <c r="A7" s="3" t="s">
        <v>577</v>
      </c>
    </row>
    <row r="8" spans="1:3">
      <c r="A8" s="4" t="s">
        <v>578</v>
      </c>
      <c r="B8" s="5" t="n">
        <v>1800</v>
      </c>
      <c r="C8" s="5" t="n">
        <v>857</v>
      </c>
    </row>
    <row r="9" spans="1:3">
      <c r="A9" s="4" t="s">
        <v>579</v>
      </c>
      <c r="B9" s="5" t="n">
        <v>1800</v>
      </c>
      <c r="C9" s="5" t="n">
        <v>857</v>
      </c>
    </row>
    <row r="10" spans="1:3">
      <c r="A10" s="4" t="s">
        <v>413</v>
      </c>
    </row>
    <row r="11" spans="1:3">
      <c r="A11" s="3" t="s">
        <v>577</v>
      </c>
    </row>
    <row r="12" spans="1:3">
      <c r="A12" s="4" t="s">
        <v>578</v>
      </c>
      <c r="B12" s="5" t="n">
        <v>15326</v>
      </c>
      <c r="C12" s="5" t="n">
        <v>17100</v>
      </c>
    </row>
    <row r="13" spans="1:3">
      <c r="A13" s="4" t="s">
        <v>579</v>
      </c>
      <c r="B13" s="5" t="n">
        <v>15326</v>
      </c>
      <c r="C13" s="5" t="n">
        <v>17100</v>
      </c>
    </row>
    <row r="14" spans="1:3">
      <c r="A14" s="4" t="s">
        <v>581</v>
      </c>
    </row>
    <row r="15" spans="1:3">
      <c r="A15" s="3" t="s">
        <v>582</v>
      </c>
    </row>
    <row r="16" spans="1:3">
      <c r="A16" s="4" t="s">
        <v>583</v>
      </c>
      <c r="B16" s="5" t="n">
        <v>1890</v>
      </c>
      <c r="C16" s="5" t="n">
        <v>2439</v>
      </c>
    </row>
    <row r="17" spans="1:3">
      <c r="A17" s="4" t="s">
        <v>584</v>
      </c>
      <c r="B17" s="5" t="n">
        <v>1930</v>
      </c>
      <c r="C17" s="5" t="n">
        <v>2504</v>
      </c>
    </row>
    <row r="18" spans="1:3">
      <c r="A18" s="4" t="s">
        <v>502</v>
      </c>
    </row>
    <row r="19" spans="1:3">
      <c r="A19" s="3" t="s">
        <v>582</v>
      </c>
    </row>
    <row r="20" spans="1:3">
      <c r="A20" s="4" t="s">
        <v>583</v>
      </c>
      <c r="B20" s="5" t="n">
        <v>174</v>
      </c>
      <c r="C20" s="5" t="n">
        <v>202</v>
      </c>
    </row>
    <row r="21" spans="1:3">
      <c r="A21" s="4" t="s">
        <v>584</v>
      </c>
      <c r="B21" s="5" t="n">
        <v>174</v>
      </c>
      <c r="C21" s="5" t="n">
        <v>202</v>
      </c>
    </row>
    <row r="22" spans="1:3">
      <c r="A22" s="4" t="s">
        <v>504</v>
      </c>
    </row>
    <row r="23" spans="1:3">
      <c r="A23" s="3" t="s">
        <v>582</v>
      </c>
    </row>
    <row r="24" spans="1:3">
      <c r="A24" s="4" t="s">
        <v>583</v>
      </c>
      <c r="B24" s="5" t="n">
        <v>1708</v>
      </c>
      <c r="C24" s="5" t="n">
        <v>1655</v>
      </c>
    </row>
    <row r="25" spans="1:3">
      <c r="A25" s="4" t="s">
        <v>584</v>
      </c>
      <c r="B25" s="5" t="n">
        <v>1708</v>
      </c>
      <c r="C25" s="5" t="n">
        <v>1655</v>
      </c>
    </row>
    <row r="26" spans="1:3">
      <c r="A26" s="4" t="s">
        <v>585</v>
      </c>
    </row>
    <row r="27" spans="1:3">
      <c r="A27" s="3" t="s">
        <v>582</v>
      </c>
    </row>
    <row r="28" spans="1:3">
      <c r="A28" s="4" t="s">
        <v>583</v>
      </c>
      <c r="B28" s="5" t="n">
        <v>4864</v>
      </c>
      <c r="C28" s="5" t="n">
        <v>4898</v>
      </c>
    </row>
    <row r="29" spans="1:3">
      <c r="A29" s="4" t="s">
        <v>584</v>
      </c>
      <c r="B29" s="5" t="n">
        <v>4864</v>
      </c>
      <c r="C29" s="5" t="n">
        <v>4898</v>
      </c>
    </row>
    <row r="30" spans="1:3">
      <c r="A30" s="4" t="s">
        <v>586</v>
      </c>
    </row>
    <row r="31" spans="1:3">
      <c r="A31" s="3" t="s">
        <v>582</v>
      </c>
    </row>
    <row r="32" spans="1:3">
      <c r="A32" s="4" t="s">
        <v>583</v>
      </c>
      <c r="B32" s="5" t="n">
        <v>2958</v>
      </c>
      <c r="C32" s="5" t="n">
        <v>3256</v>
      </c>
    </row>
    <row r="33" spans="1:3">
      <c r="A33" s="4" t="s">
        <v>584</v>
      </c>
      <c r="B33" s="7" t="n">
        <v>2958</v>
      </c>
      <c r="C33" s="7" t="n">
        <v>32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7</v>
      </c>
      <c r="B1" s="2" t="s">
        <v>1</v>
      </c>
    </row>
    <row r="2" spans="1:3">
      <c r="B2" s="2" t="s">
        <v>2</v>
      </c>
      <c r="C2" s="2" t="s">
        <v>30</v>
      </c>
    </row>
    <row r="3" spans="1:3">
      <c r="A3" s="3" t="s">
        <v>376</v>
      </c>
    </row>
    <row r="4" spans="1:3">
      <c r="A4" s="4" t="s">
        <v>588</v>
      </c>
      <c r="B4" s="7" t="n">
        <v>5411</v>
      </c>
      <c r="C4" s="7" t="n">
        <v>5510</v>
      </c>
    </row>
    <row r="5" spans="1:3">
      <c r="A5" s="4" t="s">
        <v>589</v>
      </c>
      <c r="B5" s="5" t="n">
        <v>3531</v>
      </c>
      <c r="C5" s="5" t="n">
        <v>3564</v>
      </c>
    </row>
    <row r="6" spans="1:3">
      <c r="A6" s="4" t="s">
        <v>48</v>
      </c>
      <c r="B6" s="5" t="n">
        <v>1880</v>
      </c>
      <c r="C6" s="5" t="n">
        <v>1946</v>
      </c>
    </row>
    <row r="7" spans="1:3">
      <c r="A7" s="4" t="s">
        <v>590</v>
      </c>
      <c r="B7" s="5" t="n">
        <v>159</v>
      </c>
      <c r="C7" s="5" t="n">
        <v>168</v>
      </c>
    </row>
    <row r="8" spans="1:3">
      <c r="A8" s="4" t="s">
        <v>591</v>
      </c>
    </row>
    <row r="9" spans="1:3">
      <c r="A9" s="3" t="s">
        <v>376</v>
      </c>
    </row>
    <row r="10" spans="1:3">
      <c r="A10" s="4" t="s">
        <v>588</v>
      </c>
      <c r="B10" s="5" t="n">
        <v>3348</v>
      </c>
      <c r="C10" s="5" t="n">
        <v>3350</v>
      </c>
    </row>
    <row r="11" spans="1:3">
      <c r="A11" s="4" t="s">
        <v>592</v>
      </c>
    </row>
    <row r="12" spans="1:3">
      <c r="A12" s="3" t="s">
        <v>376</v>
      </c>
    </row>
    <row r="13" spans="1:3">
      <c r="A13" s="4" t="s">
        <v>588</v>
      </c>
      <c r="B13" s="5" t="n">
        <v>1548</v>
      </c>
      <c r="C13" s="5" t="n">
        <v>1631</v>
      </c>
    </row>
    <row r="14" spans="1:3">
      <c r="A14" s="4" t="s">
        <v>593</v>
      </c>
    </row>
    <row r="15" spans="1:3">
      <c r="A15" s="3" t="s">
        <v>376</v>
      </c>
    </row>
    <row r="16" spans="1:3">
      <c r="A16" s="4" t="s">
        <v>588</v>
      </c>
      <c r="B16" s="7" t="n">
        <v>515</v>
      </c>
      <c r="C16" s="7" t="n">
        <v>5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4</v>
      </c>
      <c r="B1" s="2" t="s">
        <v>2</v>
      </c>
      <c r="C1" s="2" t="s">
        <v>30</v>
      </c>
    </row>
    <row r="2" spans="1:3">
      <c r="A2" s="3" t="s">
        <v>175</v>
      </c>
    </row>
    <row r="3" spans="1:3">
      <c r="A3" s="4" t="s">
        <v>595</v>
      </c>
      <c r="B3" s="7" t="n">
        <v>2402</v>
      </c>
      <c r="C3" s="7" t="n">
        <v>3824</v>
      </c>
    </row>
    <row r="4" spans="1:3">
      <c r="A4" s="4" t="s">
        <v>596</v>
      </c>
      <c r="B4" s="5" t="n">
        <v>2520</v>
      </c>
    </row>
    <row r="5" spans="1:3">
      <c r="A5" s="4" t="s">
        <v>597</v>
      </c>
      <c r="B5" s="7" t="n">
        <v>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48"/>
    <col customWidth="1" max="5" min="5" width="22"/>
    <col customWidth="1" max="6" min="6" width="36"/>
  </cols>
  <sheetData>
    <row r="1" spans="1:6">
      <c r="A1" s="1" t="s">
        <v>110</v>
      </c>
      <c r="B1" s="2" t="s">
        <v>111</v>
      </c>
      <c r="C1" s="2" t="s">
        <v>112</v>
      </c>
      <c r="D1" s="2" t="s">
        <v>113</v>
      </c>
      <c r="E1" s="2" t="s">
        <v>114</v>
      </c>
      <c r="F1" s="2" t="s">
        <v>115</v>
      </c>
    </row>
    <row r="2" spans="1:6">
      <c r="A2" s="4" t="s">
        <v>116</v>
      </c>
      <c r="B2" s="7" t="n">
        <v>42757</v>
      </c>
      <c r="C2" s="7" t="n">
        <v>32210</v>
      </c>
      <c r="D2" s="7" t="n">
        <v>2772</v>
      </c>
      <c r="E2" s="7" t="n">
        <v>2508</v>
      </c>
      <c r="F2" s="7" t="n">
        <v>5267</v>
      </c>
    </row>
    <row r="3" spans="1:6">
      <c r="A3" s="4" t="s">
        <v>103</v>
      </c>
      <c r="B3" s="5" t="n">
        <v>4697</v>
      </c>
      <c r="C3" s="5" t="n">
        <v>4697</v>
      </c>
    </row>
    <row r="4" spans="1:6">
      <c r="A4" s="4" t="s">
        <v>117</v>
      </c>
      <c r="B4" s="5" t="n">
        <v>-2247</v>
      </c>
      <c r="D4" s="5" t="n">
        <v>-2247</v>
      </c>
    </row>
    <row r="5" spans="1:6">
      <c r="A5" s="4" t="s">
        <v>118</v>
      </c>
      <c r="B5" s="5" t="n">
        <v>78</v>
      </c>
      <c r="E5" s="5" t="n">
        <v>4</v>
      </c>
      <c r="F5" s="5" t="n">
        <v>74</v>
      </c>
    </row>
    <row r="6" spans="1:6">
      <c r="A6" s="4" t="s">
        <v>119</v>
      </c>
      <c r="B6" s="5" t="n">
        <v>-402</v>
      </c>
      <c r="C6" s="5" t="n">
        <v>-402</v>
      </c>
    </row>
    <row r="7" spans="1:6">
      <c r="A7" s="4" t="s">
        <v>120</v>
      </c>
      <c r="B7" s="5" t="n">
        <v>44883</v>
      </c>
      <c r="C7" s="5" t="n">
        <v>36505</v>
      </c>
      <c r="D7" s="5" t="n">
        <v>525</v>
      </c>
      <c r="E7" s="5" t="n">
        <v>2512</v>
      </c>
      <c r="F7" s="5" t="n">
        <v>5341</v>
      </c>
    </row>
    <row r="8" spans="1:6">
      <c r="A8" s="4" t="s">
        <v>103</v>
      </c>
      <c r="B8" s="5" t="n">
        <v>3063</v>
      </c>
      <c r="C8" s="5" t="n">
        <v>3063</v>
      </c>
    </row>
    <row r="9" spans="1:6">
      <c r="A9" s="4" t="s">
        <v>117</v>
      </c>
      <c r="B9" s="5" t="n">
        <v>482</v>
      </c>
      <c r="D9" s="5" t="n">
        <v>482</v>
      </c>
    </row>
    <row r="10" spans="1:6">
      <c r="A10" s="4" t="s">
        <v>118</v>
      </c>
      <c r="B10" s="5" t="n">
        <v>76</v>
      </c>
      <c r="E10" s="5" t="n">
        <v>5</v>
      </c>
      <c r="F10" s="5" t="n">
        <v>71</v>
      </c>
    </row>
    <row r="11" spans="1:6">
      <c r="A11" s="4" t="s">
        <v>119</v>
      </c>
      <c r="B11" s="5" t="n">
        <v>-452</v>
      </c>
      <c r="C11" s="5" t="n">
        <v>-452</v>
      </c>
    </row>
    <row r="12" spans="1:6">
      <c r="A12" s="4" t="s">
        <v>121</v>
      </c>
      <c r="B12" s="7" t="n">
        <v>48052</v>
      </c>
      <c r="C12" s="7" t="n">
        <v>39116</v>
      </c>
      <c r="D12" s="7" t="n">
        <v>1007</v>
      </c>
      <c r="E12" s="7" t="n">
        <v>2517</v>
      </c>
      <c r="F12" s="7" t="n">
        <v>54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3" t="s">
        <v>175</v>
      </c>
    </row>
    <row r="3" spans="1:3">
      <c r="A3" s="4" t="s">
        <v>599</v>
      </c>
      <c r="B3" s="7" t="n">
        <v>1685</v>
      </c>
      <c r="C3" s="7" t="n">
        <v>1569</v>
      </c>
    </row>
    <row r="4" spans="1:3">
      <c r="A4" s="4" t="s">
        <v>57</v>
      </c>
      <c r="B4" s="5" t="n">
        <v>2046</v>
      </c>
      <c r="C4" s="5" t="n">
        <v>2039</v>
      </c>
    </row>
    <row r="5" spans="1:3">
      <c r="A5" s="4" t="s">
        <v>600</v>
      </c>
      <c r="B5" s="5" t="n">
        <v>746</v>
      </c>
      <c r="C5" s="5" t="n">
        <v>730</v>
      </c>
    </row>
    <row r="6" spans="1:3">
      <c r="A6" s="4" t="s">
        <v>601</v>
      </c>
      <c r="B6" s="5" t="n">
        <v>0</v>
      </c>
      <c r="C6" s="5" t="n">
        <v>1748</v>
      </c>
    </row>
    <row r="7" spans="1:3">
      <c r="A7" s="4" t="s">
        <v>602</v>
      </c>
      <c r="B7" s="5" t="n">
        <v>1230</v>
      </c>
      <c r="C7" s="5" t="n">
        <v>816</v>
      </c>
    </row>
    <row r="8" spans="1:3">
      <c r="A8" s="4" t="s">
        <v>603</v>
      </c>
      <c r="B8" s="5" t="n">
        <v>187</v>
      </c>
      <c r="C8" s="5" t="n">
        <v>187</v>
      </c>
    </row>
    <row r="9" spans="1:3">
      <c r="A9" s="4" t="s">
        <v>604</v>
      </c>
      <c r="B9" s="5" t="n">
        <v>350</v>
      </c>
      <c r="C9" s="5" t="n">
        <v>483</v>
      </c>
    </row>
    <row r="10" spans="1:3">
      <c r="A10" s="4" t="s">
        <v>605</v>
      </c>
      <c r="B10" s="5" t="n">
        <v>6244</v>
      </c>
      <c r="C10" s="5" t="n">
        <v>7572</v>
      </c>
    </row>
    <row r="11" spans="1:3">
      <c r="A11" s="4" t="s">
        <v>606</v>
      </c>
      <c r="B11" s="5" t="n">
        <v>-135</v>
      </c>
      <c r="C11" s="5" t="n">
        <v>-111</v>
      </c>
    </row>
    <row r="12" spans="1:3">
      <c r="A12" s="4" t="s">
        <v>47</v>
      </c>
      <c r="B12" s="5" t="n">
        <v>-2839</v>
      </c>
      <c r="C12" s="5" t="n">
        <v>-2885</v>
      </c>
    </row>
    <row r="13" spans="1:3">
      <c r="A13" s="4" t="s">
        <v>607</v>
      </c>
      <c r="B13" s="5" t="n">
        <v>-868</v>
      </c>
      <c r="C13" s="5" t="n">
        <v>-752</v>
      </c>
    </row>
    <row r="14" spans="1:3">
      <c r="A14" s="4" t="s">
        <v>608</v>
      </c>
      <c r="B14" s="5" t="n">
        <v>-3842</v>
      </c>
      <c r="C14" s="5" t="n">
        <v>-3748</v>
      </c>
    </row>
    <row r="15" spans="1:3">
      <c r="A15" s="4" t="s">
        <v>609</v>
      </c>
      <c r="B15" s="7" t="n">
        <v>2402</v>
      </c>
      <c r="C15" s="7" t="n">
        <v>38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0</v>
      </c>
    </row>
    <row r="3" spans="1:3">
      <c r="A3" s="3" t="s">
        <v>175</v>
      </c>
    </row>
    <row r="4" spans="1:3">
      <c r="A4" s="4" t="s">
        <v>47</v>
      </c>
      <c r="B4" s="7" t="n">
        <v>-46</v>
      </c>
      <c r="C4" s="7" t="n">
        <v>-36</v>
      </c>
    </row>
    <row r="5" spans="1:3">
      <c r="A5" s="4" t="s">
        <v>57</v>
      </c>
      <c r="B5" s="5" t="n">
        <v>-7</v>
      </c>
      <c r="C5" s="5" t="n">
        <v>-78</v>
      </c>
    </row>
    <row r="6" spans="1:3">
      <c r="A6" s="4" t="s">
        <v>599</v>
      </c>
      <c r="B6" s="5" t="n">
        <v>-116</v>
      </c>
      <c r="C6" s="5" t="n">
        <v>-198</v>
      </c>
    </row>
    <row r="7" spans="1:3">
      <c r="A7" s="4" t="s">
        <v>606</v>
      </c>
      <c r="B7" s="5" t="n">
        <v>24</v>
      </c>
      <c r="C7" s="5" t="n">
        <v>0</v>
      </c>
    </row>
    <row r="8" spans="1:3">
      <c r="A8" s="4" t="s">
        <v>600</v>
      </c>
      <c r="B8" s="5" t="n">
        <v>-16</v>
      </c>
      <c r="C8" s="5" t="n">
        <v>119</v>
      </c>
    </row>
    <row r="9" spans="1:3">
      <c r="A9" s="4" t="s">
        <v>601</v>
      </c>
      <c r="B9" s="5" t="n">
        <v>1748</v>
      </c>
      <c r="C9" s="5" t="n">
        <v>292</v>
      </c>
    </row>
    <row r="10" spans="1:3">
      <c r="A10" s="4" t="s">
        <v>611</v>
      </c>
      <c r="B10" s="5" t="n">
        <v>-414</v>
      </c>
      <c r="C10" s="5" t="n">
        <v>424</v>
      </c>
    </row>
    <row r="11" spans="1:3">
      <c r="A11" s="4" t="s">
        <v>612</v>
      </c>
      <c r="B11" s="7" t="n">
        <v>1173</v>
      </c>
      <c r="C11" s="7" t="n">
        <v>5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3</v>
      </c>
      <c r="B1" s="2" t="s">
        <v>1</v>
      </c>
    </row>
    <row r="2" spans="1:3">
      <c r="B2" s="2" t="s">
        <v>2</v>
      </c>
      <c r="C2" s="2" t="s">
        <v>30</v>
      </c>
    </row>
    <row r="3" spans="1:3">
      <c r="A3" s="3" t="s">
        <v>175</v>
      </c>
    </row>
    <row r="4" spans="1:3">
      <c r="A4" s="4" t="s">
        <v>403</v>
      </c>
      <c r="B4" s="4" t="s">
        <v>404</v>
      </c>
      <c r="C4" s="4" t="s">
        <v>404</v>
      </c>
    </row>
    <row r="5" spans="1:3">
      <c r="A5" s="4" t="s">
        <v>614</v>
      </c>
      <c r="B5" s="4" t="s">
        <v>615</v>
      </c>
      <c r="C5" s="4" t="s">
        <v>616</v>
      </c>
    </row>
    <row r="6" spans="1:3">
      <c r="A6" s="4" t="s">
        <v>40</v>
      </c>
      <c r="B6" s="4" t="s">
        <v>617</v>
      </c>
      <c r="C6" s="4" t="s">
        <v>618</v>
      </c>
    </row>
    <row r="7" spans="1:3">
      <c r="A7" s="4" t="s">
        <v>619</v>
      </c>
      <c r="B7" s="4" t="s">
        <v>620</v>
      </c>
      <c r="C7" s="4" t="s">
        <v>621</v>
      </c>
    </row>
    <row r="8" spans="1:3">
      <c r="A8" s="4" t="s">
        <v>137</v>
      </c>
      <c r="B8" s="4" t="s">
        <v>622</v>
      </c>
      <c r="C8" s="4" t="s">
        <v>623</v>
      </c>
    </row>
    <row r="9" spans="1:3">
      <c r="A9" s="4" t="s">
        <v>624</v>
      </c>
      <c r="B9" s="4" t="s">
        <v>625</v>
      </c>
      <c r="C9" s="4" t="s">
        <v>6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627</v>
      </c>
      <c r="B1" s="2" t="s">
        <v>1</v>
      </c>
    </row>
    <row r="2" spans="1:7">
      <c r="B2" s="2" t="s">
        <v>2</v>
      </c>
      <c r="C2" s="2" t="s">
        <v>30</v>
      </c>
      <c r="D2" s="2" t="s">
        <v>628</v>
      </c>
      <c r="E2" s="2" t="s">
        <v>629</v>
      </c>
      <c r="F2" s="2" t="s">
        <v>630</v>
      </c>
      <c r="G2" s="2" t="s">
        <v>631</v>
      </c>
    </row>
    <row r="3" spans="1:7">
      <c r="A3" s="3" t="s">
        <v>632</v>
      </c>
    </row>
    <row r="4" spans="1:7">
      <c r="A4" s="4" t="s">
        <v>633</v>
      </c>
      <c r="E4" s="7" t="n">
        <v>9000</v>
      </c>
      <c r="G4" s="7" t="n">
        <v>3000</v>
      </c>
    </row>
    <row r="5" spans="1:7">
      <c r="A5" s="4" t="s">
        <v>634</v>
      </c>
      <c r="E5" s="4" t="s">
        <v>635</v>
      </c>
      <c r="G5" s="4" t="s">
        <v>636</v>
      </c>
    </row>
    <row r="6" spans="1:7">
      <c r="A6" s="4" t="s">
        <v>637</v>
      </c>
      <c r="B6" s="7" t="n">
        <v>1030</v>
      </c>
      <c r="C6" s="7" t="n">
        <v>1419</v>
      </c>
    </row>
    <row r="7" spans="1:7">
      <c r="A7" s="4" t="s">
        <v>638</v>
      </c>
      <c r="B7" s="5" t="n">
        <v>-256</v>
      </c>
      <c r="C7" s="5" t="n">
        <v>119</v>
      </c>
    </row>
    <row r="8" spans="1:7">
      <c r="A8" s="4" t="s">
        <v>639</v>
      </c>
      <c r="B8" s="5" t="n">
        <v>1466</v>
      </c>
      <c r="C8" s="5" t="n">
        <v>1482</v>
      </c>
    </row>
    <row r="9" spans="1:7">
      <c r="A9" s="4" t="s">
        <v>640</v>
      </c>
      <c r="B9" s="7" t="n">
        <v>231</v>
      </c>
      <c r="C9" s="7" t="n">
        <v>130</v>
      </c>
    </row>
    <row r="10" spans="1:7">
      <c r="A10" s="4" t="s">
        <v>641</v>
      </c>
    </row>
    <row r="11" spans="1:7">
      <c r="A11" s="3" t="s">
        <v>632</v>
      </c>
    </row>
    <row r="12" spans="1:7">
      <c r="A12" s="4" t="s">
        <v>642</v>
      </c>
      <c r="F12" s="7" t="n">
        <v>145</v>
      </c>
    </row>
    <row r="13" spans="1:7">
      <c r="A13" s="4" t="s">
        <v>643</v>
      </c>
    </row>
    <row r="14" spans="1:7">
      <c r="A14" s="3" t="s">
        <v>632</v>
      </c>
    </row>
    <row r="15" spans="1:7">
      <c r="A15" s="4" t="s">
        <v>642</v>
      </c>
      <c r="D15" s="7" t="n">
        <v>8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645</v>
      </c>
    </row>
    <row r="4" spans="1:3">
      <c r="A4" s="4" t="s">
        <v>60</v>
      </c>
      <c r="B4" s="7" t="n">
        <v>1800000</v>
      </c>
      <c r="C4" s="7" t="n">
        <v>857000</v>
      </c>
    </row>
    <row r="5" spans="1:3">
      <c r="A5" s="4" t="s">
        <v>646</v>
      </c>
    </row>
    <row r="6" spans="1:3">
      <c r="A6" s="3" t="s">
        <v>645</v>
      </c>
    </row>
    <row r="7" spans="1:3">
      <c r="A7" s="4" t="s">
        <v>647</v>
      </c>
      <c r="B7" s="4" t="s">
        <v>648</v>
      </c>
      <c r="C7" s="4" t="s">
        <v>648</v>
      </c>
    </row>
    <row r="8" spans="1:3">
      <c r="A8" s="4" t="s">
        <v>649</v>
      </c>
      <c r="B8" s="4" t="s">
        <v>650</v>
      </c>
      <c r="C8" s="4" t="s">
        <v>373</v>
      </c>
    </row>
    <row r="9" spans="1:3">
      <c r="A9" s="4" t="s">
        <v>651</v>
      </c>
    </row>
    <row r="10" spans="1:3">
      <c r="A10" s="3" t="s">
        <v>645</v>
      </c>
    </row>
    <row r="11" spans="1:3">
      <c r="A11" s="4" t="s">
        <v>60</v>
      </c>
      <c r="B11" s="7" t="n">
        <v>1800000</v>
      </c>
      <c r="C11" s="7" t="n">
        <v>0</v>
      </c>
    </row>
    <row r="12" spans="1:3">
      <c r="A12" s="4" t="s">
        <v>652</v>
      </c>
      <c r="B12" s="5" t="n">
        <v>1000000</v>
      </c>
    </row>
    <row r="13" spans="1:3">
      <c r="A13" s="4" t="s">
        <v>653</v>
      </c>
    </row>
    <row r="14" spans="1:3">
      <c r="A14" s="3" t="s">
        <v>645</v>
      </c>
    </row>
    <row r="15" spans="1:3">
      <c r="A15" s="4" t="s">
        <v>60</v>
      </c>
      <c r="B15" s="5" t="n">
        <v>0</v>
      </c>
      <c r="C15" s="5" t="n">
        <v>857000</v>
      </c>
    </row>
    <row r="16" spans="1:3">
      <c r="A16" s="4" t="s">
        <v>652</v>
      </c>
      <c r="B16" s="5" t="n">
        <v>800000</v>
      </c>
    </row>
    <row r="17" spans="1:3">
      <c r="A17" s="4" t="s">
        <v>654</v>
      </c>
    </row>
    <row r="18" spans="1:3">
      <c r="A18" s="3" t="s">
        <v>645</v>
      </c>
    </row>
    <row r="19" spans="1:3">
      <c r="A19" s="4" t="s">
        <v>60</v>
      </c>
      <c r="B19" s="5" t="n">
        <v>0</v>
      </c>
      <c r="C19" s="7" t="n">
        <v>0</v>
      </c>
    </row>
    <row r="20" spans="1:3">
      <c r="A20" s="4" t="s">
        <v>652</v>
      </c>
      <c r="B20" s="7" t="n">
        <v>1000000</v>
      </c>
    </row>
    <row r="21" spans="1:3">
      <c r="A21" s="4" t="s">
        <v>647</v>
      </c>
      <c r="B21" s="4" t="s">
        <v>648</v>
      </c>
    </row>
    <row r="22" spans="1:3">
      <c r="A22" s="4" t="s">
        <v>649</v>
      </c>
      <c r="B22" s="4" t="s">
        <v>6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656</v>
      </c>
      <c r="B1" s="2" t="s">
        <v>657</v>
      </c>
      <c r="C1" s="2" t="s">
        <v>658</v>
      </c>
      <c r="D1" s="2" t="s">
        <v>2</v>
      </c>
      <c r="E1" s="2" t="s">
        <v>30</v>
      </c>
    </row>
    <row r="2" spans="1:5">
      <c r="A2" s="3" t="s">
        <v>632</v>
      </c>
    </row>
    <row r="3" spans="1:5">
      <c r="A3" s="4" t="s">
        <v>61</v>
      </c>
      <c r="D3" s="7" t="n">
        <v>15326</v>
      </c>
      <c r="E3" s="7" t="n">
        <v>17100</v>
      </c>
    </row>
    <row r="4" spans="1:5">
      <c r="A4" s="4" t="s">
        <v>659</v>
      </c>
    </row>
    <row r="5" spans="1:5">
      <c r="A5" s="3" t="s">
        <v>632</v>
      </c>
    </row>
    <row r="6" spans="1:5">
      <c r="A6" s="4" t="s">
        <v>61</v>
      </c>
      <c r="D6" s="7" t="n">
        <v>0</v>
      </c>
      <c r="E6" s="5" t="n">
        <v>4286</v>
      </c>
    </row>
    <row r="7" spans="1:5">
      <c r="A7" s="4" t="s">
        <v>660</v>
      </c>
      <c r="D7" s="4" t="s">
        <v>661</v>
      </c>
    </row>
    <row r="8" spans="1:5">
      <c r="A8" s="4" t="s">
        <v>662</v>
      </c>
    </row>
    <row r="9" spans="1:5">
      <c r="A9" s="3" t="s">
        <v>632</v>
      </c>
    </row>
    <row r="10" spans="1:5">
      <c r="A10" s="4" t="s">
        <v>649</v>
      </c>
      <c r="D10" s="4" t="s">
        <v>373</v>
      </c>
    </row>
    <row r="11" spans="1:5">
      <c r="A11" s="4" t="s">
        <v>663</v>
      </c>
    </row>
    <row r="12" spans="1:5">
      <c r="A12" s="3" t="s">
        <v>632</v>
      </c>
    </row>
    <row r="13" spans="1:5">
      <c r="A13" s="4" t="s">
        <v>61</v>
      </c>
      <c r="D13" s="7" t="n">
        <v>3200</v>
      </c>
      <c r="E13" s="5" t="n">
        <v>0</v>
      </c>
    </row>
    <row r="14" spans="1:5">
      <c r="A14" s="4" t="s">
        <v>660</v>
      </c>
      <c r="D14" s="4" t="s">
        <v>661</v>
      </c>
    </row>
    <row r="15" spans="1:5">
      <c r="A15" s="4" t="s">
        <v>664</v>
      </c>
    </row>
    <row r="16" spans="1:5">
      <c r="A16" s="3" t="s">
        <v>632</v>
      </c>
    </row>
    <row r="17" spans="1:5">
      <c r="A17" s="4" t="s">
        <v>649</v>
      </c>
      <c r="D17" s="4" t="s">
        <v>392</v>
      </c>
    </row>
    <row r="18" spans="1:5">
      <c r="A18" s="4" t="s">
        <v>665</v>
      </c>
    </row>
    <row r="19" spans="1:5">
      <c r="A19" s="3" t="s">
        <v>632</v>
      </c>
    </row>
    <row r="20" spans="1:5">
      <c r="A20" s="4" t="s">
        <v>61</v>
      </c>
      <c r="D20" s="7" t="n">
        <v>9101</v>
      </c>
      <c r="E20" s="5" t="n">
        <v>9092</v>
      </c>
    </row>
    <row r="21" spans="1:5">
      <c r="A21" s="4" t="s">
        <v>666</v>
      </c>
      <c r="C21" s="4" t="s">
        <v>667</v>
      </c>
    </row>
    <row r="22" spans="1:5">
      <c r="A22" s="4" t="s">
        <v>660</v>
      </c>
      <c r="D22" s="4" t="s">
        <v>668</v>
      </c>
    </row>
    <row r="23" spans="1:5">
      <c r="A23" s="4" t="s">
        <v>414</v>
      </c>
      <c r="D23" s="7" t="n">
        <v>178</v>
      </c>
      <c r="E23" s="5" t="n">
        <v>187</v>
      </c>
    </row>
    <row r="24" spans="1:5">
      <c r="A24" s="4" t="s">
        <v>669</v>
      </c>
    </row>
    <row r="25" spans="1:5">
      <c r="A25" s="3" t="s">
        <v>632</v>
      </c>
    </row>
    <row r="26" spans="1:5">
      <c r="A26" s="4" t="s">
        <v>649</v>
      </c>
      <c r="C26" s="4" t="s">
        <v>670</v>
      </c>
    </row>
    <row r="27" spans="1:5">
      <c r="A27" s="4" t="s">
        <v>671</v>
      </c>
    </row>
    <row r="28" spans="1:5">
      <c r="A28" s="3" t="s">
        <v>632</v>
      </c>
    </row>
    <row r="29" spans="1:5">
      <c r="A29" s="4" t="s">
        <v>61</v>
      </c>
      <c r="D29" s="7" t="n">
        <v>3025</v>
      </c>
      <c r="E29" s="5" t="n">
        <v>3022</v>
      </c>
    </row>
    <row r="30" spans="1:5">
      <c r="A30" s="4" t="s">
        <v>660</v>
      </c>
      <c r="D30" s="4" t="s">
        <v>668</v>
      </c>
    </row>
    <row r="31" spans="1:5">
      <c r="A31" s="4" t="s">
        <v>414</v>
      </c>
      <c r="D31" s="7" t="n">
        <v>68</v>
      </c>
      <c r="E31" s="5" t="n">
        <v>71</v>
      </c>
    </row>
    <row r="32" spans="1:5">
      <c r="A32" s="4" t="s">
        <v>672</v>
      </c>
    </row>
    <row r="33" spans="1:5">
      <c r="A33" s="3" t="s">
        <v>632</v>
      </c>
    </row>
    <row r="34" spans="1:5">
      <c r="A34" s="4" t="s">
        <v>649</v>
      </c>
      <c r="B34" s="4" t="s">
        <v>673</v>
      </c>
    </row>
    <row r="35" spans="1:5">
      <c r="A35" s="4" t="s">
        <v>674</v>
      </c>
    </row>
    <row r="36" spans="1:5">
      <c r="A36" s="3" t="s">
        <v>632</v>
      </c>
    </row>
    <row r="37" spans="1:5">
      <c r="A37" s="4" t="s">
        <v>675</v>
      </c>
      <c r="D37" s="7" t="n">
        <v>0</v>
      </c>
      <c r="E37" s="7" t="n">
        <v>700</v>
      </c>
    </row>
    <row r="38" spans="1:5">
      <c r="A38" s="4" t="s">
        <v>660</v>
      </c>
      <c r="D38" s="4" t="s">
        <v>676</v>
      </c>
    </row>
    <row r="39" spans="1:5">
      <c r="A39" s="4" t="s">
        <v>677</v>
      </c>
    </row>
    <row r="40" spans="1:5">
      <c r="A40" s="3" t="s">
        <v>632</v>
      </c>
    </row>
    <row r="41" spans="1:5">
      <c r="A41" s="4" t="s">
        <v>678</v>
      </c>
      <c r="D41" s="4" t="s">
        <v>3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88</v>
      </c>
    </row>
    <row r="2" spans="1:2">
      <c r="A2" s="3" t="s">
        <v>178</v>
      </c>
    </row>
    <row r="3" spans="1:2">
      <c r="A3" s="5" t="n">
        <v>2017</v>
      </c>
      <c r="B3" s="7" t="n">
        <v>1800</v>
      </c>
    </row>
    <row r="4" spans="1:2">
      <c r="A4" s="5" t="n">
        <v>2018</v>
      </c>
      <c r="B4" s="5" t="n">
        <v>800</v>
      </c>
    </row>
    <row r="5" spans="1:2">
      <c r="A5" s="5" t="n">
        <v>2019</v>
      </c>
      <c r="B5" s="5" t="n">
        <v>2400</v>
      </c>
    </row>
    <row r="6" spans="1:2">
      <c r="A6" s="5" t="n">
        <v>2020</v>
      </c>
      <c r="B6" s="5" t="n">
        <v>0</v>
      </c>
    </row>
    <row r="7" spans="1:2">
      <c r="A7" s="5" t="n">
        <v>2021</v>
      </c>
      <c r="B7" s="5" t="n">
        <v>0</v>
      </c>
    </row>
    <row r="8" spans="1:2">
      <c r="A8" s="4" t="s">
        <v>680</v>
      </c>
      <c r="B8" s="7" t="n">
        <v>121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7" t="n">
        <v>-1460000</v>
      </c>
      <c r="C4" s="7" t="n">
        <v>-962000</v>
      </c>
    </row>
    <row r="5" spans="1:3">
      <c r="A5" s="4" t="s">
        <v>684</v>
      </c>
      <c r="B5" s="4" t="s">
        <v>685</v>
      </c>
    </row>
    <row r="6" spans="1:3">
      <c r="A6" s="4" t="s">
        <v>686</v>
      </c>
      <c r="B6" s="4" t="s">
        <v>687</v>
      </c>
    </row>
    <row r="7" spans="1:3">
      <c r="A7" s="4" t="s">
        <v>688</v>
      </c>
      <c r="B7" s="7" t="n">
        <v>391000</v>
      </c>
    </row>
    <row r="8" spans="1:3">
      <c r="A8" s="4" t="s">
        <v>58</v>
      </c>
      <c r="B8" s="5" t="n">
        <v>1008000</v>
      </c>
      <c r="C8" s="5" t="n">
        <v>826000</v>
      </c>
    </row>
    <row r="9" spans="1:3">
      <c r="A9" s="4" t="s">
        <v>689</v>
      </c>
    </row>
    <row r="10" spans="1:3">
      <c r="A10" s="3" t="s">
        <v>682</v>
      </c>
    </row>
    <row r="11" spans="1:3">
      <c r="A11" s="4" t="s">
        <v>683</v>
      </c>
      <c r="B11" s="7" t="n">
        <v>462000</v>
      </c>
      <c r="C11" s="7" t="n">
        <v>856000</v>
      </c>
    </row>
    <row r="12" spans="1:3">
      <c r="A12" s="4" t="s">
        <v>690</v>
      </c>
    </row>
    <row r="13" spans="1:3">
      <c r="A13" s="3" t="s">
        <v>682</v>
      </c>
    </row>
    <row r="14" spans="1:3">
      <c r="A14" s="4" t="s">
        <v>691</v>
      </c>
      <c r="B14" s="4" t="s">
        <v>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694</v>
      </c>
    </row>
    <row r="3" spans="1:4">
      <c r="A3" s="3" t="s">
        <v>695</v>
      </c>
    </row>
    <row r="4" spans="1:4">
      <c r="A4" s="4" t="s">
        <v>58</v>
      </c>
      <c r="B4" s="7" t="n">
        <v>7531</v>
      </c>
    </row>
    <row r="5" spans="1:4">
      <c r="A5" s="4" t="s">
        <v>46</v>
      </c>
      <c r="B5" s="5" t="n">
        <v>1780</v>
      </c>
      <c r="C5" s="7" t="n">
        <v>1660</v>
      </c>
    </row>
    <row r="6" spans="1:4">
      <c r="A6" s="3" t="s">
        <v>696</v>
      </c>
    </row>
    <row r="7" spans="1:4">
      <c r="A7" s="4" t="s">
        <v>683</v>
      </c>
      <c r="B7" s="5" t="n">
        <v>-1460</v>
      </c>
      <c r="C7" s="5" t="n">
        <v>-962</v>
      </c>
    </row>
    <row r="8" spans="1:4">
      <c r="A8" s="4" t="s">
        <v>697</v>
      </c>
    </row>
    <row r="9" spans="1:4">
      <c r="A9" s="3" t="s">
        <v>695</v>
      </c>
    </row>
    <row r="10" spans="1:4">
      <c r="A10" s="4" t="s">
        <v>58</v>
      </c>
      <c r="B10" s="5" t="n">
        <v>7531</v>
      </c>
      <c r="C10" s="5" t="n">
        <v>9645</v>
      </c>
      <c r="D10" s="7" t="n">
        <v>8321</v>
      </c>
    </row>
    <row r="11" spans="1:4">
      <c r="A11" s="4" t="s">
        <v>46</v>
      </c>
      <c r="B11" s="5" t="n">
        <v>1184</v>
      </c>
      <c r="C11" s="5" t="n">
        <v>1380</v>
      </c>
      <c r="D11" s="5" t="n">
        <v>839</v>
      </c>
    </row>
    <row r="12" spans="1:4">
      <c r="A12" s="4" t="s">
        <v>698</v>
      </c>
      <c r="B12" s="5" t="n">
        <v>6347</v>
      </c>
      <c r="C12" s="5" t="n">
        <v>8265</v>
      </c>
      <c r="D12" s="7" t="n">
        <v>7482</v>
      </c>
    </row>
    <row r="13" spans="1:4">
      <c r="A13" s="3" t="s">
        <v>696</v>
      </c>
    </row>
    <row r="14" spans="1:4">
      <c r="A14" s="4" t="s">
        <v>699</v>
      </c>
      <c r="B14" s="5" t="n">
        <v>35659</v>
      </c>
      <c r="C14" s="5" t="n">
        <v>30900</v>
      </c>
    </row>
    <row r="15" spans="1:4">
      <c r="A15" s="4" t="s">
        <v>683</v>
      </c>
      <c r="B15" s="5" t="n">
        <v>-1460</v>
      </c>
      <c r="C15" s="5" t="n">
        <v>-962</v>
      </c>
    </row>
    <row r="16" spans="1:4">
      <c r="A16" s="4" t="s">
        <v>700</v>
      </c>
      <c r="B16" s="5" t="n">
        <v>34199</v>
      </c>
      <c r="C16" s="5" t="n">
        <v>29938</v>
      </c>
    </row>
    <row r="17" spans="1:4">
      <c r="A17" s="3" t="s">
        <v>701</v>
      </c>
    </row>
    <row r="18" spans="1:4">
      <c r="A18" s="4" t="s">
        <v>702</v>
      </c>
      <c r="B18" s="5" t="n">
        <v>31265</v>
      </c>
      <c r="C18" s="5" t="n">
        <v>25339</v>
      </c>
    </row>
    <row r="19" spans="1:4">
      <c r="A19" s="4" t="s">
        <v>703</v>
      </c>
      <c r="B19" s="5" t="n">
        <v>4852</v>
      </c>
      <c r="C19" s="5" t="n">
        <v>3816</v>
      </c>
    </row>
    <row r="20" spans="1:4">
      <c r="A20" s="4" t="s">
        <v>704</v>
      </c>
      <c r="B20" s="7" t="n">
        <v>36117</v>
      </c>
      <c r="C20" s="7" t="n">
        <v>291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5</v>
      </c>
      <c r="B1" s="2" t="s">
        <v>706</v>
      </c>
      <c r="C1" s="2" t="s">
        <v>489</v>
      </c>
      <c r="D1" s="2" t="s">
        <v>707</v>
      </c>
      <c r="E1" s="2" t="s">
        <v>708</v>
      </c>
      <c r="F1" s="2" t="s">
        <v>709</v>
      </c>
      <c r="G1" s="2" t="s">
        <v>710</v>
      </c>
      <c r="H1" s="2" t="s">
        <v>711</v>
      </c>
      <c r="I1" s="2" t="s">
        <v>712</v>
      </c>
      <c r="J1" s="2" t="s">
        <v>713</v>
      </c>
      <c r="K1" s="2" t="s">
        <v>714</v>
      </c>
    </row>
    <row r="2" spans="1:11">
      <c r="A2" s="3" t="s">
        <v>682</v>
      </c>
    </row>
    <row r="3" spans="1:11">
      <c r="A3" s="4" t="s">
        <v>715</v>
      </c>
      <c r="B3" s="7" t="n">
        <v>6347000</v>
      </c>
    </row>
    <row r="4" spans="1:11">
      <c r="A4" s="4" t="s">
        <v>716</v>
      </c>
    </row>
    <row r="5" spans="1:11">
      <c r="A5" s="3" t="s">
        <v>682</v>
      </c>
    </row>
    <row r="6" spans="1:11">
      <c r="A6" s="4" t="s">
        <v>717</v>
      </c>
      <c r="B6" s="5" t="n">
        <v>311430000</v>
      </c>
    </row>
    <row r="7" spans="1:11">
      <c r="A7" s="4" t="s">
        <v>718</v>
      </c>
      <c r="B7" s="5" t="n">
        <v>305226000</v>
      </c>
    </row>
    <row r="8" spans="1:11">
      <c r="A8" s="4" t="s">
        <v>719</v>
      </c>
      <c r="B8" s="5" t="n">
        <v>88000</v>
      </c>
    </row>
    <row r="9" spans="1:11">
      <c r="A9" s="4" t="s">
        <v>715</v>
      </c>
      <c r="B9" s="5" t="n">
        <v>6292000</v>
      </c>
    </row>
    <row r="10" spans="1:11">
      <c r="A10" s="4" t="s">
        <v>720</v>
      </c>
    </row>
    <row r="11" spans="1:11">
      <c r="A11" s="3" t="s">
        <v>682</v>
      </c>
    </row>
    <row r="12" spans="1:11">
      <c r="A12" s="4" t="s">
        <v>717</v>
      </c>
      <c r="B12" s="5" t="n">
        <v>27333000</v>
      </c>
      <c r="C12" s="7" t="n">
        <v>27433000</v>
      </c>
      <c r="D12" s="7" t="n">
        <v>27422000</v>
      </c>
      <c r="E12" s="7" t="n">
        <v>27341000</v>
      </c>
      <c r="F12" s="7" t="n">
        <v>27343000</v>
      </c>
      <c r="G12" s="7" t="n">
        <v>27356000</v>
      </c>
      <c r="H12" s="7" t="n">
        <v>27415000</v>
      </c>
      <c r="I12" s="7" t="n">
        <v>27636000</v>
      </c>
      <c r="J12" s="7" t="n">
        <v>27990000</v>
      </c>
      <c r="K12" s="7" t="n">
        <v>29056000</v>
      </c>
    </row>
    <row r="13" spans="1:11">
      <c r="A13" s="4" t="s">
        <v>721</v>
      </c>
      <c r="B13" s="7" t="n">
        <v>0</v>
      </c>
    </row>
    <row r="14" spans="1:11">
      <c r="A14" s="4" t="s">
        <v>722</v>
      </c>
      <c r="B14" s="5" t="n">
        <v>5927</v>
      </c>
    </row>
    <row r="15" spans="1:11">
      <c r="A15" s="4" t="s">
        <v>718</v>
      </c>
      <c r="B15" s="7" t="n">
        <v>27323000</v>
      </c>
      <c r="C15" s="5" t="n">
        <v>27223000</v>
      </c>
      <c r="D15" s="5" t="n">
        <v>27222000</v>
      </c>
      <c r="E15" s="5" t="n">
        <v>27283000</v>
      </c>
      <c r="F15" s="5" t="n">
        <v>27286000</v>
      </c>
      <c r="G15" s="5" t="n">
        <v>27300000</v>
      </c>
      <c r="H15" s="5" t="n">
        <v>27250000</v>
      </c>
      <c r="I15" s="5" t="n">
        <v>27195000</v>
      </c>
      <c r="J15" s="5" t="n">
        <v>27178000</v>
      </c>
      <c r="K15" s="7" t="n">
        <v>24545000</v>
      </c>
    </row>
    <row r="16" spans="1:11">
      <c r="A16" s="4" t="s">
        <v>723</v>
      </c>
    </row>
    <row r="17" spans="1:11">
      <c r="A17" s="3" t="s">
        <v>682</v>
      </c>
    </row>
    <row r="18" spans="1:11">
      <c r="A18" s="4" t="s">
        <v>717</v>
      </c>
      <c r="B18" s="5" t="n">
        <v>39117000</v>
      </c>
      <c r="C18" s="5" t="n">
        <v>39180000</v>
      </c>
      <c r="D18" s="5" t="n">
        <v>39420000</v>
      </c>
      <c r="E18" s="5" t="n">
        <v>39069000</v>
      </c>
      <c r="F18" s="5" t="n">
        <v>39327000</v>
      </c>
      <c r="G18" s="5" t="n">
        <v>38912000</v>
      </c>
      <c r="H18" s="5" t="n">
        <v>38639000</v>
      </c>
      <c r="I18" s="5" t="n">
        <v>38807000</v>
      </c>
      <c r="J18" s="5" t="n">
        <v>40544000</v>
      </c>
    </row>
    <row r="19" spans="1:11">
      <c r="A19" s="4" t="s">
        <v>721</v>
      </c>
      <c r="B19" s="7" t="n">
        <v>-56000</v>
      </c>
    </row>
    <row r="20" spans="1:11">
      <c r="A20" s="4" t="s">
        <v>722</v>
      </c>
      <c r="B20" s="5" t="n">
        <v>13609</v>
      </c>
    </row>
    <row r="21" spans="1:11">
      <c r="A21" s="4" t="s">
        <v>718</v>
      </c>
      <c r="B21" s="7" t="n">
        <v>39108000</v>
      </c>
      <c r="C21" s="5" t="n">
        <v>39105000</v>
      </c>
      <c r="D21" s="5" t="n">
        <v>39090000</v>
      </c>
      <c r="E21" s="5" t="n">
        <v>38935000</v>
      </c>
      <c r="F21" s="5" t="n">
        <v>38617000</v>
      </c>
      <c r="G21" s="5" t="n">
        <v>38498000</v>
      </c>
      <c r="H21" s="5" t="n">
        <v>38312000</v>
      </c>
      <c r="I21" s="5" t="n">
        <v>37986000</v>
      </c>
      <c r="J21" s="7" t="n">
        <v>34664000</v>
      </c>
    </row>
    <row r="22" spans="1:11">
      <c r="A22" s="4" t="s">
        <v>724</v>
      </c>
    </row>
    <row r="23" spans="1:11">
      <c r="A23" s="3" t="s">
        <v>682</v>
      </c>
    </row>
    <row r="24" spans="1:11">
      <c r="A24" s="4" t="s">
        <v>717</v>
      </c>
      <c r="B24" s="5" t="n">
        <v>30280000</v>
      </c>
      <c r="C24" s="5" t="n">
        <v>30306000</v>
      </c>
      <c r="D24" s="5" t="n">
        <v>30362000</v>
      </c>
      <c r="E24" s="5" t="n">
        <v>30484000</v>
      </c>
      <c r="F24" s="5" t="n">
        <v>30432000</v>
      </c>
      <c r="G24" s="5" t="n">
        <v>30442000</v>
      </c>
      <c r="H24" s="5" t="n">
        <v>30236000</v>
      </c>
      <c r="I24" s="5" t="n">
        <v>31425000</v>
      </c>
    </row>
    <row r="25" spans="1:11">
      <c r="A25" s="4" t="s">
        <v>721</v>
      </c>
      <c r="B25" s="7" t="n">
        <v>0</v>
      </c>
    </row>
    <row r="26" spans="1:11">
      <c r="A26" s="4" t="s">
        <v>722</v>
      </c>
      <c r="B26" s="5" t="n">
        <v>7989</v>
      </c>
    </row>
    <row r="27" spans="1:11">
      <c r="A27" s="4" t="s">
        <v>718</v>
      </c>
      <c r="B27" s="7" t="n">
        <v>30280000</v>
      </c>
      <c r="C27" s="5" t="n">
        <v>30274000</v>
      </c>
      <c r="D27" s="5" t="n">
        <v>30265000</v>
      </c>
      <c r="E27" s="5" t="n">
        <v>30004000</v>
      </c>
      <c r="F27" s="5" t="n">
        <v>29847000</v>
      </c>
      <c r="G27" s="5" t="n">
        <v>29869000</v>
      </c>
      <c r="H27" s="5" t="n">
        <v>29281000</v>
      </c>
      <c r="I27" s="7" t="n">
        <v>25245000</v>
      </c>
    </row>
    <row r="28" spans="1:11">
      <c r="A28" s="4" t="s">
        <v>725</v>
      </c>
    </row>
    <row r="29" spans="1:11">
      <c r="A29" s="3" t="s">
        <v>682</v>
      </c>
    </row>
    <row r="30" spans="1:11">
      <c r="A30" s="4" t="s">
        <v>717</v>
      </c>
      <c r="B30" s="5" t="n">
        <v>29641000</v>
      </c>
      <c r="C30" s="5" t="n">
        <v>29672000</v>
      </c>
      <c r="D30" s="5" t="n">
        <v>29687000</v>
      </c>
      <c r="E30" s="5" t="n">
        <v>29718000</v>
      </c>
      <c r="F30" s="5" t="n">
        <v>29805000</v>
      </c>
      <c r="G30" s="5" t="n">
        <v>29918000</v>
      </c>
      <c r="H30" s="5" t="n">
        <v>30610000</v>
      </c>
    </row>
    <row r="31" spans="1:11">
      <c r="A31" s="4" t="s">
        <v>721</v>
      </c>
      <c r="B31" s="7" t="n">
        <v>1000</v>
      </c>
    </row>
    <row r="32" spans="1:11">
      <c r="A32" s="4" t="s">
        <v>722</v>
      </c>
      <c r="B32" s="5" t="n">
        <v>5884</v>
      </c>
    </row>
    <row r="33" spans="1:11">
      <c r="A33" s="4" t="s">
        <v>718</v>
      </c>
      <c r="B33" s="7" t="n">
        <v>29640000</v>
      </c>
      <c r="C33" s="5" t="n">
        <v>29640000</v>
      </c>
      <c r="D33" s="5" t="n">
        <v>29639000</v>
      </c>
      <c r="E33" s="5" t="n">
        <v>29507000</v>
      </c>
      <c r="F33" s="5" t="n">
        <v>29404000</v>
      </c>
      <c r="G33" s="5" t="n">
        <v>29201000</v>
      </c>
      <c r="H33" s="7" t="n">
        <v>26064000</v>
      </c>
    </row>
    <row r="34" spans="1:11">
      <c r="A34" s="4" t="s">
        <v>726</v>
      </c>
    </row>
    <row r="35" spans="1:11">
      <c r="A35" s="3" t="s">
        <v>682</v>
      </c>
    </row>
    <row r="36" spans="1:11">
      <c r="A36" s="4" t="s">
        <v>717</v>
      </c>
      <c r="B36" s="5" t="n">
        <v>34650000</v>
      </c>
      <c r="C36" s="5" t="n">
        <v>34806000</v>
      </c>
      <c r="D36" s="5" t="n">
        <v>34711000</v>
      </c>
      <c r="E36" s="5" t="n">
        <v>34233000</v>
      </c>
      <c r="F36" s="5" t="n">
        <v>33957000</v>
      </c>
      <c r="G36" s="5" t="n">
        <v>35203000</v>
      </c>
    </row>
    <row r="37" spans="1:11">
      <c r="A37" s="4" t="s">
        <v>721</v>
      </c>
      <c r="B37" s="7" t="n">
        <v>23000</v>
      </c>
    </row>
    <row r="38" spans="1:11">
      <c r="A38" s="4" t="s">
        <v>722</v>
      </c>
      <c r="B38" s="5" t="n">
        <v>8121</v>
      </c>
    </row>
    <row r="39" spans="1:11">
      <c r="A39" s="4" t="s">
        <v>718</v>
      </c>
      <c r="B39" s="7" t="n">
        <v>34621000</v>
      </c>
      <c r="C39" s="5" t="n">
        <v>34622000</v>
      </c>
      <c r="D39" s="5" t="n">
        <v>34167000</v>
      </c>
      <c r="E39" s="5" t="n">
        <v>33484000</v>
      </c>
      <c r="F39" s="5" t="n">
        <v>33080000</v>
      </c>
      <c r="G39" s="7" t="n">
        <v>31488000</v>
      </c>
    </row>
    <row r="40" spans="1:11">
      <c r="A40" s="4" t="s">
        <v>727</v>
      </c>
    </row>
    <row r="41" spans="1:11">
      <c r="A41" s="3" t="s">
        <v>682</v>
      </c>
    </row>
    <row r="42" spans="1:11">
      <c r="A42" s="4" t="s">
        <v>717</v>
      </c>
      <c r="B42" s="5" t="n">
        <v>29948000</v>
      </c>
      <c r="C42" s="5" t="n">
        <v>30091000</v>
      </c>
      <c r="D42" s="5" t="n">
        <v>30402000</v>
      </c>
      <c r="E42" s="5" t="n">
        <v>30190000</v>
      </c>
      <c r="F42" s="5" t="n">
        <v>29959000</v>
      </c>
    </row>
    <row r="43" spans="1:11">
      <c r="A43" s="4" t="s">
        <v>721</v>
      </c>
      <c r="B43" s="7" t="n">
        <v>69000</v>
      </c>
    </row>
    <row r="44" spans="1:11">
      <c r="A44" s="4" t="s">
        <v>722</v>
      </c>
      <c r="B44" s="5" t="n">
        <v>5188</v>
      </c>
    </row>
    <row r="45" spans="1:11">
      <c r="A45" s="4" t="s">
        <v>718</v>
      </c>
      <c r="B45" s="7" t="n">
        <v>29834000</v>
      </c>
      <c r="C45" s="5" t="n">
        <v>29765000</v>
      </c>
      <c r="D45" s="5" t="n">
        <v>29614000</v>
      </c>
      <c r="E45" s="5" t="n">
        <v>29135000</v>
      </c>
      <c r="F45" s="7" t="n">
        <v>26162000</v>
      </c>
    </row>
    <row r="46" spans="1:11">
      <c r="A46" s="4" t="s">
        <v>728</v>
      </c>
    </row>
    <row r="47" spans="1:11">
      <c r="A47" s="3" t="s">
        <v>682</v>
      </c>
    </row>
    <row r="48" spans="1:11">
      <c r="A48" s="4" t="s">
        <v>717</v>
      </c>
      <c r="B48" s="5" t="n">
        <v>27023000</v>
      </c>
      <c r="C48" s="5" t="n">
        <v>27076000</v>
      </c>
      <c r="D48" s="5" t="n">
        <v>27147000</v>
      </c>
      <c r="E48" s="5" t="n">
        <v>27436000</v>
      </c>
    </row>
    <row r="49" spans="1:11">
      <c r="A49" s="4" t="s">
        <v>721</v>
      </c>
      <c r="B49" s="7" t="n">
        <v>174000</v>
      </c>
    </row>
    <row r="50" spans="1:11">
      <c r="A50" s="4" t="s">
        <v>722</v>
      </c>
      <c r="B50" s="5" t="n">
        <v>5191</v>
      </c>
    </row>
    <row r="51" spans="1:11">
      <c r="A51" s="4" t="s">
        <v>718</v>
      </c>
      <c r="B51" s="7" t="n">
        <v>26661000</v>
      </c>
      <c r="C51" s="5" t="n">
        <v>26487000</v>
      </c>
      <c r="D51" s="5" t="n">
        <v>26114000</v>
      </c>
      <c r="E51" s="7" t="n">
        <v>24157000</v>
      </c>
    </row>
    <row r="52" spans="1:11">
      <c r="A52" s="4" t="s">
        <v>729</v>
      </c>
    </row>
    <row r="53" spans="1:11">
      <c r="A53" s="3" t="s">
        <v>682</v>
      </c>
    </row>
    <row r="54" spans="1:11">
      <c r="A54" s="4" t="s">
        <v>717</v>
      </c>
      <c r="B54" s="5" t="n">
        <v>26290000</v>
      </c>
      <c r="C54" s="5" t="n">
        <v>26422000</v>
      </c>
      <c r="D54" s="5" t="n">
        <v>25929000</v>
      </c>
    </row>
    <row r="55" spans="1:11">
      <c r="A55" s="4" t="s">
        <v>721</v>
      </c>
      <c r="B55" s="7" t="n">
        <v>328000</v>
      </c>
    </row>
    <row r="56" spans="1:11">
      <c r="A56" s="4" t="s">
        <v>722</v>
      </c>
      <c r="B56" s="5" t="n">
        <v>4734</v>
      </c>
    </row>
    <row r="57" spans="1:11">
      <c r="A57" s="4" t="s">
        <v>718</v>
      </c>
      <c r="B57" s="7" t="n">
        <v>25800000</v>
      </c>
      <c r="C57" s="5" t="n">
        <v>25461000</v>
      </c>
      <c r="D57" s="5" t="n">
        <v>22844000</v>
      </c>
    </row>
    <row r="58" spans="1:11">
      <c r="A58" s="4" t="s">
        <v>730</v>
      </c>
    </row>
    <row r="59" spans="1:11">
      <c r="A59" s="3" t="s">
        <v>682</v>
      </c>
    </row>
    <row r="60" spans="1:11">
      <c r="A60" s="4" t="s">
        <v>717</v>
      </c>
      <c r="B60" s="5" t="n">
        <v>30861000</v>
      </c>
      <c r="C60" s="5" t="n">
        <v>31484000</v>
      </c>
    </row>
    <row r="61" spans="1:11">
      <c r="A61" s="4" t="s">
        <v>721</v>
      </c>
      <c r="B61" s="7" t="n">
        <v>694000</v>
      </c>
    </row>
    <row r="62" spans="1:11">
      <c r="A62" s="4" t="s">
        <v>722</v>
      </c>
      <c r="B62" s="5" t="n">
        <v>5826</v>
      </c>
    </row>
    <row r="63" spans="1:11">
      <c r="A63" s="4" t="s">
        <v>718</v>
      </c>
      <c r="B63" s="7" t="n">
        <v>30066000</v>
      </c>
      <c r="C63" s="5" t="n">
        <v>25923000</v>
      </c>
    </row>
    <row r="64" spans="1:11">
      <c r="A64" s="4" t="s">
        <v>731</v>
      </c>
    </row>
    <row r="65" spans="1:11">
      <c r="A65" s="3" t="s">
        <v>682</v>
      </c>
    </row>
    <row r="66" spans="1:11">
      <c r="A66" s="4" t="s">
        <v>717</v>
      </c>
      <c r="B66" s="5" t="n">
        <v>36287000</v>
      </c>
    </row>
    <row r="67" spans="1:11">
      <c r="A67" s="4" t="s">
        <v>721</v>
      </c>
      <c r="B67" s="7" t="n">
        <v>2386000</v>
      </c>
    </row>
    <row r="68" spans="1:11">
      <c r="A68" s="4" t="s">
        <v>722</v>
      </c>
      <c r="B68" s="5" t="n">
        <v>4909</v>
      </c>
    </row>
    <row r="69" spans="1:11">
      <c r="A69" s="4" t="s">
        <v>718</v>
      </c>
      <c r="B69" s="7" t="n">
        <v>31893000</v>
      </c>
    </row>
    <row r="70" spans="1:11">
      <c r="A70" s="4" t="s">
        <v>732</v>
      </c>
    </row>
    <row r="71" spans="1:11">
      <c r="A71" s="3" t="s">
        <v>682</v>
      </c>
    </row>
    <row r="72" spans="1:11">
      <c r="A72" s="4" t="s">
        <v>717</v>
      </c>
      <c r="B72" s="5" t="n">
        <v>835000</v>
      </c>
      <c r="C72" s="5" t="n">
        <v>903000</v>
      </c>
      <c r="D72" s="5" t="n">
        <v>742000</v>
      </c>
    </row>
    <row r="73" spans="1:11">
      <c r="A73" s="4" t="s">
        <v>721</v>
      </c>
      <c r="B73" s="7" t="n">
        <v>0</v>
      </c>
    </row>
    <row r="74" spans="1:11">
      <c r="A74" s="4" t="s">
        <v>722</v>
      </c>
      <c r="B74" s="5" t="n">
        <v>1299</v>
      </c>
    </row>
    <row r="75" spans="1:11">
      <c r="A75" s="4" t="s">
        <v>718</v>
      </c>
      <c r="B75" s="7" t="n">
        <v>836000</v>
      </c>
      <c r="C75" s="5" t="n">
        <v>808000</v>
      </c>
      <c r="D75" s="7" t="n">
        <v>539000</v>
      </c>
    </row>
    <row r="76" spans="1:11">
      <c r="A76" s="4" t="s">
        <v>733</v>
      </c>
    </row>
    <row r="77" spans="1:11">
      <c r="A77" s="3" t="s">
        <v>682</v>
      </c>
    </row>
    <row r="78" spans="1:11">
      <c r="A78" s="4" t="s">
        <v>717</v>
      </c>
      <c r="B78" s="5" t="n">
        <v>813000</v>
      </c>
      <c r="C78" s="5" t="n">
        <v>765000</v>
      </c>
    </row>
    <row r="79" spans="1:11">
      <c r="A79" s="4" t="s">
        <v>721</v>
      </c>
      <c r="B79" s="7" t="n">
        <v>0</v>
      </c>
    </row>
    <row r="80" spans="1:11">
      <c r="A80" s="4" t="s">
        <v>722</v>
      </c>
      <c r="B80" s="5" t="n">
        <v>1120</v>
      </c>
    </row>
    <row r="81" spans="1:11">
      <c r="A81" s="4" t="s">
        <v>718</v>
      </c>
      <c r="B81" s="7" t="n">
        <v>724000</v>
      </c>
      <c r="C81" s="7" t="n">
        <v>568000</v>
      </c>
    </row>
    <row r="82" spans="1:11">
      <c r="A82" s="4" t="s">
        <v>734</v>
      </c>
    </row>
    <row r="83" spans="1:11">
      <c r="A83" s="3" t="s">
        <v>682</v>
      </c>
    </row>
    <row r="84" spans="1:11">
      <c r="A84" s="4" t="s">
        <v>717</v>
      </c>
      <c r="B84" s="5" t="n">
        <v>960000</v>
      </c>
    </row>
    <row r="85" spans="1:11">
      <c r="A85" s="4" t="s">
        <v>721</v>
      </c>
      <c r="B85" s="7" t="n">
        <v>341000</v>
      </c>
    </row>
    <row r="86" spans="1:11">
      <c r="A86" s="4" t="s">
        <v>722</v>
      </c>
      <c r="B86" s="5" t="n">
        <v>947</v>
      </c>
    </row>
    <row r="87" spans="1:11">
      <c r="A87" s="4" t="s">
        <v>718</v>
      </c>
      <c r="B87" s="7" t="n">
        <v>6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03</v>
      </c>
      <c r="B4" s="7" t="n">
        <v>3063</v>
      </c>
      <c r="C4" s="7" t="n">
        <v>4697</v>
      </c>
    </row>
    <row r="5" spans="1:3">
      <c r="A5" s="3" t="s">
        <v>124</v>
      </c>
    </row>
    <row r="6" spans="1:3">
      <c r="A6" s="4" t="s">
        <v>125</v>
      </c>
      <c r="B6" s="5" t="n">
        <v>303</v>
      </c>
      <c r="C6" s="5" t="n">
        <v>299</v>
      </c>
    </row>
    <row r="7" spans="1:3">
      <c r="A7" s="4" t="s">
        <v>126</v>
      </c>
      <c r="B7" s="5" t="n">
        <v>34</v>
      </c>
      <c r="C7" s="5" t="n">
        <v>219</v>
      </c>
    </row>
    <row r="8" spans="1:3">
      <c r="A8" s="4" t="s">
        <v>127</v>
      </c>
      <c r="B8" s="5" t="n">
        <v>-998</v>
      </c>
      <c r="C8" s="5" t="n">
        <v>-503</v>
      </c>
    </row>
    <row r="9" spans="1:3">
      <c r="A9" s="4" t="s">
        <v>128</v>
      </c>
      <c r="B9" s="5" t="n">
        <v>1173</v>
      </c>
      <c r="C9" s="5" t="n">
        <v>523</v>
      </c>
    </row>
    <row r="10" spans="1:3">
      <c r="A10" s="4" t="s">
        <v>87</v>
      </c>
      <c r="B10" s="5" t="n">
        <v>3506</v>
      </c>
      <c r="C10" s="5" t="n">
        <v>3510</v>
      </c>
    </row>
    <row r="11" spans="1:3">
      <c r="A11" s="3" t="s">
        <v>129</v>
      </c>
    </row>
    <row r="12" spans="1:3">
      <c r="A12" s="4" t="s">
        <v>130</v>
      </c>
      <c r="B12" s="5" t="n">
        <v>-499</v>
      </c>
      <c r="C12" s="5" t="n">
        <v>0</v>
      </c>
    </row>
    <row r="13" spans="1:3">
      <c r="A13" s="4" t="s">
        <v>131</v>
      </c>
      <c r="B13" s="5" t="n">
        <v>21</v>
      </c>
      <c r="C13" s="5" t="n">
        <v>0</v>
      </c>
    </row>
    <row r="14" spans="1:3">
      <c r="A14" s="4" t="s">
        <v>132</v>
      </c>
      <c r="B14" s="5" t="n">
        <v>-120</v>
      </c>
      <c r="C14" s="5" t="n">
        <v>-721</v>
      </c>
    </row>
    <row r="15" spans="1:3">
      <c r="A15" s="4" t="s">
        <v>133</v>
      </c>
      <c r="B15" s="5" t="n">
        <v>-3372</v>
      </c>
      <c r="C15" s="5" t="n">
        <v>-3403</v>
      </c>
    </row>
    <row r="16" spans="1:3">
      <c r="A16" s="4" t="s">
        <v>134</v>
      </c>
      <c r="B16" s="5" t="n">
        <v>-1042</v>
      </c>
      <c r="C16" s="5" t="n">
        <v>-386</v>
      </c>
    </row>
    <row r="17" spans="1:3">
      <c r="A17" s="4" t="s">
        <v>135</v>
      </c>
      <c r="B17" s="5" t="n">
        <v>-1082</v>
      </c>
      <c r="C17" s="5" t="n">
        <v>2522</v>
      </c>
    </row>
    <row r="18" spans="1:3">
      <c r="A18" s="4" t="s">
        <v>136</v>
      </c>
      <c r="B18" s="5" t="n">
        <v>152</v>
      </c>
      <c r="C18" s="5" t="n">
        <v>112</v>
      </c>
    </row>
    <row r="19" spans="1:3">
      <c r="A19" s="4" t="s">
        <v>137</v>
      </c>
      <c r="B19" s="5" t="n">
        <v>9</v>
      </c>
      <c r="C19" s="5" t="n">
        <v>11</v>
      </c>
    </row>
    <row r="20" spans="1:3">
      <c r="A20" s="4" t="s">
        <v>138</v>
      </c>
      <c r="B20" s="5" t="n">
        <v>1148</v>
      </c>
      <c r="C20" s="5" t="n">
        <v>6880</v>
      </c>
    </row>
    <row r="21" spans="1:3">
      <c r="A21" s="3" t="s">
        <v>139</v>
      </c>
    </row>
    <row r="22" spans="1:3">
      <c r="A22" s="4" t="s">
        <v>140</v>
      </c>
      <c r="B22" s="5" t="n">
        <v>-26832</v>
      </c>
      <c r="C22" s="5" t="n">
        <v>-30968</v>
      </c>
    </row>
    <row r="23" spans="1:3">
      <c r="A23" s="4" t="s">
        <v>141</v>
      </c>
      <c r="B23" s="5" t="n">
        <v>0</v>
      </c>
      <c r="C23" s="5" t="n">
        <v>-88</v>
      </c>
    </row>
    <row r="24" spans="1:3">
      <c r="A24" s="4" t="s">
        <v>142</v>
      </c>
      <c r="B24" s="5" t="n">
        <v>-94</v>
      </c>
      <c r="C24" s="5" t="n">
        <v>-138</v>
      </c>
    </row>
    <row r="25" spans="1:3">
      <c r="A25" s="4" t="s">
        <v>143</v>
      </c>
      <c r="B25" s="5" t="n">
        <v>572</v>
      </c>
      <c r="C25" s="5" t="n">
        <v>689</v>
      </c>
    </row>
    <row r="26" spans="1:3">
      <c r="A26" s="4" t="s">
        <v>140</v>
      </c>
      <c r="B26" s="5" t="n">
        <v>27034</v>
      </c>
      <c r="C26" s="5" t="n">
        <v>23296</v>
      </c>
    </row>
    <row r="27" spans="1:3">
      <c r="A27" s="4" t="s">
        <v>144</v>
      </c>
      <c r="B27" s="5" t="n">
        <v>38</v>
      </c>
      <c r="C27" s="5" t="n">
        <v>444</v>
      </c>
    </row>
    <row r="28" spans="1:3">
      <c r="A28" s="4" t="s">
        <v>142</v>
      </c>
      <c r="B28" s="5" t="n">
        <v>0</v>
      </c>
      <c r="C28" s="5" t="n">
        <v>5</v>
      </c>
    </row>
    <row r="29" spans="1:3">
      <c r="A29" s="4" t="s">
        <v>145</v>
      </c>
      <c r="B29" s="5" t="n">
        <v>-34</v>
      </c>
      <c r="C29" s="5" t="n">
        <v>1925</v>
      </c>
    </row>
    <row r="30" spans="1:3">
      <c r="A30" s="4" t="s">
        <v>146</v>
      </c>
      <c r="B30" s="5" t="n">
        <v>684</v>
      </c>
      <c r="C30" s="5" t="n">
        <v>-4835</v>
      </c>
    </row>
    <row r="31" spans="1:3">
      <c r="A31" s="3" t="s">
        <v>147</v>
      </c>
    </row>
    <row r="32" spans="1:3">
      <c r="A32" s="4" t="s">
        <v>148</v>
      </c>
      <c r="B32" s="5" t="n">
        <v>68</v>
      </c>
      <c r="C32" s="5" t="n">
        <v>51</v>
      </c>
    </row>
    <row r="33" spans="1:3">
      <c r="A33" s="4" t="s">
        <v>149</v>
      </c>
      <c r="B33" s="5" t="n">
        <v>3900</v>
      </c>
      <c r="C33" s="5" t="n">
        <v>0</v>
      </c>
    </row>
    <row r="34" spans="1:3">
      <c r="A34" s="4" t="s">
        <v>150</v>
      </c>
      <c r="B34" s="5" t="n">
        <v>-5686</v>
      </c>
      <c r="C34" s="5" t="n">
        <v>-1357</v>
      </c>
    </row>
    <row r="35" spans="1:3">
      <c r="A35" s="4" t="s">
        <v>151</v>
      </c>
      <c r="B35" s="5" t="n">
        <v>943</v>
      </c>
      <c r="C35" s="5" t="n">
        <v>0</v>
      </c>
    </row>
    <row r="36" spans="1:3">
      <c r="A36" s="4" t="s">
        <v>152</v>
      </c>
      <c r="B36" s="5" t="n">
        <v>-452</v>
      </c>
      <c r="C36" s="5" t="n">
        <v>-402</v>
      </c>
    </row>
    <row r="37" spans="1:3">
      <c r="A37" s="4" t="s">
        <v>153</v>
      </c>
      <c r="B37" s="5" t="n">
        <v>-1227</v>
      </c>
      <c r="C37" s="5" t="n">
        <v>-1708</v>
      </c>
    </row>
    <row r="38" spans="1:3">
      <c r="A38" s="4" t="s">
        <v>154</v>
      </c>
      <c r="B38" s="5" t="n">
        <v>605</v>
      </c>
      <c r="C38" s="5" t="n">
        <v>337</v>
      </c>
    </row>
    <row r="39" spans="1:3">
      <c r="A39" s="4" t="s">
        <v>155</v>
      </c>
      <c r="B39" s="5" t="n">
        <v>6763</v>
      </c>
      <c r="C39" s="5" t="n">
        <v>6426</v>
      </c>
    </row>
    <row r="40" spans="1:3">
      <c r="A40" s="4" t="s">
        <v>156</v>
      </c>
      <c r="B40" s="7" t="n">
        <v>7368</v>
      </c>
      <c r="C40" s="7" t="n">
        <v>67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735</v>
      </c>
      <c r="B1" s="2" t="s">
        <v>2</v>
      </c>
    </row>
    <row r="2" spans="1:2">
      <c r="A2" s="4" t="s">
        <v>716</v>
      </c>
    </row>
    <row r="3" spans="1:2">
      <c r="A3" s="3" t="s">
        <v>736</v>
      </c>
    </row>
    <row r="4" spans="1:2">
      <c r="A4" s="5" t="n">
        <v>1</v>
      </c>
      <c r="B4" s="4" t="s">
        <v>685</v>
      </c>
    </row>
    <row r="5" spans="1:2">
      <c r="A5" s="5" t="n">
        <v>2</v>
      </c>
      <c r="B5" s="4" t="s">
        <v>737</v>
      </c>
    </row>
    <row r="6" spans="1:2">
      <c r="A6" s="5" t="n">
        <v>3</v>
      </c>
      <c r="B6" s="4" t="s">
        <v>738</v>
      </c>
    </row>
    <row r="7" spans="1:2">
      <c r="A7" s="5" t="n">
        <v>4</v>
      </c>
      <c r="B7" s="4" t="s">
        <v>739</v>
      </c>
    </row>
    <row r="8" spans="1:2">
      <c r="A8" s="5" t="n">
        <v>5</v>
      </c>
      <c r="B8" s="4" t="s">
        <v>739</v>
      </c>
    </row>
    <row r="9" spans="1:2">
      <c r="A9" s="5" t="n">
        <v>6</v>
      </c>
      <c r="B9" s="4" t="s">
        <v>617</v>
      </c>
    </row>
    <row r="10" spans="1:2">
      <c r="A10" s="5" t="n">
        <v>7</v>
      </c>
      <c r="B10" s="4" t="s">
        <v>740</v>
      </c>
    </row>
    <row r="11" spans="1:2">
      <c r="A11" s="5" t="n">
        <v>8</v>
      </c>
      <c r="B11" s="4" t="s">
        <v>741</v>
      </c>
    </row>
    <row r="12" spans="1:2">
      <c r="A12" s="5" t="n">
        <v>9</v>
      </c>
      <c r="B12" s="4" t="s">
        <v>741</v>
      </c>
    </row>
    <row r="13" spans="1:2">
      <c r="A13" s="5" t="n">
        <v>10</v>
      </c>
      <c r="B13" s="4" t="s">
        <v>742</v>
      </c>
    </row>
    <row r="14" spans="1:2">
      <c r="A14" s="4" t="s">
        <v>743</v>
      </c>
    </row>
    <row r="15" spans="1:2">
      <c r="A15" s="3" t="s">
        <v>736</v>
      </c>
    </row>
    <row r="16" spans="1:2">
      <c r="A16" s="5" t="n">
        <v>1</v>
      </c>
      <c r="B16" s="4" t="s">
        <v>744</v>
      </c>
    </row>
    <row r="17" spans="1:2">
      <c r="A17" s="5" t="n">
        <v>2</v>
      </c>
      <c r="B17" s="4" t="s">
        <v>745</v>
      </c>
    </row>
    <row r="18" spans="1:2">
      <c r="A18" s="5" t="n">
        <v>3</v>
      </c>
      <c r="B18" s="4" t="s">
        <v>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88</v>
      </c>
    </row>
    <row r="2" spans="1:2">
      <c r="A2" s="3" t="s">
        <v>748</v>
      </c>
    </row>
    <row r="3" spans="1:2">
      <c r="A3" s="4" t="s">
        <v>749</v>
      </c>
      <c r="B3" s="7" t="n">
        <v>6347</v>
      </c>
    </row>
    <row r="4" spans="1:2">
      <c r="A4" s="4" t="s">
        <v>750</v>
      </c>
      <c r="B4" s="5" t="n">
        <v>1184</v>
      </c>
    </row>
    <row r="5" spans="1:2">
      <c r="A5" s="4" t="s">
        <v>751</v>
      </c>
      <c r="B5" s="5" t="n">
        <v>0</v>
      </c>
    </row>
    <row r="6" spans="1:2">
      <c r="A6" s="4" t="s">
        <v>752</v>
      </c>
      <c r="B6" s="5" t="n">
        <v>0</v>
      </c>
    </row>
    <row r="7" spans="1:2">
      <c r="A7" s="4" t="s">
        <v>753</v>
      </c>
      <c r="B7" s="5" t="n">
        <v>0</v>
      </c>
    </row>
    <row r="8" spans="1:2">
      <c r="A8" s="4" t="s">
        <v>754</v>
      </c>
      <c r="B8" s="5" t="n">
        <v>7531</v>
      </c>
    </row>
    <row r="9" spans="1:2">
      <c r="A9" s="4" t="s">
        <v>755</v>
      </c>
    </row>
    <row r="10" spans="1:2">
      <c r="A10" s="3" t="s">
        <v>748</v>
      </c>
    </row>
    <row r="11" spans="1:2">
      <c r="A11" s="4" t="s">
        <v>749</v>
      </c>
      <c r="B11" s="5" t="n">
        <v>1972</v>
      </c>
    </row>
    <row r="12" spans="1:2">
      <c r="A12" s="4" t="s">
        <v>750</v>
      </c>
      <c r="B12" s="5" t="n">
        <v>889</v>
      </c>
    </row>
    <row r="13" spans="1:2">
      <c r="A13" s="4" t="s">
        <v>756</v>
      </c>
    </row>
    <row r="14" spans="1:2">
      <c r="A14" s="3" t="s">
        <v>748</v>
      </c>
    </row>
    <row r="15" spans="1:2">
      <c r="A15" s="4" t="s">
        <v>749</v>
      </c>
      <c r="B15" s="5" t="n">
        <v>2938</v>
      </c>
    </row>
    <row r="16" spans="1:2">
      <c r="A16" s="4" t="s">
        <v>750</v>
      </c>
      <c r="B16" s="5" t="n">
        <v>295</v>
      </c>
    </row>
    <row r="17" spans="1:2">
      <c r="A17" s="4" t="s">
        <v>757</v>
      </c>
    </row>
    <row r="18" spans="1:2">
      <c r="A18" s="3" t="s">
        <v>748</v>
      </c>
    </row>
    <row r="19" spans="1:2">
      <c r="A19" s="4" t="s">
        <v>749</v>
      </c>
      <c r="B19" s="5" t="n">
        <v>1382</v>
      </c>
    </row>
    <row r="20" spans="1:2">
      <c r="A20" s="4" t="s">
        <v>750</v>
      </c>
      <c r="B20" s="5" t="n">
        <v>0</v>
      </c>
    </row>
    <row r="21" spans="1:2">
      <c r="A21" s="4" t="s">
        <v>758</v>
      </c>
    </row>
    <row r="22" spans="1:2">
      <c r="A22" s="3" t="s">
        <v>748</v>
      </c>
    </row>
    <row r="23" spans="1:2">
      <c r="A23" s="4" t="s">
        <v>749</v>
      </c>
      <c r="B23" s="5" t="n">
        <v>55</v>
      </c>
    </row>
    <row r="24" spans="1:2">
      <c r="A24" s="4" t="s">
        <v>750</v>
      </c>
      <c r="B24" s="5" t="n">
        <v>0</v>
      </c>
    </row>
    <row r="25" spans="1:2">
      <c r="A25" s="4" t="s">
        <v>759</v>
      </c>
    </row>
    <row r="26" spans="1:2">
      <c r="A26" s="3" t="s">
        <v>748</v>
      </c>
    </row>
    <row r="27" spans="1:2">
      <c r="A27" s="4" t="s">
        <v>754</v>
      </c>
      <c r="B27"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7" t="n">
        <v>4000000</v>
      </c>
    </row>
    <row r="5" spans="1:3">
      <c r="A5" s="4" t="s">
        <v>763</v>
      </c>
      <c r="B5" s="5" t="n">
        <v>50000</v>
      </c>
    </row>
    <row r="6" spans="1:3">
      <c r="A6" s="4" t="s">
        <v>46</v>
      </c>
      <c r="B6" s="5" t="n">
        <v>1780000</v>
      </c>
      <c r="C6" s="7" t="n">
        <v>1660000</v>
      </c>
    </row>
    <row r="7" spans="1:3">
      <c r="A7" s="4" t="s">
        <v>764</v>
      </c>
    </row>
    <row r="8" spans="1:3">
      <c r="A8" s="3" t="s">
        <v>761</v>
      </c>
    </row>
    <row r="9" spans="1:3">
      <c r="A9" s="4" t="s">
        <v>46</v>
      </c>
      <c r="B9" s="7" t="n">
        <v>332000</v>
      </c>
      <c r="C9" s="7" t="n">
        <v>12000</v>
      </c>
    </row>
    <row r="10" spans="1:3">
      <c r="A10" s="4" t="s">
        <v>765</v>
      </c>
    </row>
    <row r="11" spans="1:3">
      <c r="A11" s="3" t="s">
        <v>761</v>
      </c>
    </row>
    <row r="12" spans="1:3">
      <c r="A12" s="4" t="s">
        <v>766</v>
      </c>
      <c r="B12" s="4" t="s">
        <v>767</v>
      </c>
    </row>
    <row r="13" spans="1:3">
      <c r="A13" s="4" t="s">
        <v>768</v>
      </c>
      <c r="B13" s="7" t="n">
        <v>13500000</v>
      </c>
    </row>
    <row r="14" spans="1:3">
      <c r="A14" s="4" t="s">
        <v>769</v>
      </c>
      <c r="B14" s="7" t="n">
        <v>17500000</v>
      </c>
    </row>
    <row r="15" spans="1:3">
      <c r="A15" s="4" t="s">
        <v>770</v>
      </c>
    </row>
    <row r="16" spans="1:3">
      <c r="A16" s="3" t="s">
        <v>761</v>
      </c>
    </row>
    <row r="17" spans="1:3">
      <c r="A17" s="4" t="s">
        <v>766</v>
      </c>
      <c r="B17" s="4" t="s">
        <v>767</v>
      </c>
    </row>
    <row r="18" spans="1:3">
      <c r="A18" s="4" t="s">
        <v>768</v>
      </c>
      <c r="B18" s="7" t="n">
        <v>25000000</v>
      </c>
    </row>
    <row r="19" spans="1:3">
      <c r="A19" s="4" t="s">
        <v>769</v>
      </c>
      <c r="B19" s="7" t="n">
        <v>42500000</v>
      </c>
    </row>
    <row r="20" spans="1:3">
      <c r="A20" s="4" t="s">
        <v>771</v>
      </c>
    </row>
    <row r="21" spans="1:3">
      <c r="A21" s="3" t="s">
        <v>761</v>
      </c>
    </row>
    <row r="22" spans="1:3">
      <c r="A22" s="4" t="s">
        <v>766</v>
      </c>
      <c r="B22" s="4" t="s">
        <v>767</v>
      </c>
    </row>
    <row r="23" spans="1:3">
      <c r="A23" s="4" t="s">
        <v>768</v>
      </c>
      <c r="B23" s="7" t="n">
        <v>30000000</v>
      </c>
    </row>
    <row r="24" spans="1:3">
      <c r="A24" s="4" t="s">
        <v>769</v>
      </c>
      <c r="B24" s="7" t="n">
        <v>72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72</v>
      </c>
      <c r="B1" s="2" t="s">
        <v>1</v>
      </c>
    </row>
    <row r="2" spans="1:3">
      <c r="B2" s="2" t="s">
        <v>773</v>
      </c>
      <c r="C2" s="2" t="s">
        <v>489</v>
      </c>
    </row>
    <row r="3" spans="1:3">
      <c r="A3" s="3" t="s">
        <v>774</v>
      </c>
    </row>
    <row r="4" spans="1:3">
      <c r="A4" s="4" t="s">
        <v>775</v>
      </c>
      <c r="B4" s="5" t="n">
        <v>1000</v>
      </c>
    </row>
    <row r="5" spans="1:3">
      <c r="A5" s="4" t="s">
        <v>776</v>
      </c>
      <c r="B5" s="7" t="n">
        <v>196000</v>
      </c>
      <c r="C5" s="7" t="n">
        <v>201000</v>
      </c>
    </row>
    <row r="6" spans="1:3">
      <c r="A6" s="4" t="s">
        <v>777</v>
      </c>
      <c r="B6" s="4" t="s">
        <v>392</v>
      </c>
    </row>
    <row r="7" spans="1:3">
      <c r="A7" s="4" t="s">
        <v>778</v>
      </c>
      <c r="B7" s="7" t="n">
        <v>250000</v>
      </c>
    </row>
    <row r="8" spans="1:3">
      <c r="A8" s="4" t="s">
        <v>779</v>
      </c>
      <c r="B8" s="5" t="n">
        <v>0</v>
      </c>
    </row>
    <row r="9" spans="1:3">
      <c r="A9" s="4" t="s">
        <v>780</v>
      </c>
    </row>
    <row r="10" spans="1:3">
      <c r="A10" s="3" t="s">
        <v>774</v>
      </c>
    </row>
    <row r="11" spans="1:3">
      <c r="A11" s="4" t="s">
        <v>781</v>
      </c>
      <c r="B11" s="7" t="n">
        <v>245000</v>
      </c>
      <c r="C11" s="7" t="n">
        <v>68000</v>
      </c>
    </row>
    <row r="12" spans="1:3">
      <c r="A12" s="4" t="s">
        <v>782</v>
      </c>
    </row>
    <row r="13" spans="1:3">
      <c r="A13" s="3" t="s">
        <v>774</v>
      </c>
    </row>
    <row r="14" spans="1:3">
      <c r="A14" s="4" t="s">
        <v>777</v>
      </c>
      <c r="B14" s="4" t="s">
        <v>7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432</v>
      </c>
    </row>
    <row r="3" spans="1:3">
      <c r="A3" s="4" t="s">
        <v>785</v>
      </c>
      <c r="B3" s="7" t="n">
        <v>3026</v>
      </c>
      <c r="C3" s="7" t="n">
        <v>3642</v>
      </c>
    </row>
    <row r="4" spans="1:3">
      <c r="A4" s="4" t="s">
        <v>786</v>
      </c>
    </row>
    <row r="5" spans="1:3">
      <c r="A5" s="3" t="s">
        <v>432</v>
      </c>
    </row>
    <row r="6" spans="1:3">
      <c r="A6" s="4" t="s">
        <v>787</v>
      </c>
      <c r="B6" s="5" t="n">
        <v>1642</v>
      </c>
    </row>
    <row r="7" spans="1:3">
      <c r="A7" s="4" t="s">
        <v>788</v>
      </c>
    </row>
    <row r="8" spans="1:3">
      <c r="A8" s="3" t="s">
        <v>432</v>
      </c>
    </row>
    <row r="9" spans="1:3">
      <c r="A9" s="4" t="s">
        <v>787</v>
      </c>
      <c r="B9" s="7" t="n">
        <v>35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89</v>
      </c>
      <c r="B1" s="2" t="s">
        <v>790</v>
      </c>
      <c r="C1" s="2" t="s">
        <v>2</v>
      </c>
      <c r="D1" s="2" t="s">
        <v>30</v>
      </c>
    </row>
    <row r="2" spans="1:4">
      <c r="A2" s="3" t="s">
        <v>193</v>
      </c>
    </row>
    <row r="3" spans="1:4">
      <c r="A3" s="4" t="s">
        <v>103</v>
      </c>
      <c r="C3" s="7" t="n">
        <v>3063</v>
      </c>
      <c r="D3" s="7" t="n">
        <v>4697</v>
      </c>
    </row>
    <row r="4" spans="1:4">
      <c r="A4" s="4" t="s">
        <v>152</v>
      </c>
      <c r="C4" s="5" t="n">
        <v>-452</v>
      </c>
      <c r="D4" s="5" t="n">
        <v>-402</v>
      </c>
    </row>
    <row r="5" spans="1:4">
      <c r="A5" s="4" t="s">
        <v>791</v>
      </c>
      <c r="C5" s="7" t="n">
        <v>482</v>
      </c>
      <c r="D5" s="7" t="n">
        <v>-2247</v>
      </c>
    </row>
    <row r="6" spans="1:4">
      <c r="A6" s="4" t="s">
        <v>792</v>
      </c>
    </row>
    <row r="7" spans="1:4">
      <c r="A7" s="3" t="s">
        <v>793</v>
      </c>
    </row>
    <row r="8" spans="1:4">
      <c r="A8" s="4" t="s">
        <v>794</v>
      </c>
      <c r="B8" s="5" t="n">
        <v>49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5</v>
      </c>
      <c r="B1" s="2" t="s">
        <v>2</v>
      </c>
      <c r="C1" s="2" t="s">
        <v>30</v>
      </c>
    </row>
    <row r="2" spans="1:3">
      <c r="A2" s="3" t="s">
        <v>796</v>
      </c>
    </row>
    <row r="3" spans="1:3">
      <c r="A3" s="4" t="s">
        <v>797</v>
      </c>
      <c r="B3" s="7" t="n">
        <v>1</v>
      </c>
      <c r="C3" s="7" t="n">
        <v>1</v>
      </c>
    </row>
    <row r="4" spans="1:3">
      <c r="A4" s="4" t="s">
        <v>798</v>
      </c>
      <c r="B4" s="5" t="n">
        <v>500000</v>
      </c>
      <c r="C4" s="5" t="n">
        <v>500000</v>
      </c>
    </row>
    <row r="5" spans="1:3">
      <c r="A5" s="4" t="s">
        <v>799</v>
      </c>
      <c r="B5" s="5" t="n">
        <v>0</v>
      </c>
      <c r="C5" s="5" t="n">
        <v>0</v>
      </c>
    </row>
    <row r="6" spans="1:3">
      <c r="A6" s="4" t="s">
        <v>800</v>
      </c>
      <c r="B6" s="5" t="n">
        <v>0</v>
      </c>
      <c r="C6" s="5" t="n">
        <v>0</v>
      </c>
    </row>
    <row r="7" spans="1:3">
      <c r="A7" s="4" t="s">
        <v>801</v>
      </c>
      <c r="B7" s="7" t="n">
        <v>1</v>
      </c>
      <c r="C7" s="7" t="n">
        <v>1</v>
      </c>
    </row>
    <row r="8" spans="1:3">
      <c r="A8" s="4" t="s">
        <v>802</v>
      </c>
      <c r="B8" s="5" t="n">
        <v>3000000</v>
      </c>
      <c r="C8" s="5" t="n">
        <v>3000000</v>
      </c>
    </row>
    <row r="9" spans="1:3">
      <c r="A9" s="4" t="s">
        <v>803</v>
      </c>
      <c r="B9" s="5" t="n">
        <v>2517339</v>
      </c>
      <c r="C9" s="5" t="n">
        <v>2512425</v>
      </c>
    </row>
    <row r="10" spans="1:3">
      <c r="A10" s="4" t="s">
        <v>804</v>
      </c>
      <c r="B10" s="5" t="n">
        <v>2517339</v>
      </c>
      <c r="C10" s="5" t="n">
        <v>2512425</v>
      </c>
    </row>
    <row r="11" spans="1:3">
      <c r="A11" s="4" t="s">
        <v>805</v>
      </c>
    </row>
    <row r="12" spans="1:3">
      <c r="A12" s="3" t="s">
        <v>796</v>
      </c>
    </row>
    <row r="13" spans="1:3">
      <c r="A13" s="4" t="s">
        <v>801</v>
      </c>
      <c r="B13" s="7" t="n">
        <v>1</v>
      </c>
      <c r="C13" s="7" t="n">
        <v>1</v>
      </c>
    </row>
    <row r="14" spans="1:3">
      <c r="A14" s="4" t="s">
        <v>802</v>
      </c>
      <c r="B14" s="5" t="n">
        <v>2000000</v>
      </c>
      <c r="C14" s="5" t="n">
        <v>2000000</v>
      </c>
    </row>
    <row r="15" spans="1:3">
      <c r="A15" s="4" t="s">
        <v>803</v>
      </c>
      <c r="B15" s="5" t="n">
        <v>0</v>
      </c>
      <c r="C15" s="5" t="n">
        <v>0</v>
      </c>
    </row>
    <row r="16" spans="1:3">
      <c r="A16" s="4" t="s">
        <v>804</v>
      </c>
      <c r="B16" s="5" t="n">
        <v>0</v>
      </c>
      <c r="C16"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807</v>
      </c>
    </row>
    <row r="4" spans="1:3">
      <c r="A4" s="4" t="s">
        <v>564</v>
      </c>
      <c r="B4" s="7" t="n">
        <v>525</v>
      </c>
    </row>
    <row r="5" spans="1:3">
      <c r="A5" s="4" t="s">
        <v>104</v>
      </c>
      <c r="B5" s="5" t="n">
        <v>482</v>
      </c>
      <c r="C5" s="7" t="n">
        <v>-2247</v>
      </c>
    </row>
    <row r="6" spans="1:3">
      <c r="A6" s="4" t="s">
        <v>561</v>
      </c>
      <c r="B6" s="5" t="n">
        <v>1007</v>
      </c>
      <c r="C6" s="5" t="n">
        <v>525</v>
      </c>
    </row>
    <row r="7" spans="1:3">
      <c r="A7" s="4" t="s">
        <v>808</v>
      </c>
    </row>
    <row r="8" spans="1:3">
      <c r="A8" s="3" t="s">
        <v>807</v>
      </c>
    </row>
    <row r="9" spans="1:3">
      <c r="A9" s="4" t="s">
        <v>564</v>
      </c>
      <c r="B9" s="5" t="n">
        <v>-935</v>
      </c>
      <c r="C9" s="5" t="n">
        <v>-816</v>
      </c>
    </row>
    <row r="10" spans="1:3">
      <c r="A10" s="4" t="s">
        <v>809</v>
      </c>
      <c r="B10" s="5" t="n">
        <v>256</v>
      </c>
      <c r="C10" s="5" t="n">
        <v>-119</v>
      </c>
    </row>
    <row r="11" spans="1:3">
      <c r="A11" s="4" t="s">
        <v>810</v>
      </c>
      <c r="B11" s="5" t="n">
        <v>0</v>
      </c>
      <c r="C11" s="5" t="n">
        <v>0</v>
      </c>
    </row>
    <row r="12" spans="1:3">
      <c r="A12" s="4" t="s">
        <v>104</v>
      </c>
      <c r="B12" s="5" t="n">
        <v>256</v>
      </c>
      <c r="C12" s="5" t="n">
        <v>-119</v>
      </c>
    </row>
    <row r="13" spans="1:3">
      <c r="A13" s="4" t="s">
        <v>561</v>
      </c>
      <c r="B13" s="5" t="n">
        <v>-679</v>
      </c>
      <c r="C13" s="5" t="n">
        <v>-935</v>
      </c>
    </row>
    <row r="14" spans="1:3">
      <c r="A14" s="4" t="s">
        <v>811</v>
      </c>
    </row>
    <row r="15" spans="1:3">
      <c r="A15" s="3" t="s">
        <v>807</v>
      </c>
    </row>
    <row r="16" spans="1:3">
      <c r="A16" s="4" t="s">
        <v>564</v>
      </c>
      <c r="B16" s="5" t="n">
        <v>1460</v>
      </c>
      <c r="C16" s="5" t="n">
        <v>3588</v>
      </c>
    </row>
    <row r="17" spans="1:3">
      <c r="A17" s="4" t="s">
        <v>809</v>
      </c>
      <c r="B17" s="5" t="n">
        <v>775</v>
      </c>
      <c r="C17" s="5" t="n">
        <v>-1774</v>
      </c>
    </row>
    <row r="18" spans="1:3">
      <c r="A18" s="4" t="s">
        <v>810</v>
      </c>
      <c r="B18" s="5" t="n">
        <v>-549</v>
      </c>
      <c r="C18" s="5" t="n">
        <v>-354</v>
      </c>
    </row>
    <row r="19" spans="1:3">
      <c r="A19" s="4" t="s">
        <v>104</v>
      </c>
      <c r="B19" s="5" t="n">
        <v>226</v>
      </c>
      <c r="C19" s="5" t="n">
        <v>-2128</v>
      </c>
    </row>
    <row r="20" spans="1:3">
      <c r="A20" s="4" t="s">
        <v>561</v>
      </c>
      <c r="B20" s="7" t="n">
        <v>1686</v>
      </c>
      <c r="C20" s="7" t="n">
        <v>14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813</v>
      </c>
    </row>
    <row r="4" spans="1:3">
      <c r="A4" s="4" t="s">
        <v>82</v>
      </c>
      <c r="B4" s="7" t="n">
        <v>998</v>
      </c>
      <c r="C4" s="7" t="n">
        <v>503</v>
      </c>
    </row>
    <row r="5" spans="1:3">
      <c r="A5" s="4" t="s">
        <v>814</v>
      </c>
      <c r="B5" s="5" t="n">
        <v>-1031</v>
      </c>
      <c r="C5" s="5" t="n">
        <v>-1650</v>
      </c>
    </row>
    <row r="6" spans="1:3">
      <c r="A6" s="4" t="s">
        <v>98</v>
      </c>
      <c r="B6" s="5" t="n">
        <v>3063</v>
      </c>
      <c r="C6" s="5" t="n">
        <v>4697</v>
      </c>
    </row>
    <row r="7" spans="1:3">
      <c r="A7" s="4" t="s">
        <v>815</v>
      </c>
    </row>
    <row r="8" spans="1:3">
      <c r="A8" s="3" t="s">
        <v>813</v>
      </c>
    </row>
    <row r="9" spans="1:3">
      <c r="A9" s="4" t="s">
        <v>82</v>
      </c>
      <c r="B9" s="5" t="n">
        <v>832</v>
      </c>
      <c r="C9" s="5" t="n">
        <v>536</v>
      </c>
    </row>
    <row r="10" spans="1:3">
      <c r="A10" s="4" t="s">
        <v>816</v>
      </c>
      <c r="B10" s="5" t="n">
        <v>832</v>
      </c>
      <c r="C10" s="5" t="n">
        <v>536</v>
      </c>
    </row>
    <row r="11" spans="1:3">
      <c r="A11" s="4" t="s">
        <v>814</v>
      </c>
      <c r="B11" s="5" t="n">
        <v>-283</v>
      </c>
      <c r="C11" s="5" t="n">
        <v>-182</v>
      </c>
    </row>
    <row r="12" spans="1:3">
      <c r="A12" s="4" t="s">
        <v>98</v>
      </c>
      <c r="B12" s="7" t="n">
        <v>549</v>
      </c>
      <c r="C12" s="7" t="n">
        <v>35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817</v>
      </c>
      <c r="B1" s="2" t="s">
        <v>1</v>
      </c>
    </row>
    <row r="2" spans="1:2">
      <c r="B2" s="2" t="s">
        <v>818</v>
      </c>
    </row>
    <row r="3" spans="1:2">
      <c r="A3" s="3" t="s">
        <v>819</v>
      </c>
    </row>
    <row r="4" spans="1:2">
      <c r="A4" s="4" t="s">
        <v>820</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822</v>
      </c>
    </row>
    <row r="4" spans="1:3">
      <c r="A4" s="4" t="s">
        <v>823</v>
      </c>
      <c r="B4" s="7" t="n">
        <v>148579</v>
      </c>
      <c r="C4" s="7" t="n">
        <v>147841</v>
      </c>
    </row>
    <row r="5" spans="1:3">
      <c r="A5" s="4" t="s">
        <v>80</v>
      </c>
      <c r="B5" s="5" t="n">
        <v>61398</v>
      </c>
      <c r="C5" s="5" t="n">
        <v>59462</v>
      </c>
    </row>
    <row r="6" spans="1:3">
      <c r="A6" s="4" t="s">
        <v>81</v>
      </c>
      <c r="B6" s="5" t="n">
        <v>3892</v>
      </c>
      <c r="C6" s="5" t="n">
        <v>3462</v>
      </c>
    </row>
    <row r="7" spans="1:3">
      <c r="A7" s="4" t="s">
        <v>82</v>
      </c>
      <c r="B7" s="5" t="n">
        <v>998</v>
      </c>
      <c r="C7" s="5" t="n">
        <v>503</v>
      </c>
    </row>
    <row r="8" spans="1:3">
      <c r="A8" s="4" t="s">
        <v>83</v>
      </c>
      <c r="B8" s="5" t="n">
        <v>605</v>
      </c>
      <c r="C8" s="5" t="n">
        <v>623</v>
      </c>
    </row>
    <row r="9" spans="1:3">
      <c r="A9" s="4" t="s">
        <v>84</v>
      </c>
      <c r="B9" s="5" t="n">
        <v>66893</v>
      </c>
      <c r="C9" s="5" t="n">
        <v>64050</v>
      </c>
    </row>
    <row r="10" spans="1:3">
      <c r="A10" s="4" t="s">
        <v>824</v>
      </c>
      <c r="B10" s="5" t="n">
        <v>38847</v>
      </c>
      <c r="C10" s="5" t="n">
        <v>34148</v>
      </c>
    </row>
    <row r="11" spans="1:3">
      <c r="A11" s="4" t="s">
        <v>87</v>
      </c>
      <c r="B11" s="5" t="n">
        <v>3506</v>
      </c>
      <c r="C11" s="5" t="n">
        <v>3510</v>
      </c>
    </row>
    <row r="12" spans="1:3">
      <c r="A12" s="4" t="s">
        <v>88</v>
      </c>
      <c r="B12" s="5" t="n">
        <v>7894</v>
      </c>
      <c r="C12" s="5" t="n">
        <v>7952</v>
      </c>
    </row>
    <row r="13" spans="1:3">
      <c r="A13" s="4" t="s">
        <v>89</v>
      </c>
      <c r="B13" s="5" t="n">
        <v>8996</v>
      </c>
      <c r="C13" s="5" t="n">
        <v>8615</v>
      </c>
    </row>
    <row r="14" spans="1:3">
      <c r="A14" s="4" t="s">
        <v>90</v>
      </c>
      <c r="B14" s="5" t="n">
        <v>2204</v>
      </c>
      <c r="C14" s="5" t="n">
        <v>2086</v>
      </c>
    </row>
    <row r="15" spans="1:3">
      <c r="A15" s="4" t="s">
        <v>91</v>
      </c>
      <c r="B15" s="5" t="n">
        <v>1352</v>
      </c>
      <c r="C15" s="5" t="n">
        <v>1392</v>
      </c>
    </row>
    <row r="16" spans="1:3">
      <c r="A16" s="4" t="s">
        <v>92</v>
      </c>
      <c r="B16" s="5" t="n">
        <v>62799</v>
      </c>
      <c r="C16" s="5" t="n">
        <v>57703</v>
      </c>
    </row>
    <row r="17" spans="1:3">
      <c r="A17" s="4" t="s">
        <v>93</v>
      </c>
      <c r="B17" s="5" t="n">
        <v>4094</v>
      </c>
      <c r="C17" s="5" t="n">
        <v>6347</v>
      </c>
    </row>
    <row r="18" spans="1:3">
      <c r="A18" s="4" t="s">
        <v>788</v>
      </c>
    </row>
    <row r="19" spans="1:3">
      <c r="A19" s="3" t="s">
        <v>822</v>
      </c>
    </row>
    <row r="20" spans="1:3">
      <c r="A20" s="4" t="s">
        <v>823</v>
      </c>
      <c r="B20" s="5" t="n">
        <v>82647</v>
      </c>
      <c r="C20" s="5" t="n">
        <v>84435</v>
      </c>
    </row>
    <row r="21" spans="1:3">
      <c r="A21" s="4" t="s">
        <v>80</v>
      </c>
      <c r="B21" s="5" t="n">
        <v>55164</v>
      </c>
      <c r="C21" s="5" t="n">
        <v>53162</v>
      </c>
    </row>
    <row r="22" spans="1:3">
      <c r="A22" s="4" t="s">
        <v>81</v>
      </c>
      <c r="B22" s="5" t="n">
        <v>1706</v>
      </c>
      <c r="C22" s="5" t="n">
        <v>1473</v>
      </c>
    </row>
    <row r="23" spans="1:3">
      <c r="A23" s="4" t="s">
        <v>82</v>
      </c>
      <c r="B23" s="5" t="n">
        <v>725</v>
      </c>
      <c r="C23" s="5" t="n">
        <v>190</v>
      </c>
    </row>
    <row r="24" spans="1:3">
      <c r="A24" s="4" t="s">
        <v>83</v>
      </c>
      <c r="B24" s="5" t="n">
        <v>603</v>
      </c>
      <c r="C24" s="5" t="n">
        <v>620</v>
      </c>
    </row>
    <row r="25" spans="1:3">
      <c r="A25" s="4" t="s">
        <v>84</v>
      </c>
      <c r="B25" s="5" t="n">
        <v>58198</v>
      </c>
      <c r="C25" s="5" t="n">
        <v>55445</v>
      </c>
    </row>
    <row r="26" spans="1:3">
      <c r="A26" s="4" t="s">
        <v>824</v>
      </c>
      <c r="B26" s="5" t="n">
        <v>33562</v>
      </c>
      <c r="C26" s="5" t="n">
        <v>29461</v>
      </c>
    </row>
    <row r="27" spans="1:3">
      <c r="A27" s="4" t="s">
        <v>87</v>
      </c>
      <c r="B27" s="5" t="n">
        <v>2783</v>
      </c>
      <c r="C27" s="5" t="n">
        <v>2701</v>
      </c>
    </row>
    <row r="28" spans="1:3">
      <c r="A28" s="4" t="s">
        <v>88</v>
      </c>
      <c r="B28" s="5" t="n">
        <v>7584</v>
      </c>
      <c r="C28" s="5" t="n">
        <v>7572</v>
      </c>
    </row>
    <row r="29" spans="1:3">
      <c r="A29" s="4" t="s">
        <v>89</v>
      </c>
      <c r="B29" s="5" t="n">
        <v>6818</v>
      </c>
      <c r="C29" s="5" t="n">
        <v>6735</v>
      </c>
    </row>
    <row r="30" spans="1:3">
      <c r="A30" s="4" t="s">
        <v>90</v>
      </c>
      <c r="B30" s="5" t="n">
        <v>2005</v>
      </c>
      <c r="C30" s="5" t="n">
        <v>1906</v>
      </c>
    </row>
    <row r="31" spans="1:3">
      <c r="A31" s="4" t="s">
        <v>91</v>
      </c>
      <c r="B31" s="5" t="n">
        <v>0</v>
      </c>
      <c r="C31" s="5" t="n">
        <v>0</v>
      </c>
    </row>
    <row r="32" spans="1:3">
      <c r="A32" s="4" t="s">
        <v>92</v>
      </c>
      <c r="B32" s="5" t="n">
        <v>52752</v>
      </c>
      <c r="C32" s="5" t="n">
        <v>48375</v>
      </c>
    </row>
    <row r="33" spans="1:3">
      <c r="A33" s="4" t="s">
        <v>93</v>
      </c>
      <c r="B33" s="5" t="n">
        <v>5446</v>
      </c>
      <c r="C33" s="5" t="n">
        <v>7070</v>
      </c>
    </row>
    <row r="34" spans="1:3">
      <c r="A34" s="4" t="s">
        <v>786</v>
      </c>
    </row>
    <row r="35" spans="1:3">
      <c r="A35" s="3" t="s">
        <v>822</v>
      </c>
    </row>
    <row r="36" spans="1:3">
      <c r="A36" s="4" t="s">
        <v>823</v>
      </c>
      <c r="B36" s="5" t="n">
        <v>58689</v>
      </c>
      <c r="C36" s="5" t="n">
        <v>57067</v>
      </c>
    </row>
    <row r="37" spans="1:3">
      <c r="A37" s="4" t="s">
        <v>80</v>
      </c>
      <c r="B37" s="5" t="n">
        <v>6234</v>
      </c>
      <c r="C37" s="5" t="n">
        <v>6300</v>
      </c>
    </row>
    <row r="38" spans="1:3">
      <c r="A38" s="4" t="s">
        <v>81</v>
      </c>
      <c r="B38" s="5" t="n">
        <v>2122</v>
      </c>
      <c r="C38" s="5" t="n">
        <v>1913</v>
      </c>
    </row>
    <row r="39" spans="1:3">
      <c r="A39" s="4" t="s">
        <v>82</v>
      </c>
      <c r="B39" s="5" t="n">
        <v>273</v>
      </c>
      <c r="C39" s="5" t="n">
        <v>313</v>
      </c>
    </row>
    <row r="40" spans="1:3">
      <c r="A40" s="4" t="s">
        <v>83</v>
      </c>
      <c r="B40" s="5" t="n">
        <v>2</v>
      </c>
      <c r="C40" s="5" t="n">
        <v>3</v>
      </c>
    </row>
    <row r="41" spans="1:3">
      <c r="A41" s="4" t="s">
        <v>84</v>
      </c>
      <c r="B41" s="5" t="n">
        <v>8631</v>
      </c>
      <c r="C41" s="5" t="n">
        <v>8529</v>
      </c>
    </row>
    <row r="42" spans="1:3">
      <c r="A42" s="4" t="s">
        <v>824</v>
      </c>
      <c r="B42" s="5" t="n">
        <v>5285</v>
      </c>
      <c r="C42" s="5" t="n">
        <v>4687</v>
      </c>
    </row>
    <row r="43" spans="1:3">
      <c r="A43" s="4" t="s">
        <v>87</v>
      </c>
      <c r="B43" s="5" t="n">
        <v>723</v>
      </c>
      <c r="C43" s="5" t="n">
        <v>809</v>
      </c>
    </row>
    <row r="44" spans="1:3">
      <c r="A44" s="4" t="s">
        <v>88</v>
      </c>
      <c r="B44" s="5" t="n">
        <v>310</v>
      </c>
      <c r="C44" s="5" t="n">
        <v>380</v>
      </c>
    </row>
    <row r="45" spans="1:3">
      <c r="A45" s="4" t="s">
        <v>89</v>
      </c>
      <c r="B45" s="5" t="n">
        <v>1509</v>
      </c>
      <c r="C45" s="5" t="n">
        <v>1525</v>
      </c>
    </row>
    <row r="46" spans="1:3">
      <c r="A46" s="4" t="s">
        <v>90</v>
      </c>
      <c r="B46" s="5" t="n">
        <v>199</v>
      </c>
      <c r="C46" s="5" t="n">
        <v>180</v>
      </c>
    </row>
    <row r="47" spans="1:3">
      <c r="A47" s="4" t="s">
        <v>91</v>
      </c>
      <c r="B47" s="5" t="n">
        <v>78</v>
      </c>
      <c r="C47" s="5" t="n">
        <v>61</v>
      </c>
    </row>
    <row r="48" spans="1:3">
      <c r="A48" s="4" t="s">
        <v>92</v>
      </c>
      <c r="B48" s="5" t="n">
        <v>8104</v>
      </c>
      <c r="C48" s="5" t="n">
        <v>7642</v>
      </c>
    </row>
    <row r="49" spans="1:3">
      <c r="A49" s="4" t="s">
        <v>93</v>
      </c>
      <c r="B49" s="5" t="n">
        <v>527</v>
      </c>
      <c r="C49" s="5" t="n">
        <v>887</v>
      </c>
    </row>
    <row r="50" spans="1:3">
      <c r="A50" s="4" t="s">
        <v>825</v>
      </c>
    </row>
    <row r="51" spans="1:3">
      <c r="A51" s="3" t="s">
        <v>822</v>
      </c>
    </row>
    <row r="52" spans="1:3">
      <c r="A52" s="4" t="s">
        <v>823</v>
      </c>
      <c r="B52" s="5" t="n">
        <v>7243</v>
      </c>
      <c r="C52" s="5" t="n">
        <v>6339</v>
      </c>
    </row>
    <row r="53" spans="1:3">
      <c r="A53" s="4" t="s">
        <v>80</v>
      </c>
      <c r="B53" s="5" t="n">
        <v>0</v>
      </c>
      <c r="C53" s="5" t="n">
        <v>0</v>
      </c>
    </row>
    <row r="54" spans="1:3">
      <c r="A54" s="4" t="s">
        <v>81</v>
      </c>
      <c r="B54" s="5" t="n">
        <v>64</v>
      </c>
      <c r="C54" s="5" t="n">
        <v>76</v>
      </c>
    </row>
    <row r="55" spans="1:3">
      <c r="A55" s="4" t="s">
        <v>82</v>
      </c>
      <c r="B55" s="5" t="n">
        <v>0</v>
      </c>
      <c r="C55" s="5" t="n">
        <v>0</v>
      </c>
    </row>
    <row r="56" spans="1:3">
      <c r="A56" s="4" t="s">
        <v>83</v>
      </c>
      <c r="B56" s="5" t="n">
        <v>0</v>
      </c>
      <c r="C56" s="5" t="n">
        <v>0</v>
      </c>
    </row>
    <row r="57" spans="1:3">
      <c r="A57" s="4" t="s">
        <v>84</v>
      </c>
      <c r="B57" s="5" t="n">
        <v>64</v>
      </c>
      <c r="C57" s="5" t="n">
        <v>76</v>
      </c>
    </row>
    <row r="58" spans="1:3">
      <c r="A58" s="4" t="s">
        <v>824</v>
      </c>
      <c r="B58" s="5" t="n">
        <v>0</v>
      </c>
      <c r="C58" s="5" t="n">
        <v>0</v>
      </c>
    </row>
    <row r="59" spans="1:3">
      <c r="A59" s="4" t="s">
        <v>87</v>
      </c>
      <c r="B59" s="5" t="n">
        <v>0</v>
      </c>
      <c r="C59" s="5" t="n">
        <v>0</v>
      </c>
    </row>
    <row r="60" spans="1:3">
      <c r="A60" s="4" t="s">
        <v>88</v>
      </c>
      <c r="B60" s="5" t="n">
        <v>0</v>
      </c>
      <c r="C60" s="5" t="n">
        <v>0</v>
      </c>
    </row>
    <row r="61" spans="1:3">
      <c r="A61" s="4" t="s">
        <v>89</v>
      </c>
      <c r="B61" s="5" t="n">
        <v>669</v>
      </c>
      <c r="C61" s="5" t="n">
        <v>355</v>
      </c>
    </row>
    <row r="62" spans="1:3">
      <c r="A62" s="4" t="s">
        <v>90</v>
      </c>
      <c r="B62" s="5" t="n">
        <v>0</v>
      </c>
      <c r="C62" s="5" t="n">
        <v>0</v>
      </c>
    </row>
    <row r="63" spans="1:3">
      <c r="A63" s="4" t="s">
        <v>91</v>
      </c>
      <c r="B63" s="5" t="n">
        <v>1274</v>
      </c>
      <c r="C63" s="5" t="n">
        <v>1331</v>
      </c>
    </row>
    <row r="64" spans="1:3">
      <c r="A64" s="4" t="s">
        <v>92</v>
      </c>
      <c r="B64" s="5" t="n">
        <v>1943</v>
      </c>
      <c r="C64" s="5" t="n">
        <v>1686</v>
      </c>
    </row>
    <row r="65" spans="1:3">
      <c r="A65" s="4" t="s">
        <v>93</v>
      </c>
      <c r="B65" s="7" t="n">
        <v>-1879</v>
      </c>
      <c r="C65" s="7" t="n">
        <v>-16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0</v>
      </c>
    </row>
    <row r="3" spans="1:3">
      <c r="A3" s="3" t="s">
        <v>822</v>
      </c>
    </row>
    <row r="4" spans="1:3">
      <c r="A4" s="4" t="s">
        <v>827</v>
      </c>
      <c r="B4" s="7" t="n">
        <v>67424</v>
      </c>
      <c r="C4" s="7" t="n">
        <v>66809</v>
      </c>
    </row>
    <row r="5" spans="1:3">
      <c r="A5" s="4" t="s">
        <v>828</v>
      </c>
      <c r="B5" s="5" t="n">
        <v>-5899</v>
      </c>
      <c r="C5" s="5" t="n">
        <v>-6420</v>
      </c>
    </row>
    <row r="6" spans="1:3">
      <c r="A6" s="4" t="s">
        <v>829</v>
      </c>
      <c r="B6" s="5" t="n">
        <v>61525</v>
      </c>
      <c r="C6" s="5" t="n">
        <v>60389</v>
      </c>
    </row>
    <row r="7" spans="1:3">
      <c r="A7" s="4" t="s">
        <v>786</v>
      </c>
    </row>
    <row r="8" spans="1:3">
      <c r="A8" s="3" t="s">
        <v>822</v>
      </c>
    </row>
    <row r="9" spans="1:3">
      <c r="A9" s="4" t="s">
        <v>827</v>
      </c>
      <c r="B9" s="5" t="n">
        <v>6310</v>
      </c>
      <c r="C9" s="5" t="n">
        <v>6386</v>
      </c>
    </row>
    <row r="10" spans="1:3">
      <c r="A10" s="4" t="s">
        <v>828</v>
      </c>
      <c r="B10" s="5" t="n">
        <v>-69</v>
      </c>
      <c r="C10" s="5" t="n">
        <v>-64</v>
      </c>
    </row>
    <row r="11" spans="1:3">
      <c r="A11" s="4" t="s">
        <v>829</v>
      </c>
      <c r="B11" s="5" t="n">
        <v>6241</v>
      </c>
      <c r="C11" s="5" t="n">
        <v>6322</v>
      </c>
    </row>
    <row r="12" spans="1:3">
      <c r="A12" s="4" t="s">
        <v>830</v>
      </c>
    </row>
    <row r="13" spans="1:3">
      <c r="A13" s="3" t="s">
        <v>822</v>
      </c>
    </row>
    <row r="14" spans="1:3">
      <c r="A14" s="4" t="s">
        <v>827</v>
      </c>
      <c r="B14" s="5" t="n">
        <v>4459</v>
      </c>
      <c r="C14" s="5" t="n">
        <v>4519</v>
      </c>
    </row>
    <row r="15" spans="1:3">
      <c r="A15" s="4" t="s">
        <v>831</v>
      </c>
    </row>
    <row r="16" spans="1:3">
      <c r="A16" s="3" t="s">
        <v>822</v>
      </c>
    </row>
    <row r="17" spans="1:3">
      <c r="A17" s="4" t="s">
        <v>827</v>
      </c>
      <c r="B17" s="5" t="n">
        <v>1851</v>
      </c>
      <c r="C17" s="5" t="n">
        <v>1867</v>
      </c>
    </row>
    <row r="18" spans="1:3">
      <c r="A18" s="4" t="s">
        <v>788</v>
      </c>
    </row>
    <row r="19" spans="1:3">
      <c r="A19" s="3" t="s">
        <v>822</v>
      </c>
    </row>
    <row r="20" spans="1:3">
      <c r="A20" s="4" t="s">
        <v>827</v>
      </c>
      <c r="B20" s="5" t="n">
        <v>61114</v>
      </c>
      <c r="C20" s="5" t="n">
        <v>60423</v>
      </c>
    </row>
    <row r="21" spans="1:3">
      <c r="A21" s="4" t="s">
        <v>828</v>
      </c>
      <c r="B21" s="5" t="n">
        <v>-5830</v>
      </c>
      <c r="C21" s="5" t="n">
        <v>-6356</v>
      </c>
    </row>
    <row r="22" spans="1:3">
      <c r="A22" s="4" t="s">
        <v>829</v>
      </c>
      <c r="B22" s="5" t="n">
        <v>55284</v>
      </c>
      <c r="C22" s="5" t="n">
        <v>54067</v>
      </c>
    </row>
    <row r="23" spans="1:3">
      <c r="A23" s="4" t="s">
        <v>832</v>
      </c>
    </row>
    <row r="24" spans="1:3">
      <c r="A24" s="3" t="s">
        <v>822</v>
      </c>
    </row>
    <row r="25" spans="1:3">
      <c r="A25" s="4" t="s">
        <v>827</v>
      </c>
      <c r="B25" s="5" t="n">
        <v>35783</v>
      </c>
      <c r="C25" s="5" t="n">
        <v>34737</v>
      </c>
    </row>
    <row r="26" spans="1:3">
      <c r="A26" s="4" t="s">
        <v>833</v>
      </c>
    </row>
    <row r="27" spans="1:3">
      <c r="A27" s="3" t="s">
        <v>822</v>
      </c>
    </row>
    <row r="28" spans="1:3">
      <c r="A28" s="4" t="s">
        <v>827</v>
      </c>
      <c r="B28" s="5" t="n">
        <v>23250</v>
      </c>
      <c r="C28" s="5" t="n">
        <v>23698</v>
      </c>
    </row>
    <row r="29" spans="1:3">
      <c r="A29" s="4" t="s">
        <v>834</v>
      </c>
    </row>
    <row r="30" spans="1:3">
      <c r="A30" s="3" t="s">
        <v>822</v>
      </c>
    </row>
    <row r="31" spans="1:3">
      <c r="A31" s="4" t="s">
        <v>827</v>
      </c>
      <c r="B31" s="7" t="n">
        <v>2081</v>
      </c>
      <c r="C31" s="7" t="n">
        <v>19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3" t="s">
        <v>822</v>
      </c>
    </row>
    <row r="4" spans="1:3">
      <c r="A4" s="4" t="s">
        <v>836</v>
      </c>
      <c r="B4" s="7" t="n">
        <v>67297</v>
      </c>
      <c r="C4" s="7" t="n">
        <v>65882</v>
      </c>
    </row>
    <row r="5" spans="1:3">
      <c r="A5" s="4" t="s">
        <v>828</v>
      </c>
      <c r="B5" s="5" t="n">
        <v>-5899</v>
      </c>
      <c r="C5" s="5" t="n">
        <v>-6420</v>
      </c>
    </row>
    <row r="6" spans="1:3">
      <c r="A6" s="4" t="s">
        <v>80</v>
      </c>
      <c r="B6" s="5" t="n">
        <v>61398</v>
      </c>
      <c r="C6" s="5" t="n">
        <v>59462</v>
      </c>
    </row>
    <row r="7" spans="1:3">
      <c r="A7" s="4" t="s">
        <v>786</v>
      </c>
    </row>
    <row r="8" spans="1:3">
      <c r="A8" s="3" t="s">
        <v>822</v>
      </c>
    </row>
    <row r="9" spans="1:3">
      <c r="A9" s="4" t="s">
        <v>836</v>
      </c>
      <c r="B9" s="5" t="n">
        <v>6303</v>
      </c>
      <c r="C9" s="5" t="n">
        <v>6364</v>
      </c>
    </row>
    <row r="10" spans="1:3">
      <c r="A10" s="4" t="s">
        <v>828</v>
      </c>
      <c r="B10" s="5" t="n">
        <v>-69</v>
      </c>
      <c r="C10" s="5" t="n">
        <v>-64</v>
      </c>
    </row>
    <row r="11" spans="1:3">
      <c r="A11" s="4" t="s">
        <v>80</v>
      </c>
      <c r="B11" s="5" t="n">
        <v>6234</v>
      </c>
      <c r="C11" s="5" t="n">
        <v>6300</v>
      </c>
    </row>
    <row r="12" spans="1:3">
      <c r="A12" s="4" t="s">
        <v>830</v>
      </c>
    </row>
    <row r="13" spans="1:3">
      <c r="A13" s="3" t="s">
        <v>822</v>
      </c>
    </row>
    <row r="14" spans="1:3">
      <c r="A14" s="4" t="s">
        <v>836</v>
      </c>
      <c r="B14" s="5" t="n">
        <v>4451</v>
      </c>
      <c r="C14" s="5" t="n">
        <v>4487</v>
      </c>
    </row>
    <row r="15" spans="1:3">
      <c r="A15" s="4" t="s">
        <v>831</v>
      </c>
    </row>
    <row r="16" spans="1:3">
      <c r="A16" s="3" t="s">
        <v>822</v>
      </c>
    </row>
    <row r="17" spans="1:3">
      <c r="A17" s="4" t="s">
        <v>836</v>
      </c>
      <c r="B17" s="5" t="n">
        <v>1852</v>
      </c>
      <c r="C17" s="5" t="n">
        <v>1877</v>
      </c>
    </row>
    <row r="18" spans="1:3">
      <c r="A18" s="4" t="s">
        <v>788</v>
      </c>
    </row>
    <row r="19" spans="1:3">
      <c r="A19" s="3" t="s">
        <v>822</v>
      </c>
    </row>
    <row r="20" spans="1:3">
      <c r="A20" s="4" t="s">
        <v>836</v>
      </c>
      <c r="B20" s="5" t="n">
        <v>60994</v>
      </c>
      <c r="C20" s="5" t="n">
        <v>59518</v>
      </c>
    </row>
    <row r="21" spans="1:3">
      <c r="A21" s="4" t="s">
        <v>828</v>
      </c>
      <c r="B21" s="5" t="n">
        <v>-5830</v>
      </c>
      <c r="C21" s="5" t="n">
        <v>-6356</v>
      </c>
    </row>
    <row r="22" spans="1:3">
      <c r="A22" s="4" t="s">
        <v>80</v>
      </c>
      <c r="B22" s="5" t="n">
        <v>55164</v>
      </c>
      <c r="C22" s="5" t="n">
        <v>53162</v>
      </c>
    </row>
    <row r="23" spans="1:3">
      <c r="A23" s="4" t="s">
        <v>832</v>
      </c>
    </row>
    <row r="24" spans="1:3">
      <c r="A24" s="3" t="s">
        <v>822</v>
      </c>
    </row>
    <row r="25" spans="1:3">
      <c r="A25" s="4" t="s">
        <v>836</v>
      </c>
      <c r="B25" s="5" t="n">
        <v>35367</v>
      </c>
      <c r="C25" s="5" t="n">
        <v>33789</v>
      </c>
    </row>
    <row r="26" spans="1:3">
      <c r="A26" s="4" t="s">
        <v>833</v>
      </c>
    </row>
    <row r="27" spans="1:3">
      <c r="A27" s="3" t="s">
        <v>822</v>
      </c>
    </row>
    <row r="28" spans="1:3">
      <c r="A28" s="4" t="s">
        <v>836</v>
      </c>
      <c r="B28" s="5" t="n">
        <v>23595</v>
      </c>
      <c r="C28" s="5" t="n">
        <v>23800</v>
      </c>
    </row>
    <row r="29" spans="1:3">
      <c r="A29" s="4" t="s">
        <v>834</v>
      </c>
    </row>
    <row r="30" spans="1:3">
      <c r="A30" s="3" t="s">
        <v>822</v>
      </c>
    </row>
    <row r="31" spans="1:3">
      <c r="A31" s="4" t="s">
        <v>836</v>
      </c>
      <c r="B31" s="7" t="n">
        <v>2032</v>
      </c>
      <c r="C31" s="7" t="n">
        <v>19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7</v>
      </c>
      <c r="B1" s="2" t="s">
        <v>1</v>
      </c>
    </row>
    <row r="2" spans="1:3">
      <c r="B2" s="2" t="s">
        <v>2</v>
      </c>
      <c r="C2" s="2" t="s">
        <v>30</v>
      </c>
    </row>
    <row r="3" spans="1:3">
      <c r="A3" s="3" t="s">
        <v>205</v>
      </c>
    </row>
    <row r="4" spans="1:3">
      <c r="A4" s="4" t="s">
        <v>838</v>
      </c>
      <c r="B4" s="7" t="n">
        <v>1360</v>
      </c>
      <c r="C4" s="7" t="n">
        <v>1376</v>
      </c>
    </row>
    <row r="5" spans="1:3">
      <c r="A5" s="4" t="s">
        <v>839</v>
      </c>
      <c r="B5" s="5" t="n">
        <v>750</v>
      </c>
      <c r="C5" s="5" t="n">
        <v>1546</v>
      </c>
    </row>
    <row r="6" spans="1:3">
      <c r="A6" s="3" t="s">
        <v>793</v>
      </c>
    </row>
    <row r="7" spans="1:3">
      <c r="A7" s="4" t="s">
        <v>840</v>
      </c>
      <c r="B7" s="5" t="n">
        <v>76</v>
      </c>
      <c r="C7" s="5" t="n">
        <v>78</v>
      </c>
    </row>
    <row r="8" spans="1:3">
      <c r="A8" s="4" t="s">
        <v>114</v>
      </c>
    </row>
    <row r="9" spans="1:3">
      <c r="A9" s="3" t="s">
        <v>793</v>
      </c>
    </row>
    <row r="10" spans="1:3">
      <c r="A10" s="4" t="s">
        <v>840</v>
      </c>
      <c r="B10" s="5" t="n">
        <v>5</v>
      </c>
      <c r="C10" s="5" t="n">
        <v>4</v>
      </c>
    </row>
    <row r="11" spans="1:3">
      <c r="A11" s="4" t="s">
        <v>841</v>
      </c>
    </row>
    <row r="12" spans="1:3">
      <c r="A12" s="3" t="s">
        <v>793</v>
      </c>
    </row>
    <row r="13" spans="1:3">
      <c r="A13" s="4" t="s">
        <v>842</v>
      </c>
      <c r="B13" s="5" t="n">
        <v>5</v>
      </c>
    </row>
    <row r="14" spans="1:3">
      <c r="A14" s="4" t="s">
        <v>115</v>
      </c>
    </row>
    <row r="15" spans="1:3">
      <c r="A15" s="3" t="s">
        <v>793</v>
      </c>
    </row>
    <row r="16" spans="1:3">
      <c r="A16" s="4" t="s">
        <v>840</v>
      </c>
      <c r="B16" s="7" t="n">
        <v>71</v>
      </c>
      <c r="C16" s="7" t="n">
        <v>7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498</v>
      </c>
    </row>
    <row r="3" spans="1:3">
      <c r="A3" s="4" t="s">
        <v>844</v>
      </c>
      <c r="B3" s="7" t="n">
        <v>110052</v>
      </c>
      <c r="C3" s="7" t="n">
        <v>109762</v>
      </c>
    </row>
    <row r="4" spans="1:3">
      <c r="A4" s="4" t="s">
        <v>845</v>
      </c>
      <c r="B4" s="5" t="n">
        <v>113196</v>
      </c>
      <c r="C4" s="5" t="n">
        <v>112622</v>
      </c>
    </row>
    <row r="5" spans="1:3">
      <c r="A5" s="4" t="s">
        <v>846</v>
      </c>
      <c r="B5" s="5" t="n">
        <v>113156</v>
      </c>
      <c r="C5" s="5" t="n">
        <v>112557</v>
      </c>
    </row>
    <row r="6" spans="1:3">
      <c r="A6" s="4" t="s">
        <v>847</v>
      </c>
    </row>
    <row r="7" spans="1:3">
      <c r="A7" s="3" t="s">
        <v>498</v>
      </c>
    </row>
    <row r="8" spans="1:3">
      <c r="A8" s="4" t="s">
        <v>844</v>
      </c>
      <c r="B8" s="5" t="n">
        <v>97070</v>
      </c>
      <c r="C8" s="5" t="n">
        <v>96936</v>
      </c>
    </row>
    <row r="9" spans="1:3">
      <c r="A9" s="4" t="s">
        <v>845</v>
      </c>
      <c r="B9" s="5" t="n">
        <v>99665</v>
      </c>
      <c r="C9" s="5" t="n">
        <v>99213</v>
      </c>
    </row>
    <row r="10" spans="1:3">
      <c r="A10" s="4" t="s">
        <v>846</v>
      </c>
      <c r="B10" s="5" t="n">
        <v>99625</v>
      </c>
      <c r="C10" s="5" t="n">
        <v>99148</v>
      </c>
    </row>
    <row r="11" spans="1:3">
      <c r="A11" s="4" t="s">
        <v>848</v>
      </c>
    </row>
    <row r="12" spans="1:3">
      <c r="A12" s="3" t="s">
        <v>498</v>
      </c>
    </row>
    <row r="13" spans="1:3">
      <c r="A13" s="4" t="s">
        <v>844</v>
      </c>
      <c r="B13" s="5" t="n">
        <v>27</v>
      </c>
      <c r="C13" s="5" t="n">
        <v>44</v>
      </c>
    </row>
    <row r="14" spans="1:3">
      <c r="A14" s="4" t="s">
        <v>845</v>
      </c>
      <c r="B14" s="5" t="n">
        <v>29</v>
      </c>
      <c r="C14" s="5" t="n">
        <v>47</v>
      </c>
    </row>
    <row r="15" spans="1:3">
      <c r="A15" s="4" t="s">
        <v>846</v>
      </c>
      <c r="B15" s="5" t="n">
        <v>27</v>
      </c>
      <c r="C15" s="5" t="n">
        <v>44</v>
      </c>
    </row>
    <row r="16" spans="1:3">
      <c r="A16" s="4" t="s">
        <v>849</v>
      </c>
    </row>
    <row r="17" spans="1:3">
      <c r="A17" s="3" t="s">
        <v>498</v>
      </c>
    </row>
    <row r="18" spans="1:3">
      <c r="A18" s="4" t="s">
        <v>844</v>
      </c>
      <c r="B18" s="5" t="n">
        <v>1863</v>
      </c>
      <c r="C18" s="5" t="n">
        <v>2395</v>
      </c>
    </row>
    <row r="19" spans="1:3">
      <c r="A19" s="4" t="s">
        <v>845</v>
      </c>
      <c r="B19" s="5" t="n">
        <v>1901</v>
      </c>
      <c r="C19" s="5" t="n">
        <v>2457</v>
      </c>
    </row>
    <row r="20" spans="1:3">
      <c r="A20" s="4" t="s">
        <v>846</v>
      </c>
      <c r="B20" s="5" t="n">
        <v>1863</v>
      </c>
      <c r="C20" s="5" t="n">
        <v>2395</v>
      </c>
    </row>
    <row r="21" spans="1:3">
      <c r="A21" s="4" t="s">
        <v>850</v>
      </c>
    </row>
    <row r="22" spans="1:3">
      <c r="A22" s="3" t="s">
        <v>498</v>
      </c>
    </row>
    <row r="23" spans="1:3">
      <c r="A23" s="4" t="s">
        <v>844</v>
      </c>
      <c r="B23" s="5" t="n">
        <v>1890</v>
      </c>
      <c r="C23" s="5" t="n">
        <v>2439</v>
      </c>
    </row>
    <row r="24" spans="1:3">
      <c r="A24" s="4" t="s">
        <v>845</v>
      </c>
      <c r="B24" s="5" t="n">
        <v>1930</v>
      </c>
      <c r="C24" s="5" t="n">
        <v>2504</v>
      </c>
    </row>
    <row r="25" spans="1:3">
      <c r="A25" s="4" t="s">
        <v>846</v>
      </c>
      <c r="B25" s="5" t="n">
        <v>1890</v>
      </c>
      <c r="C25" s="5" t="n">
        <v>2439</v>
      </c>
    </row>
    <row r="26" spans="1:3">
      <c r="A26" s="4" t="s">
        <v>460</v>
      </c>
    </row>
    <row r="27" spans="1:3">
      <c r="A27" s="3" t="s">
        <v>498</v>
      </c>
    </row>
    <row r="28" spans="1:3">
      <c r="A28" s="4" t="s">
        <v>844</v>
      </c>
      <c r="B28" s="5" t="n">
        <v>95180</v>
      </c>
      <c r="C28" s="5" t="n">
        <v>94497</v>
      </c>
    </row>
    <row r="29" spans="1:3">
      <c r="A29" s="4" t="s">
        <v>845</v>
      </c>
      <c r="B29" s="5" t="n">
        <v>97735</v>
      </c>
      <c r="C29" s="5" t="n">
        <v>96709</v>
      </c>
    </row>
    <row r="30" spans="1:3">
      <c r="A30" s="4" t="s">
        <v>846</v>
      </c>
      <c r="B30" s="5" t="n">
        <v>97735</v>
      </c>
      <c r="C30" s="5" t="n">
        <v>96709</v>
      </c>
    </row>
    <row r="31" spans="1:3">
      <c r="A31" s="4" t="s">
        <v>851</v>
      </c>
    </row>
    <row r="32" spans="1:3">
      <c r="A32" s="3" t="s">
        <v>498</v>
      </c>
    </row>
    <row r="33" spans="1:3">
      <c r="A33" s="4" t="s">
        <v>844</v>
      </c>
      <c r="B33" s="5" t="n">
        <v>18618</v>
      </c>
      <c r="C33" s="5" t="n">
        <v>17825</v>
      </c>
    </row>
    <row r="34" spans="1:3">
      <c r="A34" s="4" t="s">
        <v>845</v>
      </c>
      <c r="B34" s="5" t="n">
        <v>18518</v>
      </c>
      <c r="C34" s="5" t="n">
        <v>18142</v>
      </c>
    </row>
    <row r="35" spans="1:3">
      <c r="A35" s="4" t="s">
        <v>846</v>
      </c>
      <c r="B35" s="5" t="n">
        <v>18518</v>
      </c>
      <c r="C35" s="5" t="n">
        <v>18142</v>
      </c>
    </row>
    <row r="36" spans="1:3">
      <c r="A36" s="4" t="s">
        <v>852</v>
      </c>
    </row>
    <row r="37" spans="1:3">
      <c r="A37" s="3" t="s">
        <v>498</v>
      </c>
    </row>
    <row r="38" spans="1:3">
      <c r="A38" s="4" t="s">
        <v>844</v>
      </c>
      <c r="B38" s="5" t="n">
        <v>14806</v>
      </c>
      <c r="C38" s="5" t="n">
        <v>14654</v>
      </c>
    </row>
    <row r="39" spans="1:3">
      <c r="A39" s="4" t="s">
        <v>845</v>
      </c>
      <c r="B39" s="5" t="n">
        <v>15166</v>
      </c>
      <c r="C39" s="5" t="n">
        <v>15476</v>
      </c>
    </row>
    <row r="40" spans="1:3">
      <c r="A40" s="4" t="s">
        <v>846</v>
      </c>
      <c r="B40" s="5" t="n">
        <v>15166</v>
      </c>
      <c r="C40" s="5" t="n">
        <v>15476</v>
      </c>
    </row>
    <row r="41" spans="1:3">
      <c r="A41" s="4" t="s">
        <v>853</v>
      </c>
    </row>
    <row r="42" spans="1:3">
      <c r="A42" s="3" t="s">
        <v>498</v>
      </c>
    </row>
    <row r="43" spans="1:3">
      <c r="A43" s="4" t="s">
        <v>844</v>
      </c>
      <c r="B43" s="5" t="n">
        <v>10970</v>
      </c>
      <c r="C43" s="5" t="n">
        <v>15324</v>
      </c>
    </row>
    <row r="44" spans="1:3">
      <c r="A44" s="4" t="s">
        <v>845</v>
      </c>
      <c r="B44" s="5" t="n">
        <v>10931</v>
      </c>
      <c r="C44" s="5" t="n">
        <v>15257</v>
      </c>
    </row>
    <row r="45" spans="1:3">
      <c r="A45" s="4" t="s">
        <v>846</v>
      </c>
      <c r="B45" s="5" t="n">
        <v>10931</v>
      </c>
      <c r="C45" s="5" t="n">
        <v>15257</v>
      </c>
    </row>
    <row r="46" spans="1:3">
      <c r="A46" s="4" t="s">
        <v>854</v>
      </c>
    </row>
    <row r="47" spans="1:3">
      <c r="A47" s="3" t="s">
        <v>498</v>
      </c>
    </row>
    <row r="48" spans="1:3">
      <c r="A48" s="4" t="s">
        <v>844</v>
      </c>
      <c r="B48" s="5" t="n">
        <v>7910</v>
      </c>
      <c r="C48" s="5" t="n">
        <v>6029</v>
      </c>
    </row>
    <row r="49" spans="1:3">
      <c r="A49" s="4" t="s">
        <v>845</v>
      </c>
      <c r="B49" s="5" t="n">
        <v>7774</v>
      </c>
      <c r="C49" s="5" t="n">
        <v>5673</v>
      </c>
    </row>
    <row r="50" spans="1:3">
      <c r="A50" s="4" t="s">
        <v>846</v>
      </c>
      <c r="B50" s="5" t="n">
        <v>7774</v>
      </c>
      <c r="C50" s="5" t="n">
        <v>5673</v>
      </c>
    </row>
    <row r="51" spans="1:3">
      <c r="A51" s="4" t="s">
        <v>855</v>
      </c>
    </row>
    <row r="52" spans="1:3">
      <c r="A52" s="3" t="s">
        <v>498</v>
      </c>
    </row>
    <row r="53" spans="1:3">
      <c r="A53" s="4" t="s">
        <v>844</v>
      </c>
      <c r="B53" s="5" t="n">
        <v>40533</v>
      </c>
      <c r="C53" s="5" t="n">
        <v>38245</v>
      </c>
    </row>
    <row r="54" spans="1:3">
      <c r="A54" s="4" t="s">
        <v>845</v>
      </c>
      <c r="B54" s="5" t="n">
        <v>40403</v>
      </c>
      <c r="C54" s="5" t="n">
        <v>37264</v>
      </c>
    </row>
    <row r="55" spans="1:3">
      <c r="A55" s="4" t="s">
        <v>846</v>
      </c>
      <c r="B55" s="5" t="n">
        <v>40403</v>
      </c>
      <c r="C55" s="5" t="n">
        <v>37264</v>
      </c>
    </row>
    <row r="56" spans="1:3">
      <c r="A56" s="4" t="s">
        <v>856</v>
      </c>
    </row>
    <row r="57" spans="1:3">
      <c r="A57" s="3" t="s">
        <v>498</v>
      </c>
    </row>
    <row r="58" spans="1:3">
      <c r="A58" s="4" t="s">
        <v>844</v>
      </c>
      <c r="B58" s="5" t="n">
        <v>1363</v>
      </c>
      <c r="C58" s="5" t="n">
        <v>1363</v>
      </c>
    </row>
    <row r="59" spans="1:3">
      <c r="A59" s="4" t="s">
        <v>845</v>
      </c>
      <c r="B59" s="5" t="n">
        <v>1991</v>
      </c>
      <c r="C59" s="5" t="n">
        <v>1767</v>
      </c>
    </row>
    <row r="60" spans="1:3">
      <c r="A60" s="4" t="s">
        <v>846</v>
      </c>
      <c r="B60" s="5" t="n">
        <v>1991</v>
      </c>
      <c r="C60" s="5" t="n">
        <v>1767</v>
      </c>
    </row>
    <row r="61" spans="1:3">
      <c r="A61" s="4" t="s">
        <v>857</v>
      </c>
    </row>
    <row r="62" spans="1:3">
      <c r="A62" s="3" t="s">
        <v>498</v>
      </c>
    </row>
    <row r="63" spans="1:3">
      <c r="A63" s="4" t="s">
        <v>844</v>
      </c>
      <c r="B63" s="5" t="n">
        <v>980</v>
      </c>
      <c r="C63" s="5" t="n">
        <v>1057</v>
      </c>
    </row>
    <row r="64" spans="1:3">
      <c r="A64" s="4" t="s">
        <v>845</v>
      </c>
      <c r="B64" s="5" t="n">
        <v>2952</v>
      </c>
      <c r="C64" s="5" t="n">
        <v>3130</v>
      </c>
    </row>
    <row r="65" spans="1:3">
      <c r="A65" s="4" t="s">
        <v>846</v>
      </c>
      <c r="B65" s="5" t="n">
        <v>2952</v>
      </c>
      <c r="C65" s="5" t="n">
        <v>3130</v>
      </c>
    </row>
    <row r="66" spans="1:3">
      <c r="A66" s="4" t="s">
        <v>858</v>
      </c>
    </row>
    <row r="67" spans="1:3">
      <c r="A67" s="3" t="s">
        <v>498</v>
      </c>
    </row>
    <row r="68" spans="1:3">
      <c r="A68" s="4" t="s">
        <v>844</v>
      </c>
      <c r="B68" s="5" t="n">
        <v>2343</v>
      </c>
      <c r="C68" s="5" t="n">
        <v>2420</v>
      </c>
    </row>
    <row r="69" spans="1:3">
      <c r="A69" s="4" t="s">
        <v>845</v>
      </c>
      <c r="B69" s="5" t="n">
        <v>4943</v>
      </c>
      <c r="C69" s="5" t="n">
        <v>4897</v>
      </c>
    </row>
    <row r="70" spans="1:3">
      <c r="A70" s="4" t="s">
        <v>846</v>
      </c>
      <c r="B70" s="5" t="n">
        <v>4943</v>
      </c>
      <c r="C70" s="5" t="n">
        <v>4897</v>
      </c>
    </row>
    <row r="71" spans="1:3">
      <c r="A71" s="4" t="s">
        <v>859</v>
      </c>
    </row>
    <row r="72" spans="1:3">
      <c r="A72" s="3" t="s">
        <v>498</v>
      </c>
    </row>
    <row r="73" spans="1:3">
      <c r="A73" s="4" t="s">
        <v>844</v>
      </c>
      <c r="B73" s="5" t="n">
        <v>92837</v>
      </c>
      <c r="C73" s="5" t="n">
        <v>92077</v>
      </c>
    </row>
    <row r="74" spans="1:3">
      <c r="A74" s="4" t="s">
        <v>845</v>
      </c>
      <c r="B74" s="5" t="n">
        <v>92792</v>
      </c>
      <c r="C74" s="5" t="n">
        <v>91812</v>
      </c>
    </row>
    <row r="75" spans="1:3">
      <c r="A75" s="4" t="s">
        <v>846</v>
      </c>
      <c r="B75" s="5" t="n">
        <v>92792</v>
      </c>
      <c r="C75" s="5" t="n">
        <v>91812</v>
      </c>
    </row>
    <row r="76" spans="1:3">
      <c r="A76" s="4" t="s">
        <v>860</v>
      </c>
    </row>
    <row r="77" spans="1:3">
      <c r="A77" s="3" t="s">
        <v>498</v>
      </c>
    </row>
    <row r="78" spans="1:3">
      <c r="A78" s="4" t="s">
        <v>844</v>
      </c>
      <c r="B78" s="5" t="n">
        <v>107</v>
      </c>
      <c r="C78" s="5" t="n">
        <v>107</v>
      </c>
    </row>
    <row r="79" spans="1:3">
      <c r="A79" s="4" t="s">
        <v>845</v>
      </c>
      <c r="B79" s="5" t="n">
        <v>107</v>
      </c>
      <c r="C79" s="5" t="n">
        <v>107</v>
      </c>
    </row>
    <row r="80" spans="1:3">
      <c r="A80" s="4" t="s">
        <v>846</v>
      </c>
      <c r="B80" s="5" t="n">
        <v>107</v>
      </c>
      <c r="C80" s="5" t="n">
        <v>107</v>
      </c>
    </row>
    <row r="81" spans="1:3">
      <c r="A81" s="4" t="s">
        <v>502</v>
      </c>
    </row>
    <row r="82" spans="1:3">
      <c r="A82" s="3" t="s">
        <v>498</v>
      </c>
    </row>
    <row r="83" spans="1:3">
      <c r="A83" s="4" t="s">
        <v>844</v>
      </c>
      <c r="B83" s="5" t="n">
        <v>174</v>
      </c>
      <c r="C83" s="5" t="n">
        <v>202</v>
      </c>
    </row>
    <row r="84" spans="1:3">
      <c r="A84" s="4" t="s">
        <v>845</v>
      </c>
      <c r="B84" s="5" t="n">
        <v>174</v>
      </c>
      <c r="C84" s="5" t="n">
        <v>202</v>
      </c>
    </row>
    <row r="85" spans="1:3">
      <c r="A85" s="4" t="s">
        <v>846</v>
      </c>
      <c r="B85" s="5" t="n">
        <v>174</v>
      </c>
      <c r="C85" s="5" t="n">
        <v>202</v>
      </c>
    </row>
    <row r="86" spans="1:3">
      <c r="A86" s="4" t="s">
        <v>503</v>
      </c>
    </row>
    <row r="87" spans="1:3">
      <c r="A87" s="3" t="s">
        <v>498</v>
      </c>
    </row>
    <row r="88" spans="1:3">
      <c r="A88" s="4" t="s">
        <v>844</v>
      </c>
      <c r="B88" s="5" t="n">
        <v>3221</v>
      </c>
      <c r="C88" s="5" t="n">
        <v>3291</v>
      </c>
    </row>
    <row r="89" spans="1:3">
      <c r="A89" s="4" t="s">
        <v>845</v>
      </c>
      <c r="B89" s="5" t="n">
        <v>3221</v>
      </c>
      <c r="C89" s="5" t="n">
        <v>3291</v>
      </c>
    </row>
    <row r="90" spans="1:3">
      <c r="A90" s="4" t="s">
        <v>846</v>
      </c>
      <c r="B90" s="5" t="n">
        <v>3221</v>
      </c>
      <c r="C90" s="5" t="n">
        <v>3291</v>
      </c>
    </row>
    <row r="91" spans="1:3">
      <c r="A91" s="4" t="s">
        <v>504</v>
      </c>
    </row>
    <row r="92" spans="1:3">
      <c r="A92" s="3" t="s">
        <v>498</v>
      </c>
    </row>
    <row r="93" spans="1:3">
      <c r="A93" s="4" t="s">
        <v>844</v>
      </c>
      <c r="B93" s="5" t="n">
        <v>1708</v>
      </c>
      <c r="C93" s="5" t="n">
        <v>1655</v>
      </c>
    </row>
    <row r="94" spans="1:3">
      <c r="A94" s="4" t="s">
        <v>845</v>
      </c>
      <c r="B94" s="5" t="n">
        <v>1708</v>
      </c>
      <c r="C94" s="5" t="n">
        <v>1655</v>
      </c>
    </row>
    <row r="95" spans="1:3">
      <c r="A95" s="4" t="s">
        <v>846</v>
      </c>
      <c r="B95" s="5" t="n">
        <v>1708</v>
      </c>
      <c r="C95" s="5" t="n">
        <v>1655</v>
      </c>
    </row>
    <row r="96" spans="1:3">
      <c r="A96" s="4" t="s">
        <v>505</v>
      </c>
    </row>
    <row r="97" spans="1:3">
      <c r="A97" s="3" t="s">
        <v>498</v>
      </c>
    </row>
    <row r="98" spans="1:3">
      <c r="A98" s="4" t="s">
        <v>844</v>
      </c>
      <c r="B98" s="5" t="n">
        <v>4315</v>
      </c>
      <c r="C98" s="5" t="n">
        <v>4315</v>
      </c>
    </row>
    <row r="99" spans="1:3">
      <c r="A99" s="4" t="s">
        <v>845</v>
      </c>
      <c r="B99" s="5" t="n">
        <v>4864</v>
      </c>
      <c r="C99" s="5" t="n">
        <v>4898</v>
      </c>
    </row>
    <row r="100" spans="1:3">
      <c r="A100" s="4" t="s">
        <v>846</v>
      </c>
      <c r="B100" s="5" t="n">
        <v>4864</v>
      </c>
      <c r="C100" s="5" t="n">
        <v>4898</v>
      </c>
    </row>
    <row r="101" spans="1:3">
      <c r="A101" s="4" t="s">
        <v>861</v>
      </c>
    </row>
    <row r="102" spans="1:3">
      <c r="A102" s="3" t="s">
        <v>498</v>
      </c>
    </row>
    <row r="103" spans="1:3">
      <c r="A103" s="4" t="s">
        <v>844</v>
      </c>
      <c r="B103" s="5" t="n">
        <v>3457</v>
      </c>
      <c r="C103" s="5" t="n">
        <v>3256</v>
      </c>
    </row>
    <row r="104" spans="1:3">
      <c r="A104" s="4" t="s">
        <v>845</v>
      </c>
      <c r="B104" s="5" t="n">
        <v>3457</v>
      </c>
      <c r="C104" s="5" t="n">
        <v>3256</v>
      </c>
    </row>
    <row r="105" spans="1:3">
      <c r="A105" s="4" t="s">
        <v>846</v>
      </c>
      <c r="B105" s="7" t="n">
        <v>3457</v>
      </c>
      <c r="C105" s="7" t="n">
        <v>32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694</v>
      </c>
    </row>
    <row r="2" spans="1:4">
      <c r="A2" s="3" t="s">
        <v>863</v>
      </c>
    </row>
    <row r="3" spans="1:4">
      <c r="A3" s="4" t="s">
        <v>864</v>
      </c>
      <c r="B3" s="7" t="n">
        <v>92792</v>
      </c>
      <c r="C3" s="7" t="n">
        <v>91812</v>
      </c>
    </row>
    <row r="4" spans="1:4">
      <c r="A4" s="4" t="s">
        <v>38</v>
      </c>
      <c r="B4" s="5" t="n">
        <v>3221</v>
      </c>
      <c r="C4" s="5" t="n">
        <v>3291</v>
      </c>
    </row>
    <row r="5" spans="1:4">
      <c r="A5" s="4" t="s">
        <v>43</v>
      </c>
      <c r="B5" s="5" t="n">
        <v>7368</v>
      </c>
      <c r="C5" s="5" t="n">
        <v>6763</v>
      </c>
      <c r="D5" s="7" t="n">
        <v>6426</v>
      </c>
    </row>
    <row r="6" spans="1:4">
      <c r="A6" s="4" t="s">
        <v>865</v>
      </c>
      <c r="B6" s="5" t="n">
        <v>2402</v>
      </c>
      <c r="C6" s="5" t="n">
        <v>3824</v>
      </c>
    </row>
    <row r="7" spans="1:4">
      <c r="A7" s="4" t="s">
        <v>51</v>
      </c>
      <c r="B7" s="5" t="n">
        <v>491</v>
      </c>
      <c r="C7" s="5" t="n">
        <v>513</v>
      </c>
    </row>
    <row r="8" spans="1:4">
      <c r="A8" s="4" t="s">
        <v>52</v>
      </c>
      <c r="B8" s="5" t="n">
        <v>148579</v>
      </c>
      <c r="C8" s="5" t="n">
        <v>147841</v>
      </c>
    </row>
    <row r="9" spans="1:4">
      <c r="A9" s="3" t="s">
        <v>53</v>
      </c>
    </row>
    <row r="10" spans="1:4">
      <c r="A10" s="4" t="s">
        <v>60</v>
      </c>
      <c r="B10" s="5" t="n">
        <v>1800</v>
      </c>
      <c r="C10" s="5" t="n">
        <v>857</v>
      </c>
    </row>
    <row r="11" spans="1:4">
      <c r="A11" s="4" t="s">
        <v>64</v>
      </c>
      <c r="B11" s="5" t="n">
        <v>100527</v>
      </c>
      <c r="C11" s="5" t="n">
        <v>102958</v>
      </c>
    </row>
    <row r="12" spans="1:4">
      <c r="A12" s="4" t="s">
        <v>866</v>
      </c>
      <c r="B12" s="5" t="n">
        <v>48052</v>
      </c>
      <c r="C12" s="5" t="n">
        <v>44883</v>
      </c>
      <c r="D12" s="5" t="n">
        <v>42757</v>
      </c>
    </row>
    <row r="13" spans="1:4">
      <c r="A13" s="4" t="s">
        <v>73</v>
      </c>
      <c r="B13" s="5" t="n">
        <v>148579</v>
      </c>
      <c r="C13" s="5" t="n">
        <v>147841</v>
      </c>
    </row>
    <row r="14" spans="1:4">
      <c r="A14" s="4" t="s">
        <v>867</v>
      </c>
    </row>
    <row r="15" spans="1:4">
      <c r="A15" s="3" t="s">
        <v>863</v>
      </c>
    </row>
    <row r="16" spans="1:4">
      <c r="A16" s="4" t="s">
        <v>864</v>
      </c>
      <c r="B16" s="5" t="n">
        <v>1466</v>
      </c>
      <c r="C16" s="5" t="n">
        <v>1482</v>
      </c>
    </row>
    <row r="17" spans="1:4">
      <c r="A17" s="4" t="s">
        <v>38</v>
      </c>
      <c r="B17" s="5" t="n">
        <v>356</v>
      </c>
      <c r="C17" s="5" t="n">
        <v>356</v>
      </c>
    </row>
    <row r="18" spans="1:4">
      <c r="A18" s="4" t="s">
        <v>43</v>
      </c>
      <c r="B18" s="5" t="n">
        <v>1690</v>
      </c>
      <c r="C18" s="5" t="n">
        <v>991</v>
      </c>
      <c r="D18" s="7" t="n">
        <v>271</v>
      </c>
    </row>
    <row r="19" spans="1:4">
      <c r="A19" s="4" t="s">
        <v>868</v>
      </c>
      <c r="B19" s="5" t="n">
        <v>61108</v>
      </c>
      <c r="C19" s="5" t="n">
        <v>58986</v>
      </c>
    </row>
    <row r="20" spans="1:4">
      <c r="A20" s="4" t="s">
        <v>865</v>
      </c>
      <c r="B20" s="5" t="n">
        <v>1826</v>
      </c>
      <c r="C20" s="5" t="n">
        <v>3435</v>
      </c>
    </row>
    <row r="21" spans="1:4">
      <c r="A21" s="4" t="s">
        <v>51</v>
      </c>
      <c r="B21" s="5" t="n">
        <v>2058</v>
      </c>
      <c r="C21" s="5" t="n">
        <v>957</v>
      </c>
    </row>
    <row r="22" spans="1:4">
      <c r="A22" s="4" t="s">
        <v>52</v>
      </c>
      <c r="B22" s="5" t="n">
        <v>68504</v>
      </c>
      <c r="C22" s="5" t="n">
        <v>66207</v>
      </c>
    </row>
    <row r="23" spans="1:4">
      <c r="A23" s="3" t="s">
        <v>53</v>
      </c>
    </row>
    <row r="24" spans="1:4">
      <c r="A24" s="4" t="s">
        <v>869</v>
      </c>
      <c r="B24" s="5" t="n">
        <v>2296</v>
      </c>
      <c r="C24" s="5" t="n">
        <v>1948</v>
      </c>
    </row>
    <row r="25" spans="1:4">
      <c r="A25" s="4" t="s">
        <v>870</v>
      </c>
      <c r="B25" s="5" t="n">
        <v>1030</v>
      </c>
      <c r="C25" s="5" t="n">
        <v>1419</v>
      </c>
    </row>
    <row r="26" spans="1:4">
      <c r="A26" s="4" t="s">
        <v>60</v>
      </c>
      <c r="B26" s="5" t="n">
        <v>1800</v>
      </c>
      <c r="C26" s="5" t="n">
        <v>857</v>
      </c>
    </row>
    <row r="27" spans="1:4">
      <c r="A27" s="4" t="s">
        <v>871</v>
      </c>
      <c r="B27" s="5" t="n">
        <v>15326</v>
      </c>
      <c r="C27" s="5" t="n">
        <v>17100</v>
      </c>
    </row>
    <row r="28" spans="1:4">
      <c r="A28" s="4" t="s">
        <v>64</v>
      </c>
      <c r="B28" s="5" t="n">
        <v>20452</v>
      </c>
      <c r="C28" s="5" t="n">
        <v>21324</v>
      </c>
    </row>
    <row r="29" spans="1:4">
      <c r="A29" s="4" t="s">
        <v>866</v>
      </c>
      <c r="B29" s="5" t="n">
        <v>48052</v>
      </c>
      <c r="C29" s="5" t="n">
        <v>44883</v>
      </c>
    </row>
    <row r="30" spans="1:4">
      <c r="A30" s="4" t="s">
        <v>73</v>
      </c>
      <c r="B30" s="7" t="n">
        <v>68504</v>
      </c>
      <c r="C30" s="7" t="n">
        <v>662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3</v>
      </c>
      <c r="B4" s="7" t="n">
        <v>605</v>
      </c>
      <c r="C4" s="7" t="n">
        <v>623</v>
      </c>
    </row>
    <row r="5" spans="1:3">
      <c r="A5" s="4" t="s">
        <v>84</v>
      </c>
      <c r="B5" s="5" t="n">
        <v>66893</v>
      </c>
      <c r="C5" s="5" t="n">
        <v>64050</v>
      </c>
    </row>
    <row r="6" spans="1:3">
      <c r="A6" s="3" t="s">
        <v>874</v>
      </c>
    </row>
    <row r="7" spans="1:3">
      <c r="A7" s="4" t="s">
        <v>91</v>
      </c>
      <c r="B7" s="5" t="n">
        <v>1352</v>
      </c>
      <c r="C7" s="5" t="n">
        <v>1392</v>
      </c>
    </row>
    <row r="8" spans="1:3">
      <c r="A8" s="4" t="s">
        <v>875</v>
      </c>
      <c r="B8" s="5" t="n">
        <v>1031</v>
      </c>
      <c r="C8" s="5" t="n">
        <v>1650</v>
      </c>
    </row>
    <row r="9" spans="1:3">
      <c r="A9" s="4" t="s">
        <v>867</v>
      </c>
    </row>
    <row r="10" spans="1:3">
      <c r="A10" s="3" t="s">
        <v>873</v>
      </c>
    </row>
    <row r="11" spans="1:3">
      <c r="A11" s="4" t="s">
        <v>876</v>
      </c>
      <c r="B11" s="5" t="n">
        <v>1750</v>
      </c>
      <c r="C11" s="5" t="n">
        <v>2000</v>
      </c>
    </row>
    <row r="12" spans="1:3">
      <c r="A12" s="4" t="s">
        <v>877</v>
      </c>
      <c r="B12" s="5" t="n">
        <v>1011</v>
      </c>
      <c r="C12" s="5" t="n">
        <v>1001</v>
      </c>
    </row>
    <row r="13" spans="1:3">
      <c r="A13" s="4" t="s">
        <v>83</v>
      </c>
      <c r="B13" s="5" t="n">
        <v>64</v>
      </c>
      <c r="C13" s="5" t="n">
        <v>75</v>
      </c>
    </row>
    <row r="14" spans="1:3">
      <c r="A14" s="4" t="s">
        <v>84</v>
      </c>
      <c r="B14" s="5" t="n">
        <v>2825</v>
      </c>
      <c r="C14" s="5" t="n">
        <v>3076</v>
      </c>
    </row>
    <row r="15" spans="1:3">
      <c r="A15" s="3" t="s">
        <v>874</v>
      </c>
    </row>
    <row r="16" spans="1:3">
      <c r="A16" s="4" t="s">
        <v>878</v>
      </c>
      <c r="B16" s="5" t="n">
        <v>43</v>
      </c>
      <c r="C16" s="5" t="n">
        <v>43</v>
      </c>
    </row>
    <row r="17" spans="1:3">
      <c r="A17" s="4" t="s">
        <v>91</v>
      </c>
      <c r="B17" s="5" t="n">
        <v>1274</v>
      </c>
      <c r="C17" s="5" t="n">
        <v>1331</v>
      </c>
    </row>
    <row r="18" spans="1:3">
      <c r="A18" s="4" t="s">
        <v>879</v>
      </c>
      <c r="B18" s="5" t="n">
        <v>626</v>
      </c>
      <c r="C18" s="5" t="n">
        <v>312</v>
      </c>
    </row>
    <row r="19" spans="1:3">
      <c r="A19" s="4" t="s">
        <v>880</v>
      </c>
      <c r="B19" s="5" t="n">
        <v>1943</v>
      </c>
      <c r="C19" s="5" t="n">
        <v>1686</v>
      </c>
    </row>
    <row r="20" spans="1:3">
      <c r="A20" s="4" t="s">
        <v>881</v>
      </c>
      <c r="B20" s="5" t="n">
        <v>882</v>
      </c>
      <c r="C20" s="5" t="n">
        <v>1390</v>
      </c>
    </row>
    <row r="21" spans="1:3">
      <c r="A21" s="4" t="s">
        <v>875</v>
      </c>
      <c r="B21" s="5" t="n">
        <v>-274</v>
      </c>
      <c r="C21" s="5" t="n">
        <v>422</v>
      </c>
    </row>
    <row r="22" spans="1:3">
      <c r="A22" s="4" t="s">
        <v>882</v>
      </c>
      <c r="B22" s="5" t="n">
        <v>1156</v>
      </c>
      <c r="C22" s="5" t="n">
        <v>968</v>
      </c>
    </row>
    <row r="23" spans="1:3">
      <c r="A23" s="4" t="s">
        <v>883</v>
      </c>
      <c r="B23" s="5" t="n">
        <v>1907</v>
      </c>
      <c r="C23" s="5" t="n">
        <v>3729</v>
      </c>
    </row>
    <row r="24" spans="1:3">
      <c r="A24" s="4" t="s">
        <v>103</v>
      </c>
      <c r="B24" s="7" t="n">
        <v>3063</v>
      </c>
      <c r="C24" s="7" t="n">
        <v>46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3" t="s">
        <v>885</v>
      </c>
    </row>
    <row r="4" spans="1:3">
      <c r="A4" s="4" t="s">
        <v>127</v>
      </c>
      <c r="B4" s="7" t="n">
        <v>-998</v>
      </c>
      <c r="C4" s="7" t="n">
        <v>-503</v>
      </c>
    </row>
    <row r="5" spans="1:3">
      <c r="A5" s="4" t="s">
        <v>612</v>
      </c>
      <c r="B5" s="5" t="n">
        <v>1173</v>
      </c>
      <c r="C5" s="5" t="n">
        <v>523</v>
      </c>
    </row>
    <row r="6" spans="1:3">
      <c r="A6" s="4" t="s">
        <v>886</v>
      </c>
      <c r="B6" s="5" t="n">
        <v>9</v>
      </c>
      <c r="C6" s="5" t="n">
        <v>11</v>
      </c>
    </row>
    <row r="7" spans="1:3">
      <c r="A7" s="4" t="s">
        <v>138</v>
      </c>
      <c r="B7" s="5" t="n">
        <v>1148</v>
      </c>
      <c r="C7" s="5" t="n">
        <v>6880</v>
      </c>
    </row>
    <row r="8" spans="1:3">
      <c r="A8" s="3" t="s">
        <v>887</v>
      </c>
    </row>
    <row r="9" spans="1:3">
      <c r="A9" s="4" t="s">
        <v>146</v>
      </c>
      <c r="B9" s="5" t="n">
        <v>684</v>
      </c>
      <c r="C9" s="5" t="n">
        <v>-4835</v>
      </c>
    </row>
    <row r="10" spans="1:3">
      <c r="A10" s="3" t="s">
        <v>888</v>
      </c>
    </row>
    <row r="11" spans="1:3">
      <c r="A11" s="4" t="s">
        <v>153</v>
      </c>
      <c r="B11" s="5" t="n">
        <v>-1227</v>
      </c>
      <c r="C11" s="5" t="n">
        <v>-1708</v>
      </c>
    </row>
    <row r="12" spans="1:3">
      <c r="A12" s="4" t="s">
        <v>154</v>
      </c>
      <c r="B12" s="5" t="n">
        <v>605</v>
      </c>
      <c r="C12" s="5" t="n">
        <v>337</v>
      </c>
    </row>
    <row r="13" spans="1:3">
      <c r="A13" s="4" t="s">
        <v>155</v>
      </c>
      <c r="B13" s="5" t="n">
        <v>6763</v>
      </c>
      <c r="C13" s="5" t="n">
        <v>6426</v>
      </c>
    </row>
    <row r="14" spans="1:3">
      <c r="A14" s="4" t="s">
        <v>156</v>
      </c>
      <c r="B14" s="5" t="n">
        <v>7368</v>
      </c>
      <c r="C14" s="5" t="n">
        <v>6763</v>
      </c>
    </row>
    <row r="15" spans="1:3">
      <c r="A15" s="4" t="s">
        <v>867</v>
      </c>
    </row>
    <row r="16" spans="1:3">
      <c r="A16" s="3" t="s">
        <v>889</v>
      </c>
    </row>
    <row r="17" spans="1:3">
      <c r="A17" s="4" t="s">
        <v>103</v>
      </c>
      <c r="B17" s="5" t="n">
        <v>3063</v>
      </c>
      <c r="C17" s="5" t="n">
        <v>4697</v>
      </c>
    </row>
    <row r="18" spans="1:3">
      <c r="A18" s="3" t="s">
        <v>885</v>
      </c>
    </row>
    <row r="19" spans="1:3">
      <c r="A19" s="4" t="s">
        <v>883</v>
      </c>
      <c r="B19" s="5" t="n">
        <v>-1907</v>
      </c>
      <c r="C19" s="5" t="n">
        <v>-3729</v>
      </c>
    </row>
    <row r="20" spans="1:3">
      <c r="A20" s="4" t="s">
        <v>612</v>
      </c>
      <c r="B20" s="5" t="n">
        <v>1481</v>
      </c>
      <c r="C20" s="5" t="n">
        <v>1701</v>
      </c>
    </row>
    <row r="21" spans="1:3">
      <c r="A21" s="4" t="s">
        <v>886</v>
      </c>
      <c r="B21" s="5" t="n">
        <v>-643</v>
      </c>
      <c r="C21" s="5" t="n">
        <v>-190</v>
      </c>
    </row>
    <row r="22" spans="1:3">
      <c r="A22" s="4" t="s">
        <v>138</v>
      </c>
      <c r="B22" s="5" t="n">
        <v>1994</v>
      </c>
      <c r="C22" s="5" t="n">
        <v>2479</v>
      </c>
    </row>
    <row r="23" spans="1:3">
      <c r="A23" s="3" t="s">
        <v>887</v>
      </c>
    </row>
    <row r="24" spans="1:3">
      <c r="A24" s="4" t="s">
        <v>890</v>
      </c>
      <c r="B24" s="5" t="n">
        <v>0</v>
      </c>
      <c r="C24" s="5" t="n">
        <v>0</v>
      </c>
    </row>
    <row r="25" spans="1:3">
      <c r="A25" s="4" t="s">
        <v>146</v>
      </c>
      <c r="B25" s="5" t="n">
        <v>0</v>
      </c>
      <c r="C25" s="5" t="n">
        <v>0</v>
      </c>
    </row>
    <row r="26" spans="1:3">
      <c r="A26" s="3" t="s">
        <v>888</v>
      </c>
    </row>
    <row r="27" spans="1:3">
      <c r="A27" s="4" t="s">
        <v>891</v>
      </c>
      <c r="B27" s="5" t="n">
        <v>-843</v>
      </c>
      <c r="C27" s="5" t="n">
        <v>-1357</v>
      </c>
    </row>
    <row r="28" spans="1:3">
      <c r="A28" s="4" t="s">
        <v>119</v>
      </c>
      <c r="B28" s="5" t="n">
        <v>-452</v>
      </c>
      <c r="C28" s="5" t="n">
        <v>-402</v>
      </c>
    </row>
    <row r="29" spans="1:3">
      <c r="A29" s="4" t="s">
        <v>153</v>
      </c>
      <c r="B29" s="5" t="n">
        <v>-1295</v>
      </c>
      <c r="C29" s="5" t="n">
        <v>-1759</v>
      </c>
    </row>
    <row r="30" spans="1:3">
      <c r="A30" s="4" t="s">
        <v>154</v>
      </c>
      <c r="B30" s="5" t="n">
        <v>699</v>
      </c>
      <c r="C30" s="5" t="n">
        <v>720</v>
      </c>
    </row>
    <row r="31" spans="1:3">
      <c r="A31" s="4" t="s">
        <v>155</v>
      </c>
      <c r="B31" s="5" t="n">
        <v>991</v>
      </c>
      <c r="C31" s="5" t="n">
        <v>271</v>
      </c>
    </row>
    <row r="32" spans="1:3">
      <c r="A32" s="4" t="s">
        <v>156</v>
      </c>
      <c r="B32" s="7" t="n">
        <v>1690</v>
      </c>
      <c r="C32" s="7" t="n">
        <v>9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4" t="s">
        <v>893</v>
      </c>
    </row>
    <row r="4" spans="1:3">
      <c r="A4" s="3" t="s">
        <v>889</v>
      </c>
    </row>
    <row r="5" spans="1:3">
      <c r="A5" s="4" t="s">
        <v>894</v>
      </c>
      <c r="B5" s="7" t="n">
        <v>1750</v>
      </c>
      <c r="C5" s="7" t="n">
        <v>2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7" t="n">
        <v>8351</v>
      </c>
      <c r="C4" s="7" t="n">
        <v>8485</v>
      </c>
    </row>
    <row r="5" spans="1:3">
      <c r="A5" s="4" t="s">
        <v>898</v>
      </c>
      <c r="B5" s="5" t="n">
        <v>36038</v>
      </c>
      <c r="C5" s="5" t="n">
        <v>35159</v>
      </c>
    </row>
    <row r="6" spans="1:3">
      <c r="A6" s="4" t="s">
        <v>899</v>
      </c>
      <c r="B6" s="5" t="n">
        <v>29968</v>
      </c>
      <c r="C6" s="5" t="n">
        <v>29852</v>
      </c>
    </row>
    <row r="7" spans="1:3">
      <c r="A7" s="4" t="s">
        <v>900</v>
      </c>
      <c r="B7" s="5" t="n">
        <v>8539</v>
      </c>
      <c r="C7" s="5" t="n">
        <v>10471</v>
      </c>
    </row>
    <row r="8" spans="1:3">
      <c r="A8" s="4" t="s">
        <v>901</v>
      </c>
      <c r="B8" s="5" t="n">
        <v>61398</v>
      </c>
      <c r="C8" s="5" t="n">
        <v>59462</v>
      </c>
    </row>
    <row r="9" spans="1:3">
      <c r="A9" s="4" t="s">
        <v>902</v>
      </c>
      <c r="B9" s="5" t="n">
        <v>3892</v>
      </c>
      <c r="C9" s="5" t="n">
        <v>3462</v>
      </c>
    </row>
    <row r="10" spans="1:3">
      <c r="A10" s="4" t="s">
        <v>903</v>
      </c>
      <c r="B10" s="5" t="n">
        <v>605</v>
      </c>
      <c r="C10" s="5" t="n">
        <v>623</v>
      </c>
    </row>
    <row r="11" spans="1:3">
      <c r="A11" s="4" t="s">
        <v>904</v>
      </c>
      <c r="B11" s="5" t="n">
        <v>38847</v>
      </c>
      <c r="C11" s="5" t="n">
        <v>34148</v>
      </c>
    </row>
    <row r="12" spans="1:3">
      <c r="A12" s="4" t="s">
        <v>905</v>
      </c>
      <c r="B12" s="5" t="n">
        <v>11400</v>
      </c>
      <c r="C12" s="5" t="n">
        <v>11462</v>
      </c>
    </row>
    <row r="13" spans="1:3">
      <c r="A13" s="4" t="s">
        <v>906</v>
      </c>
      <c r="B13" s="5" t="n">
        <v>11200</v>
      </c>
      <c r="C13" s="5" t="n">
        <v>10701</v>
      </c>
    </row>
    <row r="14" spans="1:3">
      <c r="A14" s="4" t="s">
        <v>786</v>
      </c>
    </row>
    <row r="15" spans="1:3">
      <c r="A15" s="3" t="s">
        <v>896</v>
      </c>
    </row>
    <row r="16" spans="1:3">
      <c r="A16" s="4" t="s">
        <v>897</v>
      </c>
      <c r="B16" s="5" t="n">
        <v>4907</v>
      </c>
      <c r="C16" s="5" t="n">
        <v>5035</v>
      </c>
    </row>
    <row r="17" spans="1:3">
      <c r="A17" s="4" t="s">
        <v>898</v>
      </c>
      <c r="B17" s="5" t="n">
        <v>36038</v>
      </c>
      <c r="C17" s="5" t="n">
        <v>35159</v>
      </c>
    </row>
    <row r="18" spans="1:3">
      <c r="A18" s="4" t="s">
        <v>899</v>
      </c>
      <c r="B18" s="5" t="n">
        <v>13</v>
      </c>
      <c r="C18" s="5" t="n">
        <v>14</v>
      </c>
    </row>
    <row r="19" spans="1:3">
      <c r="A19" s="4" t="s">
        <v>900</v>
      </c>
      <c r="B19" s="5" t="n">
        <v>1008</v>
      </c>
      <c r="C19" s="5" t="n">
        <v>826</v>
      </c>
    </row>
    <row r="20" spans="1:3">
      <c r="A20" s="4" t="s">
        <v>901</v>
      </c>
      <c r="B20" s="5" t="n">
        <v>6234</v>
      </c>
      <c r="C20" s="5" t="n">
        <v>6300</v>
      </c>
    </row>
    <row r="21" spans="1:3">
      <c r="A21" s="4" t="s">
        <v>902</v>
      </c>
      <c r="B21" s="5" t="n">
        <v>2122</v>
      </c>
      <c r="C21" s="5" t="n">
        <v>1913</v>
      </c>
    </row>
    <row r="22" spans="1:3">
      <c r="A22" s="4" t="s">
        <v>903</v>
      </c>
      <c r="B22" s="5" t="n">
        <v>2</v>
      </c>
      <c r="C22" s="5" t="n">
        <v>3</v>
      </c>
    </row>
    <row r="23" spans="1:3">
      <c r="A23" s="4" t="s">
        <v>904</v>
      </c>
      <c r="B23" s="5" t="n">
        <v>5285</v>
      </c>
      <c r="C23" s="5" t="n">
        <v>4687</v>
      </c>
    </row>
    <row r="24" spans="1:3">
      <c r="A24" s="4" t="s">
        <v>905</v>
      </c>
      <c r="B24" s="5" t="n">
        <v>1033</v>
      </c>
      <c r="C24" s="5" t="n">
        <v>1189</v>
      </c>
    </row>
    <row r="25" spans="1:3">
      <c r="A25" s="4" t="s">
        <v>906</v>
      </c>
      <c r="B25" s="5" t="n">
        <v>1708</v>
      </c>
      <c r="C25" s="5" t="n">
        <v>1705</v>
      </c>
    </row>
    <row r="26" spans="1:3">
      <c r="A26" s="4" t="s">
        <v>788</v>
      </c>
    </row>
    <row r="27" spans="1:3">
      <c r="A27" s="3" t="s">
        <v>896</v>
      </c>
    </row>
    <row r="28" spans="1:3">
      <c r="A28" s="4" t="s">
        <v>897</v>
      </c>
      <c r="B28" s="5" t="n">
        <v>3444</v>
      </c>
      <c r="C28" s="5" t="n">
        <v>3450</v>
      </c>
    </row>
    <row r="29" spans="1:3">
      <c r="A29" s="4" t="s">
        <v>898</v>
      </c>
      <c r="B29" s="5" t="n">
        <v>0</v>
      </c>
      <c r="C29" s="5" t="n">
        <v>0</v>
      </c>
    </row>
    <row r="30" spans="1:3">
      <c r="A30" s="4" t="s">
        <v>899</v>
      </c>
      <c r="B30" s="5" t="n">
        <v>29955</v>
      </c>
      <c r="C30" s="5" t="n">
        <v>29838</v>
      </c>
    </row>
    <row r="31" spans="1:3">
      <c r="A31" s="4" t="s">
        <v>900</v>
      </c>
      <c r="B31" s="5" t="n">
        <v>7531</v>
      </c>
      <c r="C31" s="5" t="n">
        <v>9645</v>
      </c>
    </row>
    <row r="32" spans="1:3">
      <c r="A32" s="4" t="s">
        <v>901</v>
      </c>
      <c r="B32" s="5" t="n">
        <v>55164</v>
      </c>
      <c r="C32" s="5" t="n">
        <v>53162</v>
      </c>
    </row>
    <row r="33" spans="1:3">
      <c r="A33" s="4" t="s">
        <v>902</v>
      </c>
      <c r="B33" s="5" t="n">
        <v>1706</v>
      </c>
      <c r="C33" s="5" t="n">
        <v>1473</v>
      </c>
    </row>
    <row r="34" spans="1:3">
      <c r="A34" s="4" t="s">
        <v>903</v>
      </c>
      <c r="B34" s="5" t="n">
        <v>603</v>
      </c>
      <c r="C34" s="5" t="n">
        <v>620</v>
      </c>
    </row>
    <row r="35" spans="1:3">
      <c r="A35" s="4" t="s">
        <v>904</v>
      </c>
      <c r="B35" s="5" t="n">
        <v>33562</v>
      </c>
      <c r="C35" s="5" t="n">
        <v>29461</v>
      </c>
    </row>
    <row r="36" spans="1:3">
      <c r="A36" s="4" t="s">
        <v>905</v>
      </c>
      <c r="B36" s="5" t="n">
        <v>10367</v>
      </c>
      <c r="C36" s="5" t="n">
        <v>10273</v>
      </c>
    </row>
    <row r="37" spans="1:3">
      <c r="A37" s="4" t="s">
        <v>906</v>
      </c>
      <c r="B37" s="5" t="n">
        <v>8823</v>
      </c>
      <c r="C37" s="5" t="n">
        <v>8641</v>
      </c>
    </row>
    <row r="38" spans="1:3">
      <c r="A38" s="4" t="s">
        <v>825</v>
      </c>
    </row>
    <row r="39" spans="1:3">
      <c r="A39" s="3" t="s">
        <v>896</v>
      </c>
    </row>
    <row r="40" spans="1:3">
      <c r="A40" s="4" t="s">
        <v>901</v>
      </c>
      <c r="B40" s="5" t="n">
        <v>0</v>
      </c>
      <c r="C40" s="5" t="n">
        <v>0</v>
      </c>
    </row>
    <row r="41" spans="1:3">
      <c r="A41" s="4" t="s">
        <v>902</v>
      </c>
      <c r="B41" s="5" t="n">
        <v>64</v>
      </c>
      <c r="C41" s="5" t="n">
        <v>76</v>
      </c>
    </row>
    <row r="42" spans="1:3">
      <c r="A42" s="4" t="s">
        <v>903</v>
      </c>
      <c r="B42" s="5" t="n">
        <v>0</v>
      </c>
      <c r="C42" s="5" t="n">
        <v>0</v>
      </c>
    </row>
    <row r="43" spans="1:3">
      <c r="A43" s="4" t="s">
        <v>904</v>
      </c>
      <c r="B43" s="5" t="n">
        <v>0</v>
      </c>
      <c r="C43" s="5" t="n">
        <v>0</v>
      </c>
    </row>
    <row r="44" spans="1:3">
      <c r="A44" s="4" t="s">
        <v>905</v>
      </c>
      <c r="B44" s="5" t="n">
        <v>0</v>
      </c>
      <c r="C44" s="5" t="n">
        <v>0</v>
      </c>
    </row>
    <row r="45" spans="1:3">
      <c r="A45" s="4" t="s">
        <v>906</v>
      </c>
      <c r="B45" s="7" t="n">
        <v>669</v>
      </c>
      <c r="C45" s="7" t="n">
        <v>3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5:25:25Z</dcterms:created>
  <dcterms:modified xmlns:dcterms="http://purl.org/dc/terms/" xmlns:xsi="http://www.w3.org/2001/XMLSchema-instance" xsi:type="dcterms:W3CDTF">2017-03-17T15:25:25Z</dcterms:modified>
</cp:coreProperties>
</file>